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SUPPLEMENTAL DISCLOSURE TO CONS" sheetId="12" state="visible" r:id="rId12"/>
    <sheet xmlns:r="http://schemas.openxmlformats.org/officeDocument/2006/relationships" name="INVESTMENT IN FINANCE LEASE" sheetId="13" state="visible" r:id="rId13"/>
    <sheet xmlns:r="http://schemas.openxmlformats.org/officeDocument/2006/relationships" name="FLIGHT EQUIPMENT HELD FOR SALE" sheetId="14" state="visible" r:id="rId14"/>
    <sheet xmlns:r="http://schemas.openxmlformats.org/officeDocument/2006/relationships" name="FLIGHT EQUIPMENT HELD FOR OPERA" sheetId="15" state="visible" r:id="rId15"/>
    <sheet xmlns:r="http://schemas.openxmlformats.org/officeDocument/2006/relationships" name="MAINTENANCE RIGHTS" sheetId="16" state="visible" r:id="rId16"/>
    <sheet xmlns:r="http://schemas.openxmlformats.org/officeDocument/2006/relationships" name="OTHER ASSETS" sheetId="17" state="visible" r:id="rId17"/>
    <sheet xmlns:r="http://schemas.openxmlformats.org/officeDocument/2006/relationships" name="UNSECURED BORROWINGS" sheetId="18" state="visible" r:id="rId18"/>
    <sheet xmlns:r="http://schemas.openxmlformats.org/officeDocument/2006/relationships" name="SECURED BORROWINGS" sheetId="19" state="visible" r:id="rId19"/>
    <sheet xmlns:r="http://schemas.openxmlformats.org/officeDocument/2006/relationships" name="DERIVATIVES" sheetId="20" state="visible" r:id="rId20"/>
    <sheet xmlns:r="http://schemas.openxmlformats.org/officeDocument/2006/relationships" name="INCOME TAXES" sheetId="21" state="visible" r:id="rId21"/>
    <sheet xmlns:r="http://schemas.openxmlformats.org/officeDocument/2006/relationships" name="OTHER LIABILITIES" sheetId="22" state="visible" r:id="rId22"/>
    <sheet xmlns:r="http://schemas.openxmlformats.org/officeDocument/2006/relationships" name="SHARE-BASED COMPENSATION" sheetId="23" state="visible" r:id="rId23"/>
    <sheet xmlns:r="http://schemas.openxmlformats.org/officeDocument/2006/relationships" name="SHAREHOLDERS' EQUITY" sheetId="24" state="visible" r:id="rId24"/>
    <sheet xmlns:r="http://schemas.openxmlformats.org/officeDocument/2006/relationships" name="EARNINGS (LOS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FAIR VALUE OF FINANCIAL INSTRUM" sheetId="28" state="visible" r:id="rId28"/>
    <sheet xmlns:r="http://schemas.openxmlformats.org/officeDocument/2006/relationships" name="UNAUDITED QUARTERLY CONDENSED C" sheetId="29" state="visible" r:id="rId29"/>
    <sheet xmlns:r="http://schemas.openxmlformats.org/officeDocument/2006/relationships" name="Schedule I - Condensed Financia" sheetId="30" state="visible" r:id="rId30"/>
    <sheet xmlns:r="http://schemas.openxmlformats.org/officeDocument/2006/relationships" name="SUMMARY OF SIGNIFICANT ACCOUN_2" sheetId="31" state="visible" r:id="rId31"/>
    <sheet xmlns:r="http://schemas.openxmlformats.org/officeDocument/2006/relationships" name="SUPPLEMENTAL DISCLOSURE TO CO_2" sheetId="32" state="visible" r:id="rId32"/>
    <sheet xmlns:r="http://schemas.openxmlformats.org/officeDocument/2006/relationships" name="INVESTMENT IN FINANCE LEASE (Ta" sheetId="33" state="visible" r:id="rId33"/>
    <sheet xmlns:r="http://schemas.openxmlformats.org/officeDocument/2006/relationships" name="FLIGHT EQUIPMENT HELD FOR OPE_2" sheetId="34" state="visible" r:id="rId34"/>
    <sheet xmlns:r="http://schemas.openxmlformats.org/officeDocument/2006/relationships" name="MAINTENANCE RIGHTS (Tables)" sheetId="35" state="visible" r:id="rId35"/>
    <sheet xmlns:r="http://schemas.openxmlformats.org/officeDocument/2006/relationships" name="OTHER ASSETS (Tables)" sheetId="36" state="visible" r:id="rId36"/>
    <sheet xmlns:r="http://schemas.openxmlformats.org/officeDocument/2006/relationships" name="UNSECURED BORROWINGS (Tables)" sheetId="37" state="visible" r:id="rId37"/>
    <sheet xmlns:r="http://schemas.openxmlformats.org/officeDocument/2006/relationships" name="SECURED BORROWINGS (Tables)" sheetId="38" state="visible" r:id="rId38"/>
    <sheet xmlns:r="http://schemas.openxmlformats.org/officeDocument/2006/relationships" name="DERIVATIVES (Tables)" sheetId="39" state="visible" r:id="rId39"/>
    <sheet xmlns:r="http://schemas.openxmlformats.org/officeDocument/2006/relationships" name="INCOME TAXES (Tables)" sheetId="40" state="visible" r:id="rId40"/>
    <sheet xmlns:r="http://schemas.openxmlformats.org/officeDocument/2006/relationships" name="OTHER LIABILITIES (Tables)" sheetId="41" state="visible" r:id="rId41"/>
    <sheet xmlns:r="http://schemas.openxmlformats.org/officeDocument/2006/relationships" name="SHARE-BASED COMPENSATION (Table" sheetId="42" state="visible" r:id="rId42"/>
    <sheet xmlns:r="http://schemas.openxmlformats.org/officeDocument/2006/relationships" name="EARNINGS (LOSS) PER SHARE (Tabl" sheetId="43" state="visible" r:id="rId43"/>
    <sheet xmlns:r="http://schemas.openxmlformats.org/officeDocument/2006/relationships" name="RELATED PARTY TRANSACTIONS (Tab" sheetId="44" state="visible" r:id="rId44"/>
    <sheet xmlns:r="http://schemas.openxmlformats.org/officeDocument/2006/relationships" name="FAIR VALUE OF FINANCIAL INSTR_2" sheetId="45" state="visible" r:id="rId45"/>
    <sheet xmlns:r="http://schemas.openxmlformats.org/officeDocument/2006/relationships" name="UNAUDITED QUARTERLY CONDENSED_2" sheetId="46" state="visible" r:id="rId46"/>
    <sheet xmlns:r="http://schemas.openxmlformats.org/officeDocument/2006/relationships" name="ORGANIZATION (Details)" sheetId="47" state="visible" r:id="rId47"/>
    <sheet xmlns:r="http://schemas.openxmlformats.org/officeDocument/2006/relationships" name="SUMMARY OF SIGNIFICANT ACCOUN_3" sheetId="48" state="visible" r:id="rId48"/>
    <sheet xmlns:r="http://schemas.openxmlformats.org/officeDocument/2006/relationships" name="SUPPLEMENTAL DISCLOSURE TO CO_3" sheetId="49" state="visible" r:id="rId49"/>
    <sheet xmlns:r="http://schemas.openxmlformats.org/officeDocument/2006/relationships" name="INVESTMENT IN FINANCE LEASE (De" sheetId="50" state="visible" r:id="rId50"/>
    <sheet xmlns:r="http://schemas.openxmlformats.org/officeDocument/2006/relationships" name="FLIGHT EQUIPMENT HELD FOR SALE " sheetId="51" state="visible" r:id="rId51"/>
    <sheet xmlns:r="http://schemas.openxmlformats.org/officeDocument/2006/relationships" name="FLIGHT EQUIPMENT HELD FOR OPE_3" sheetId="52" state="visible" r:id="rId52"/>
    <sheet xmlns:r="http://schemas.openxmlformats.org/officeDocument/2006/relationships" name="FLIGHT EQUIPMENT HELD FOR OPE_4" sheetId="53" state="visible" r:id="rId53"/>
    <sheet xmlns:r="http://schemas.openxmlformats.org/officeDocument/2006/relationships" name="FLIGHT EQUIPMENT HELD FOR OPE_5" sheetId="54" state="visible" r:id="rId54"/>
    <sheet xmlns:r="http://schemas.openxmlformats.org/officeDocument/2006/relationships" name="FLIGHT EQUIPMENT HELD FOR OPE_6" sheetId="55" state="visible" r:id="rId55"/>
    <sheet xmlns:r="http://schemas.openxmlformats.org/officeDocument/2006/relationships" name="FLIGHT EQUIPMENT HELD FOR OPE_7" sheetId="56" state="visible" r:id="rId56"/>
    <sheet xmlns:r="http://schemas.openxmlformats.org/officeDocument/2006/relationships" name="FLIGHT EQUIPMENT HELD FOR OPE_8" sheetId="57" state="visible" r:id="rId57"/>
    <sheet xmlns:r="http://schemas.openxmlformats.org/officeDocument/2006/relationships" name="MAINTENANCE RIGHTS (Details)" sheetId="58" state="visible" r:id="rId58"/>
    <sheet xmlns:r="http://schemas.openxmlformats.org/officeDocument/2006/relationships" name="OTHER ASSETS (Details)" sheetId="59" state="visible" r:id="rId59"/>
    <sheet xmlns:r="http://schemas.openxmlformats.org/officeDocument/2006/relationships" name="UNSECURED BORROWINGS, Unsecured" sheetId="60" state="visible" r:id="rId60"/>
    <sheet xmlns:r="http://schemas.openxmlformats.org/officeDocument/2006/relationships" name="UNSECURED BORROWINGS, Redemptio" sheetId="61" state="visible" r:id="rId61"/>
    <sheet xmlns:r="http://schemas.openxmlformats.org/officeDocument/2006/relationships" name="SECURED BORROWINGS, Secured Bor" sheetId="62" state="visible" r:id="rId62"/>
    <sheet xmlns:r="http://schemas.openxmlformats.org/officeDocument/2006/relationships" name="SECURED BORROWINGS, Securitizat" sheetId="63" state="visible" r:id="rId63"/>
    <sheet xmlns:r="http://schemas.openxmlformats.org/officeDocument/2006/relationships" name="SECURED BORROWINGS, Nord LB Fac" sheetId="64" state="visible" r:id="rId64"/>
    <sheet xmlns:r="http://schemas.openxmlformats.org/officeDocument/2006/relationships" name="SECURED BORROWINGS, 2012 Term L" sheetId="65" state="visible" r:id="rId65"/>
    <sheet xmlns:r="http://schemas.openxmlformats.org/officeDocument/2006/relationships" name="SECURED BORROWINGS, 2020 Term L" sheetId="66" state="visible" r:id="rId66"/>
    <sheet xmlns:r="http://schemas.openxmlformats.org/officeDocument/2006/relationships" name="SECURED BORROWINGS, Magellan Ac" sheetId="67" state="visible" r:id="rId67"/>
    <sheet xmlns:r="http://schemas.openxmlformats.org/officeDocument/2006/relationships" name="SECURED BORROWINGS, Fly Acquisi" sheetId="68" state="visible" r:id="rId68"/>
    <sheet xmlns:r="http://schemas.openxmlformats.org/officeDocument/2006/relationships" name="SECURED BORROWINGS, Fly Aladdin" sheetId="69" state="visible" r:id="rId69"/>
    <sheet xmlns:r="http://schemas.openxmlformats.org/officeDocument/2006/relationships" name="SECURED BORROWINGS, Fly Aladd_2" sheetId="70" state="visible" r:id="rId70"/>
    <sheet xmlns:r="http://schemas.openxmlformats.org/officeDocument/2006/relationships" name="SECURED BORROWINGS, Other Aircr" sheetId="71" state="visible" r:id="rId71"/>
    <sheet xmlns:r="http://schemas.openxmlformats.org/officeDocument/2006/relationships" name="SECURED BORROWINGS, Future Mini" sheetId="72" state="visible" r:id="rId72"/>
    <sheet xmlns:r="http://schemas.openxmlformats.org/officeDocument/2006/relationships" name="DERIVATIVES, Derivatives (Detai" sheetId="73" state="visible" r:id="rId73"/>
    <sheet xmlns:r="http://schemas.openxmlformats.org/officeDocument/2006/relationships" name="DERIVATIVES, Designated Derivat" sheetId="74" state="visible" r:id="rId74"/>
    <sheet xmlns:r="http://schemas.openxmlformats.org/officeDocument/2006/relationships" name="DERIVATIVES, Dedesignated Deriv" sheetId="75" state="visible" r:id="rId75"/>
    <sheet xmlns:r="http://schemas.openxmlformats.org/officeDocument/2006/relationships" name="DERIVATIVES, Dedesignated Der_2" sheetId="76" state="visible" r:id="rId76"/>
    <sheet xmlns:r="http://schemas.openxmlformats.org/officeDocument/2006/relationships" name="INCOME TAXES, Income Tax Expens" sheetId="77" state="visible" r:id="rId77"/>
    <sheet xmlns:r="http://schemas.openxmlformats.org/officeDocument/2006/relationships" name="INCOME TAXES, Net Deferred Tax " sheetId="78" state="visible" r:id="rId78"/>
    <sheet xmlns:r="http://schemas.openxmlformats.org/officeDocument/2006/relationships" name="INCOME TAXES, Reconciliation of" sheetId="79" state="visible" r:id="rId79"/>
    <sheet xmlns:r="http://schemas.openxmlformats.org/officeDocument/2006/relationships" name="OTHER LIABILITIES (Details)" sheetId="80" state="visible" r:id="rId80"/>
    <sheet xmlns:r="http://schemas.openxmlformats.org/officeDocument/2006/relationships" name="SHARE-BASED COMPENSATION (Detai" sheetId="81" state="visible" r:id="rId81"/>
    <sheet xmlns:r="http://schemas.openxmlformats.org/officeDocument/2006/relationships" name="SHAREHOLDERS' EQUITY (Details)" sheetId="82" state="visible" r:id="rId82"/>
    <sheet xmlns:r="http://schemas.openxmlformats.org/officeDocument/2006/relationships" name="EARNINGS (LOSS) PER SHARE (Deta" sheetId="83" state="visible" r:id="rId83"/>
    <sheet xmlns:r="http://schemas.openxmlformats.org/officeDocument/2006/relationships" name="COMMITMENTS AND CONTINGENCIES (" sheetId="84" state="visible" r:id="rId84"/>
    <sheet xmlns:r="http://schemas.openxmlformats.org/officeDocument/2006/relationships" name="RELATED PARTY TRANSACTIONS (Det"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UNAUDITED QUARTERLY CONDENSED_3" sheetId="88" state="visible" r:id="rId88"/>
    <sheet xmlns:r="http://schemas.openxmlformats.org/officeDocument/2006/relationships" name="Schedule I - Condensed Financ_2" sheetId="89" state="visible" r:id="rId89"/>
    <sheet xmlns:r="http://schemas.openxmlformats.org/officeDocument/2006/relationships" name="Schedule I - Condensed Financ_3" sheetId="90" state="visible" r:id="rId90"/>
    <sheet xmlns:r="http://schemas.openxmlformats.org/officeDocument/2006/relationships" name="Schedule I - Condensed Financ_4"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12 Months Ended</t>
        </is>
      </c>
    </row>
    <row r="2">
      <c r="B2" s="2" t="inlineStr">
        <is>
          <t>Dec. 31, 2020shares</t>
        </is>
      </c>
    </row>
    <row r="3">
      <c r="A3" s="3" t="inlineStr">
        <is>
          <t>Entity Addresses [Line Items]</t>
        </is>
      </c>
    </row>
    <row r="4">
      <c r="A4" s="4" t="inlineStr">
        <is>
          <t>Entity Registrant Name</t>
        </is>
      </c>
      <c r="B4" s="4" t="inlineStr">
        <is>
          <t>FLY LEASING LIMITED</t>
        </is>
      </c>
    </row>
    <row r="5">
      <c r="A5" s="4" t="inlineStr">
        <is>
          <t>Entity Central Index Key</t>
        </is>
      </c>
      <c r="B5" s="4" t="inlineStr">
        <is>
          <t>0001407298</t>
        </is>
      </c>
    </row>
    <row r="6">
      <c r="A6" s="4" t="inlineStr">
        <is>
          <t>Document Type</t>
        </is>
      </c>
      <c r="B6" s="4" t="inlineStr">
        <is>
          <t>20-F</t>
        </is>
      </c>
    </row>
    <row r="7">
      <c r="A7" s="4" t="inlineStr">
        <is>
          <t>Amendment Flag</t>
        </is>
      </c>
      <c r="B7" s="4" t="inlineStr">
        <is>
          <t>false</t>
        </is>
      </c>
    </row>
    <row r="8">
      <c r="A8" s="4" t="inlineStr">
        <is>
          <t>Document Registration Statement</t>
        </is>
      </c>
      <c r="B8" s="4" t="inlineStr">
        <is>
          <t>false</t>
        </is>
      </c>
    </row>
    <row r="9">
      <c r="A9" s="4" t="inlineStr">
        <is>
          <t>Document Annual Report</t>
        </is>
      </c>
      <c r="B9" s="4" t="inlineStr">
        <is>
          <t>true</t>
        </is>
      </c>
    </row>
    <row r="10">
      <c r="A10" s="4" t="inlineStr">
        <is>
          <t>Current Fiscal Year End Date</t>
        </is>
      </c>
      <c r="B10" s="4" t="inlineStr">
        <is>
          <t>--12-31</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3701</t>
        </is>
      </c>
    </row>
    <row r="17">
      <c r="A17" s="4" t="inlineStr">
        <is>
          <t>Entity Incorporation, State or Country Code</t>
        </is>
      </c>
      <c r="B17" s="4" t="inlineStr">
        <is>
          <t>D0</t>
        </is>
      </c>
    </row>
    <row r="18">
      <c r="A18" s="4" t="inlineStr">
        <is>
          <t>Entity Address, Address Line One</t>
        </is>
      </c>
      <c r="B18" s="4" t="inlineStr">
        <is>
          <t>West Pier Business Campus</t>
        </is>
      </c>
    </row>
    <row r="19">
      <c r="A19" s="4" t="inlineStr">
        <is>
          <t>Entity Address, Address Line Two</t>
        </is>
      </c>
      <c r="B19" s="4" t="inlineStr">
        <is>
          <t>Dun Laoghaire</t>
        </is>
      </c>
    </row>
    <row r="20">
      <c r="A20" s="4" t="inlineStr">
        <is>
          <t>Entity Address, City or Town</t>
        </is>
      </c>
      <c r="B20" s="4" t="inlineStr">
        <is>
          <t>County Dublin</t>
        </is>
      </c>
    </row>
    <row r="21">
      <c r="A21" s="4" t="inlineStr">
        <is>
          <t>Entity Address, Country</t>
        </is>
      </c>
      <c r="B21" s="4" t="inlineStr">
        <is>
          <t>IE</t>
        </is>
      </c>
    </row>
    <row r="22">
      <c r="A22" s="4" t="inlineStr">
        <is>
          <t>Entity Address, Postal Zip Code</t>
        </is>
      </c>
      <c r="B22" s="4" t="inlineStr">
        <is>
          <t>A96 N6T7</t>
        </is>
      </c>
    </row>
    <row r="23">
      <c r="A23" s="4" t="inlineStr">
        <is>
          <t>Title of 12(b) Security</t>
        </is>
      </c>
      <c r="B23" s="4" t="inlineStr">
        <is>
          <t>American Depositary Shares</t>
        </is>
      </c>
    </row>
    <row r="24">
      <c r="A24" s="4" t="inlineStr">
        <is>
          <t>Trading Symbol</t>
        </is>
      </c>
      <c r="B24" s="4" t="inlineStr">
        <is>
          <t>FLY</t>
        </is>
      </c>
    </row>
    <row r="25">
      <c r="A25" s="4" t="inlineStr">
        <is>
          <t>Security Exchange Name</t>
        </is>
      </c>
      <c r="B25" s="4" t="inlineStr">
        <is>
          <t>NYSE</t>
        </is>
      </c>
    </row>
    <row r="26">
      <c r="A26" s="4" t="inlineStr">
        <is>
          <t>Entity Common Stock, Shares Outstanding</t>
        </is>
      </c>
      <c r="B26" s="5" t="n">
        <v>30481069</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Emerging Growth Company</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Business Contact [Member]</t>
        </is>
      </c>
    </row>
    <row r="36">
      <c r="A36" s="3" t="inlineStr">
        <is>
          <t>Entity Addresses [Line Items]</t>
        </is>
      </c>
    </row>
    <row r="37">
      <c r="A37" s="4" t="inlineStr">
        <is>
          <t>Entity Address, Address Line One</t>
        </is>
      </c>
      <c r="B37" s="4" t="inlineStr">
        <is>
          <t>West Pier Business Campus</t>
        </is>
      </c>
    </row>
    <row r="38">
      <c r="A38" s="4" t="inlineStr">
        <is>
          <t>Entity Address, Address Line Two</t>
        </is>
      </c>
      <c r="B38" s="4" t="inlineStr">
        <is>
          <t>Dun Laoghaire</t>
        </is>
      </c>
    </row>
    <row r="39">
      <c r="A39" s="4" t="inlineStr">
        <is>
          <t>Entity Address, City or Town</t>
        </is>
      </c>
      <c r="B39" s="4" t="inlineStr">
        <is>
          <t>County Dublin</t>
        </is>
      </c>
    </row>
    <row r="40">
      <c r="A40" s="4" t="inlineStr">
        <is>
          <t>Entity Address, Country</t>
        </is>
      </c>
      <c r="B40" s="4" t="inlineStr">
        <is>
          <t>IE</t>
        </is>
      </c>
    </row>
    <row r="41">
      <c r="A41" s="4" t="inlineStr">
        <is>
          <t>Entity Address, Postal Zip Code</t>
        </is>
      </c>
      <c r="B41" s="4" t="inlineStr">
        <is>
          <t>A96 N6T7</t>
        </is>
      </c>
    </row>
    <row r="42">
      <c r="A42" s="4" t="inlineStr">
        <is>
          <t>Contact Personnel Name</t>
        </is>
      </c>
      <c r="B42" s="4" t="inlineStr">
        <is>
          <t>Vincent Cannon</t>
        </is>
      </c>
    </row>
    <row r="43">
      <c r="A43" s="4" t="inlineStr">
        <is>
          <t>City Area Code</t>
        </is>
      </c>
      <c r="B43" s="4" t="inlineStr">
        <is>
          <t>353</t>
        </is>
      </c>
    </row>
    <row r="44">
      <c r="A44" s="4" t="inlineStr">
        <is>
          <t>Local Phone Number</t>
        </is>
      </c>
      <c r="B44" s="4" t="inlineStr">
        <is>
          <t>1 231 1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0</t>
        </is>
      </c>
    </row>
    <row r="3">
      <c r="A3" s="3" t="inlineStr">
        <is>
          <t>ORGANIZATION [Abstract]</t>
        </is>
      </c>
    </row>
    <row r="4">
      <c r="A4" s="4" t="inlineStr">
        <is>
          <t>ORGANIZATION</t>
        </is>
      </c>
      <c r="B4" s="4" t="inlineStr">
        <is>
          <t>1. ORGANIZATION Fly Leasing Limited (“Fly”) is a Bermuda exempted company that was incorporated on May 3, 2007, under the provisions of Section 14 of the Companies Act 1981 of Bermuda. Fly was formed to acquire, finance, lease and sell commercial jet aircraft directly or indirectly through its subsidiaries (Fly and its subsidiaries collectively, the “Company”). Although Fly is organized under the laws of Bermuda, it is a resident of Ireland for tax purposes and is subject to Irish corporation tax on its income in the same way, and to the same extent, as if the Company was organized under the laws of Ireland. In accordance with Fly’s amended and restated bye-laws, Fly issued 100 shares (“Manager Shares”) with a par value of $0.001 to Fly Leasing Management Co. Limited (the “Manager”) for no consideration. Subject to the provisions of Fly’s amended and restated bye-laws, the Manager Shares have the right to appoint the nearest whole number of directors to Fly which is not more than 3/7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BASIS OF PREPARATION Fly is a holding company that conducts its business through its subsidiaries. Fly directly or indirectly owns all of the common shares of its consolidated subsidiaries. The consolidated financial statements presented are prepared in accordance with U.S. generally accepted accounting principles (“GAAP”). The consolidated financial statements include the accounts of Fly and all of its subsidiaries. In instances where it is the primary beneficiary, the Company consolidates a Variable Interest Entity (“VIE”). Fly is deemed the primary beneficiary when it has both the power to direct the activities of the VIE that most significantly impact the economic performance of such VIE, and it bears the significant risk of loss and participates in gains of the VIE. All intercompany transactions and balances have been eliminated. The consolidated financial statements are stated in U.S. Dollars, which is the principal operating currency of the Company. The Company has one operating and reportable segment which is aircraft and aircraft equipment leasing. Certain amounts in prior period consolidated financial statements have been reclassified to conform to the current period presentation. USE OF ESTIMATES The preparation of consolidated financial statements in conformity with GAAP requires management to make estimates and assumptions that affect the amounts reported in the consolidated financial statements and accompanying notes. The use of estimates is or could be a significant factor affecting the reported carrying values of flight equipment, deferred tax assets, liabilities and reserves. To the extent available, the Company utilizes industry specific resources, third-party appraisers and other materials to support management’s estimates, particularly with respect to flight equipment. Despite management’s best efforts to accurately estimate such amounts, actual results could differ from those estimates. RISKS AND UNCERTAINTIES The Company encounters several types of risk during the course of its business, including credit, market, aviation industry and capital market risks. Credit risk addresses a lessee’s or derivative counterparty’s inability or unwillingness to make contractually required payments. Market risk reflects the change in the value of derivatives and credit facilities due to changes in interest rate spreads or other market factors, including the value of collateral underlying the Company’s credit facilities. Aviation industry risk is the risk of a downturn in the commercial aviation industry, as a result of global, regional or industry-specific factors, which could adversely impact a lessee’s ability to make payments, increase the risk of unscheduled lease terminations and depress lease rates and the value of the Company’s aircraft and aircraft equipment. Capital market risk is the risk that the Company is unable to obtain capital at reasonable rates to fund the growth of its business or to refinance existing credit facilities. COVID-19 PANDEMIC On January 30, 2020, the spread of COVID-19 was declared a Public Health Emergency of International Concern by the World Health Organization (“WHO”), and on March 11, 2020, the WHO characterized the COVID-19 outbreak as a pandemic. The COVID-19 pandemic and the measures that governments and private parties have implemented in response to the pandemic have caused significant economic disruption and have had, and are likely to continue to have, a material adverse effect on the demand for worldwide air travel, the airline industry and demand for commercial jet aircraft globally, all of which have had, and are likely to continue to have, an adverse effect on the Company’s business, results of operations, financial condition, cash flows and growth prospects . Beginning in March and continuing into 2021, airlines around the world experienced a material decline in demand for their services as well as materially increased cancellations for pre-paid trips compared to historic norms. Although air travel demand improved in the half of it remained significantly less than the prior year. These circumstances have had a material adverse effect on the ability of the Company’s lessees to fulfill their obligations under their leases with the Company and, in some cases, have cause the Company’s lessees to default on their obligations, or to initiate bankruptcy or similar proceedings. In response to these developments, beginning in March and continuing into 2021, the Company has worked closely with its airline customers to support their continued operations, while at the same time seeking to enhance the Company’s liquidity and position it for recovery. During the year ended December 31, the Company executed agreements with lessees to defer their rent payment obligations for aircraft totaling due to us over the life of the leases. These deferrals are for an average of with approximately half of the deferrals to be repaid by the end of The Company also agreed to lease restructurings with certain of its lessees. In addition to rent deferrals, the significant decline in air travel has resulted in decreased usage of the Company’s aircraft by lessees, which is likely to reduce future supplemental maintenance rent and end-of-lease compensation payable by the lessees to the Company. Reductions in payments by the Company’s lessees under their leases has adversely affected the Company’s cash flows and its results of operations. The Company’s unrestricted cash and cash equivalents as of December 31, 2020, was $ million, as a result of the Company’s efforts to enhance its liquidity and strengthen its financial position. In the fourth quarter of 2020, the Company entered into a $ million senior secured term loan with a consortium of lenders, and repurchased and redeemed the principal amount of $ million of its Senior Notes due 2021. The Company had also suspended share repurchases in March 2020 and this program expired in September 2020. The full extent of the impact of COVID- implemented by governments or private parties to reduce the spread of COVID- ; and the impact of the pandemic on the global economy and demand for air travel. CASH AND CASH EQUIVALENTS The Company considers all highly liquid investments with original maturities of three months or less to be cash equivalents. All cash and cash equivalents are held by major financial institutions. RESTRICTED CASH AND CASH EQUIVALENTS The Company’s restricted cash and cash equivalents consist primarily of (i) security deposits and certain maintenance payments received from lessees under the terms of the lease agreements, (ii) a portion of rents collected which may be required to be held as cash collateral under certain of the Company’s debt facilities and (iii) other cash, which may be subject to withdrawal restrictions pursuant to the Company’s credit agreements. All restricted cash is held by major financial institutions in segregated accounts. RENT RECEIVABLES Rent receivables represent unpaid lessee obligations under existing lease contracts. The allowance for uncollectible operating lease receivables is maintained at a level believed by management to be adequate to absorb probable losses associated with rent receivables. The assessment of credit risk is primarily based on the extent to which amounts outstanding exceed the value of security held, the financial strength and condition of a debtor and the current economic and regulatory conditions of the debtor’s operating environment. Determination of the allowance is inherently subjective as it requires significant estimates, including the amounts and timing of expected future cash flows and consideration of current factors and economic trends impacting the lessees and their credit worthiness, all of which may be susceptible to significant change. The Company maintains an allowance for uncollectible operating lease receivables for losses it estimates will arise from its lessees’ inability to make their required lease payments. The Company evaluates the collectability of rent receivables and determines the appropriate provision for uncollectible operating lease receivables based on historical experience and a review of specific lessees. Uncollectible rent receivables are charged off against the allowance, while recoveries of amounts previously charged off are credited to the allowance. During the year ended December 31, 2020, the Company recorded a provision for uncollectible operating lease receivables of In addition, the Company places a lessee on non-accrual status once it determines that it is no longer probable that the Company will receive the economic benefits of the lease. The Company recognizes revenue from a lessee on non-accrual status to the extent cash is received . INVESTMENT IN FINANCE LEASE The Company has recorded one lease as an investment in finance lease. The investment in finance lease equals the sum of amounts to be received under the lease, plus the estimated residual value of the equipment at lease termination, less unearned income. Residual value reflects management’s estimate of the amounts to be received at lease termination from the re-lease or disposition of the leased equipment. Initial unearned income represents the amount by which the original sum of the lease receivable and the estimated residual value exceeds the original cost of the leased equipment. Unearned income is recognized as finance lease income over the lease term in a manner that produces a constant rate of return on the net investment in the lease based on an implicit interest rate. Initial direct costs and fees related to lease origination are deferred as part of the investment and amortized over the lease term. FLIGHT EQUIPMENT HELD FOR SALE Flight equipment is classified as held for sale when the Company commits to and commences a plan of sale that is reasonably expected to be completed within one year and satisfies other criteria. Flight equipment held for sale is recorded at the lesser of carrying value or fair value, less estimated cost to sell. The Company continues to recognize rent from aircraft held for sale until the date the aircraft is sold. An impairment loss is recorded for an asset or asset group held for sale when the carrying value of the asset or asset group exceeds its fair value, less estimated cost to sell. Aircraft classified as flight equipment held for sale are not depreciated. Subsequent changes to the asset’s fair value are recorded as adjustments to the carrying value of the flight equipment. However, any such adjustment will not cause the asset’s fair value to exceed its original carrying value. FLIGHT EQUIPMENT HELD FOR OPERATING LEASE Flight equipment held for operating lease is recorded at cost, net of any impairment charges, and depreciated to estimated residual values on a straight-line basis over their estimated remaining useful lives. Useful life is generally 25 years from the date of manufacture. Residual values are generally estimated to be 15% of the original manufacturer’s estimated realized price for the flight equipment when new. Management may, at its discretion, make exceptions to this policy on a case by case basis when, in its judgment, the residual value calculated pursuant to this policy does not appear to reflect current expectations of residual values. Examples of such situations include, but are not limited to:
● Flight equipment where original manufacturer’s prices are not relevant due to plane modifications and conversions.
● Flight equipment that is out of production and may have a shorter useful life or lower residual value due to obsolescence.
● The remaining life of a converted freighter is determined based on the date of conversion, in which case, the total useful life may extend beyond 25 years from the date of manufacture.
● Flight equipment that management believes will be disposed of prior to the end of its estimated useful life. Estimated residual values and useful lives of flight equipment are reviewed and adjusted, if appropriate, during each reporting period. Aircraft improvements or lessee-specific aircraft modifications to be performed by the Company pursuant to a lease agreement are accounted for as lease incentives and amortized against revenue over the term of the lease, assuming no lease renewal. Generally, lessees are responsible for repairs, scheduled maintenance and overhauls during the lease term and compliance with return conditions of flight equipment at lease termination. Major aircraft improvements and modifications incurred during an off-lease period are capitalized and depreciated over a period to the next scheduled maintenance event. In addition, costs paid by the Company for scheduled maintenance and overhauls are also capitalized and depreciated over a period to the next scheduled maintenance or overhaul event. Miscellaneous repairs are expensed when incurred. IMPAIRMENT OF FLIGHT EQUIPMENT Impairment analyses require the use of assumptions and estimates, including the level of future projected rents, the estimated residual value of the flight equipment to be realized upon sale at some future date, estimated downtime between re-leasing events, the amount of re-leasing costs and the discount rate utilized to calculate the present value of expected future cash flows. The Company evaluates flight equipment for impairment at least annually or whenever events or circumstances indicate that the carrying amounts of such assets may not be recoverable. The Company’s evaluation of impairment indicators include, but is not limited to, recent transactions for similar aircraft or aircraft equipment, adverse changes in market conditions for specific aircraft or engine types, changes in party appraisals of aircraft and aircraft equipment, and a significant decline in lease rates. When events or changes in circumstances exist, the Company performs a review for recoverability by comparing undiscounted future cash flows to their respective carrying amounts. The review for recoverability includes an assessment of currently contracted lease rates, future projected lease rates, re-leasing costs, estimated down time and estimated residual or scrap values of the aircraft on its eventual disposition. Future cash flows are assumed to occur under current market conditions and assume adequate time for a sale between a willing and able buyer and a willing seller. Expected future lease rates are based on all relevant information available, including the existing lease, current contracted rates for similar aircraft, appraisal data and industry trends. Residual value assumptions generally reflect an aircraft’s salvage value, except where more recent industry information indicates a different value is appropriate. If the sum of the expected future undiscounted cash flows without interest charges is less than the carrying amount of the asset, the Company will assess whether the carrying value of the flight equipment exceeds the fair value and an impairment loss is required. In that instance, an impairment loss is recognized equal to the excess of the carrying amount of the impaired asset over its fair value. Fair value reflects the present value of the expected future cash flows, including residual value, discounted at an appropriate rate. During the year ended December 31, 2020, the Company recognized impairment of $115.0 million. Changes to expected future cash flows could result in impairment charges which could have a significant impact on the Company’s results of operations. MAINTENANCE RIGHTS The Company identifies, measures and accounts for maintenance right assets and liabilities associated with its acquisitions of aircraft or aircraft equipment with in-place leases. A maintenance right asset represents the value of its contractual right under a lease to receive an aircraft or aircraft equipment in an improved maintenance condition at lease expiry as compared to the maintenance condition on the acquisition date. A maintenance right liability represents the Company’s obligation to pay the lessee for the difference between the contractual maintenance condition of the aircraft or aircraft equipment at lease expiry and the actual maintenance condition of the aircraft or aircraft equipment on the acquisition date. The Company’s aircraft and aircraft equipment are typically subject to triple-net leases pursuant to which the lessee is responsible for maintenance, which is accomplished through one of two types of provisions in its leases: (i) end of lease return conditions (EOL Leases) or (ii) periodic maintenance payments (MR Leases). EOL Leases Under EOL Leases, the lessee is obligated to comply with certain return conditions which require the lessee to perform lease end maintenance work or make cash compensation payments at the end of the lease to bring the aircraft or aircraft equipment into a specified maintenance condition . Maintenance right assets in EOL Leases represent the difference in value between the contractual right to receive an aircraft or aircraft equipment in an improved maintenance condition at lease expiry as compared to the maintenance condition on the acquisition date. Maintenance right liabilities exist in EOL Leases if, on the acquisition date, the maintenance condition of the aircraft or aircraft equipment is greater than the contractual return condition in the lease at lease expiry and the Company is required to pay the lessee in cash for the improved maintenance condition . When the Company has recorded maintenance right assets with respect to EOL Leases, the following accounting scenarios exist: (i) the aircraft or aircraft equipment is returned at lease expiry in the contractually requir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 When the Company has recorded maintenance right liabilities with respect to EOL Leases, the following accounting scenarios exist: (i) the aircraft or aircraft equipment is returned at lease expiry in the contractually requir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to the extent the improvement is substantiated and deemed to meet the Company’s capitalization policy . MR Leases Under MR Leases, the lessee is required to make periodic maintenance payments to the Company based upon usage of the aircraft or aircraft equipment. When qualified major maintenance is performed during the lease term, the Company is required to reimburse the lessee for the costs associated with such maintenance. At the end of lease, the Company is entitled to retain any cash receipts in excess of the required reimbursements to the lessee. Maintenance right assets in MR Leases represent the right to receive an aircraft or aircraft equipment in an improved condition relative to the actual condition on the acquisition date. The aircraft or aircraft equipment is improved by the performance of qualified major maintenance paid for by the lessee who is reimbursed by the Company from the periodic maintenance payments that it receives. When the Company has recorded maintenance right assets with respect to MR Leases, the following accounting scenarios exist: (i) the aircraft or aircraft equipment is returned at lease expiry and no qualified major maintenance has been performed by the lessee since the acquisition date, the maintenance right asset is offset by the amount of the associated maintenance payment liability and any excess is recorded as end of lease income; or (ii) the Company has reimbursed the lessee for the performance of qualified major maintenance, the maintenance right asset is relieved and an aircraft improvement is recorded. There are no maintenance right liabilities for MR Leases. When flight equipment is sold, maintenance rights are released from the balance sheet as part of the disposition gain or loss. DERIVATIVE FINANCIAL INSTRUMENTS The Company uses derivative financial instruments to manage its exposure to interest rate and foreign currency risks. All derivatives are recognized on the balance sheet at their fair values. Pursuant to U.S. GAAP, changes in the fair value of the item being hedged are recognized into earnings in the same period and in the same income statement line as the change in the fair value of the derivative instrument. On the date that the Company enters into a derivative contract, the Company typic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income, net of tax, until earnings are affected by the variability of cash flows of the hedged item. Any gains or losses from derivatives that are not highly effective in hedging the variability of expected cash flows of the hedged items or that do not qualify for hedge accounting treatment are recognized directly into income . At the hedge’s inception and at least every reporting period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value on the balance sheet with changes in fair value recognized into current-period earnings. The remaining balance in accumulated other comprehensive income associated with the derivative that has been discontinued is not recognized in the income statement unless it is probable that the forecasted transaction will not occur. Such amounts are recognized in earnings when earnings are affected by the hedged transaction. OTHER ASSETS Other assets consist primarily of the Company’s Portfolio B orderbook value (see Note 17 below), investment in equity certificates which are considered marketable securities, net value added tax receivables, . Investment in equity certificates SECURITY DEPOSITS In the normal course of leasing flight equipment to third parties under its lease agreements, the Company receives cash or letters of credit as security for certain contractual obligations, which are held on deposit until termination of the lease. Security deposits are returned to the lessee at lease termination or taken into income if the lessee fails to perform under its lease. MAINTENANCE PAYMENT LIABILITY The Company’s flight equipment is typically subject to triple-net leases under which the lessee is responsible for maintenance, insurance and taxes. Fly’s leases also obligate the lessees to comply with all governmental requirements applicable to the flight equipment, including without limitation, operational, maintenance, registration and airworthiness directives. Under the terms of the lease agreements, cash collected from lessees for future maintenance of the aircraft is recorded as maintenance payment liabilities. The Company does not recognize such maintenance payments as revenue during the lease term. Maintenance payment liabilities are attributable to specific aircraft and are typically based on hours or cycles of utilization, depending upon the component. Upon the occurrence of qualified maintenance events, the lessee submits a request for reimbursement and upon disbursement of the funds, the liability is relieved. The lessor may be obligated to contribute to maintenance related expenses on an aircraft during the term of the lease. In other instances, the lessee or lessor may be obligated to make a payment to the other party at lease termination based on a computation stipulated in the lease agreement. The calculation is based on utilization and condition of the airframe, engines and other major life-limited components as determined at lease termination. At lease termination, maintenance payment liabilities are offset against any maintenance right balance for the aircraft, and the remainder is recognized as end of lease income. When flight equipment is sold, the maintenance payment liability amounts may be remitted to the buyer in accordance with the terms of the related agreements and are released from the balance sheet as part of the disposition gain or loss. REVENUE RECOGNITION The Company principally leases flight equipment under operating leases. Revenues are recognized to the extent that it is probable that the economic benefits will flow to the Company and the revenue can be reliably measured. Where revenue amounts do not meet these recognition criteria, recognition is delayed until the criteria are met.
● Operating lease revenue Changes to the timing of cash rent receipts, such as under rent deferral arrangements, do not generally affect the total amount of consideration to be received under the lease and therefore do not typically impact revenue recognition, provided that collection of rents is probable.
● End of lease income
● Lease incentives.
● Lease premiums and lease discounts
● Finance lease income INCOME TAXES The Company provides for income taxes by tax jurisdiction. Deferred income tax assets and liabilities are recognized for the future tax consequences of temporary differences between the financial statements and tax basis of existing assets and liabilities at the enacted tax rates expected to apply when the assets are recovered or liabilities are settled. A valuation allowance is used to reduce deferred tax assets to the amount that management ultimately expects to be more likely than not realized. The Company recognizes an uncertain tax benefit only to the extent that it is more likely than not that the tax position will be sustained upon examination by the taxing authorities, based on the technical merits of the position. The Company has elected to classify interest on unpaid income taxes and penalties as a component of . interest on unpaid income taxes and penalties were incurred during each of the years ended December 31, 2020, 2019, or 2018. NEW ACCOUNTING PRONOUNCEMENTS In June 2016, the issued ASU 2016-13, Measurement of Credit Losses on Financial Instruments , which amends its guidance on the impairment of financial instruments. The standard adds to U.S. GAAP an impairment model, known as the current expected credit loss model, that is based on expected losses rather than incurred losses. Under the new guidance, an entity recognizes its estimate of lifetime expected credit losses as an allowance for most financial assets measured at amortized cost and certain other instruments, including trade and other receivables, investment in finance leases and off-balance sheet credit exposures. The FASB believes the new accounting standard will result in more timely recognition of losses. The standard is applied on a modified retrospective approach. ASU 2016-13 does not apply to operating lease receivables. The Company adopted the guidance effective January 1, 2020. The adoption of the standard did not have a material effect on the Company’s consolidated financial statements. In July 2018, the FASB issued new guidance to provide entities with relief from the costs of implementing certain aspects of ASU 2016-02, Leases, (Topic 842). Under a new transition method, entities can elect to not restate comparative periods presented in financial statements in the period of adoption. The Company adopted the guidance effective January 1, 2019 and elected the practical expedients and transition relief. Accordingly, the adoption did not result in any adjustment to the Company’s consolidated financial statements. In August 2018, the FASB issued ASU 2018-13, Fair Value Measurement (Topic 820): Disclosure Framework – Changes to the Disclosure Requirements for Fair Value Measurement.
● The amount of and reasons for transfers between Level 1 and Level 2 of the fair value hierarchy;
● The policy for timing of transfers between levels; and
● The valuation processes for Level 3 fair value measurements. The following disclosure requirements were added to Topic 820:
● The changes in unrealized gains and losses for the period included in other comprehensive income for recurring Level 3 fair value measurements at the end of the reporting period; and
● The range and weighted average of significant unobservable inputs used to develop Level 3 fair value measurements. The Company adopted the guidance effective January 1, 2020. The adoption of the standard did not have a material effect on the Company’s consolidated financial statements. In March the FASB issued ASU - Reference Rate Reform (Topic 848) : Facilitation of the Effects of Reference Rate Reform on Financial Reporting. ASU - provides optional expedients and exceptions to all entities, subject to meeting certain criteria, that have contracts, hedging relationships, and other transactions that reference LIBOR or another reference rate expected to be discontinued because of reference rate reform. Modifications of contracts within the scope of Topics 310, Receivables, and 470, Debt , should be accounted for by prospectively adjusting the effective interest rate. Modifications of contracts within the scope of Topics 840, Leases, and 842, Leases ,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Modifications of contracts do not require an entity to reassess its original conclusion about whether that contract contains an embedded derivative that is clearly and closely related to the economic characteristics and risks of the host contract under Subtopic 815 - 15, Derivatives and Hedging—Embedded Derivatives . Entities electing to utilize expedients are required to disclose the nature of and reason for their elections to apply expedients in each interim and annual financial statement period in the fiscal year of adoption. The optional amendments are available for all entities from March through December In April 2020, the FASB issued a question-and-answer document regarding accounting for lease concessions related to the effects of the COVID-19 pandemic. The document provides that a c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 TO CONSOLIDATED STATEMENTS OF CASH FLOWS</t>
        </is>
      </c>
      <c r="B1" s="2" t="inlineStr">
        <is>
          <t>12 Months Ended</t>
        </is>
      </c>
    </row>
    <row r="2">
      <c r="B2" s="2" t="inlineStr">
        <is>
          <t>Dec. 31, 2020</t>
        </is>
      </c>
    </row>
    <row r="3">
      <c r="A3" s="3" t="inlineStr">
        <is>
          <t>SUPPLEMENTAL DISCLOSURE TO CONSOLIDATED STATEMENTS OF CASH FLOWS [Abstract]</t>
        </is>
      </c>
    </row>
    <row r="4">
      <c r="A4" s="4" t="inlineStr">
        <is>
          <t>SUPPLEMENTAL DISCLOSURE TO CONSOLIDATED STATEMENTS OF CASH FLOWS</t>
        </is>
      </c>
      <c r="B4" s="4" t="inlineStr">
        <is>
          <t xml:space="preserve">3. SUPPLEMENTAL DISCLOSURE TO CONSOLIDATED STATEMENTS OF CASH FLOWS
Years ended
2020 2019 2018
(Dollars in thousands)
Cash paid during the year for:
Interest $ 101,100 $ 126,659 $ 126,648
Taxes 746 787 4,163
Noncash Activities:
Security deposits applied to rent receivables, maintenance payment liability and other liabilities 4,955 3,224 1
Maintenance payment liability applied to rent receivables, maintenance rights, and other liabilities 9,015 9,133 25,837
Other liabilities applied to security deposits, maintenance payment liability and rent receivables 2,523 5,016 5,520
Noncash investing activities:
Maintenance rights and lessor contribution capitalized to aircraft improvements 8,888 7,143 10,870
Noncash activities in connection with purchase of flight equipment 399 34,925 79,727
Noncash activities in connection with sale of flight equipment 8,108 20,480 2,648
Noncash financing activities:
Debt issuance costs 26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FINANCE LEASE</t>
        </is>
      </c>
      <c r="B1" s="2" t="inlineStr">
        <is>
          <t>12 Months Ended</t>
        </is>
      </c>
    </row>
    <row r="2">
      <c r="B2" s="2" t="inlineStr">
        <is>
          <t>Dec. 31, 2020</t>
        </is>
      </c>
    </row>
    <row r="3">
      <c r="A3" s="3" t="inlineStr">
        <is>
          <t>INVESTMENT IN FINANCE LEASE [Abstract]</t>
        </is>
      </c>
    </row>
    <row r="4">
      <c r="A4" s="4" t="inlineStr">
        <is>
          <t>INVESTMENT IN FINANCE LEASE</t>
        </is>
      </c>
      <c r="B4" s="4" t="inlineStr">
        <is>
          <t xml:space="preserve">4. INVESTMENT IN FINANCE LEASE At each of The Company’s net investment in finance lease consisted of the following (dollars in thousands):
December 31, 2020 December 31, 2019
Total minimum lease payments receivable $ 7,800 $ 9,600
Estimated unguaranteed residual value of leased asset 4,227 4,227
Unearned finance income (1,631 ) (2,188 )
Net Investment in Finance Lease $ 10,396 $ 11,639 Presented below are the contracted future minimum rental payments due under the non-cancellable finance lease, as of December 31, 2020.
Year ending December 31, (Dollars in thousands)
2021 $ 1,800
2022 1,800
2023 1,800
2024 1,800
2025 600
Thereafter —
Future minimum rental payments under finance lease $ 7,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LIGHT EQUIPMENT HELD FOR SALE</t>
        </is>
      </c>
      <c r="B1" s="2" t="inlineStr">
        <is>
          <t>12 Months Ended</t>
        </is>
      </c>
    </row>
    <row r="2">
      <c r="B2" s="2" t="inlineStr">
        <is>
          <t>Dec. 31, 2020</t>
        </is>
      </c>
    </row>
    <row r="3">
      <c r="A3" s="3" t="inlineStr">
        <is>
          <t>FLIGHT EQUIPMENT HELD FOR SALE [Abstract]</t>
        </is>
      </c>
    </row>
    <row r="4">
      <c r="A4" s="4" t="inlineStr">
        <is>
          <t>FLIGHT EQUIPMENT HELD FOR SALE</t>
        </is>
      </c>
      <c r="B4" s="4" t="inlineStr">
        <is>
          <t>5. FLIGHT EQUIPMENT HELD FOR SALE At December 31, 2020, the Company had no aircraft classified as flight equipment held for sale . During the year ended December 31, 2019, the Company sold 25 aircraft that had been classified as flight equipment held for sale and recognized an aggregate gain on sale of aircraft of $94.4 million. During the year ended December 31, 2018, the Company sold three aircraft that had been classified as flight equipment held for sale and recognized an aggregate gain on sale of aircraft of $7.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LIGHT EQUIPMENT HELD FOR OPERATING LEASE</t>
        </is>
      </c>
      <c r="B1" s="2" t="inlineStr">
        <is>
          <t>12 Months Ended</t>
        </is>
      </c>
    </row>
    <row r="2">
      <c r="B2" s="2" t="inlineStr">
        <is>
          <t>Dec. 31, 2020</t>
        </is>
      </c>
    </row>
    <row r="3">
      <c r="A3" s="3" t="inlineStr">
        <is>
          <t>FLIGHT EQUIPMENT HELD FOR OPERATING LEASE [Abstract]</t>
        </is>
      </c>
    </row>
    <row r="4">
      <c r="A4" s="4" t="inlineStr">
        <is>
          <t>FLIGHT EQUIPMENT HELD FOR OPERATING LEASE</t>
        </is>
      </c>
      <c r="B4" s="4" t="inlineStr">
        <is>
          <t xml:space="preserve">6 . FLIGHT EQUIPMENT HELD FOR OPERATING LEASE As of , the Company had a portfolio of aircraft and engines held for operating lease, of which aircraft and engines were on lease to lessees in countries . As of , the Company had a portfolio of aircraft and engines, of which aircraft and engines were on lease to lessees in countries and aircraft was off-lease. During the year ended , the Company . During the year ended , the Company . During the year ended December 31, 2020, the Company sold aircraft held for operating lease and engine as the result of an aircraft part out and recognized an aggregate gain on sale of aircraft of $ m illion . During the year ended December 31, 2019, the Company sold aircraft held for operating lease and recognized an aggregate gain on sale of aircraft of $ million. Company sold aircraft held for operating lease During the year ended December 31, 2020, the Company recognized flight equipment impairment of $115.0 million related to two widebody and seven narrowbody aircraft, which reduced the cost basis of flight equipment. This impairment was principally driven by the expectation that the lessee of the two widebody aircraft would return the aircraft to the Company prior to lease expiry. The Company anticipates selling the narrowbody aircraft and has recorded the assets to their net realizable value. Fair value reflects the present value of the expected future cash flows, including residual value, discounted at an appropriate rate. Flight equipment held for operating lease consists of the following (dollars in thousands):
December 31, 2020 December 31, 2019
Cost $ 3,197,702 $ 3,334,996
Accumulated depreciation (668,274 ) (614,996 )
Flight equipment held for operating lease, net $ 2,529,428 $ 2,720,000 The Company capitalized and $ million of major maintenance for the years ended respectively The classification of the net book value of flight equipment held for operating lease, net and operating lease revenue by geographic region in the tables and discussion below is based on the principal operating location of the lessees. The distribution of the net book value of flight equipment held for operating lease by geographic region is as follows (dollars in thousands):
December 31, 2020 December 31, 2019
Europe:
Spain $ 154,414 6 % $ 161,474 6 %
United Kingdom 75,598 3 % 52,212 2 %
Other 242,068 10 % 259,176 9 %
Europe — Total 472,080 19 % 472,862 17 %
Asia and South Pacific:
India 446,164 18 % 542,312 20 %
Malaysia 390,469 16 % 406,777 15 %
Indonesia 211,560 8 % 220,304 8 %
China 160,012 6 % 168,703 6 %
Philippines 148,356 6 % 264,814 10 %
Other 79,452 3 % 113,713 4 %
Asia and South Pacific — Total 1,436,013 57 % 1,716,623 63 %
Mexico, South and Central America — Total 17,611 1 % 37,618 1 %
North America:
United States 85,808 3 % 95,910 4 %
North America — Total 85,808 3 % 95,910 4 %
Middle East and Africa:
Ethiopia 293,137 11 % 303,057 11 %
Other 91,032 4 % 51,815 2 %
Middle East and Africa — Total 384,169 15 % 354,872 13 %
Off-Lease — Total 133,747 5 % 42,115 2 %
Total flight equipment held for operating lease, net $ 2,529,428 100 % $ 2,720,000 100 % The distribution of operating lease revenue by geographic region for the years ended December 31, 2020, 2019 and 2018 is as follows (dollars in thousands):
Years ended
2020 2019 2018
Europe:
Spain $ 10,723 4 % $ 17,475 4 % $ 17,267 4 %
United Kingdom 5,897 2 % 79,022 17 % 31,259 8 %
Other 25,233 8 % 34,189 7 % 44,109 11 %
Europe — Total 41,853 14 % 130,686 28 % 92,635 23 %
Asia and South Pacific:
India 57,597 20 % 103,422 22 % 87,492 22 %
Malaysia 55,987 19 % 55,189 12 % 26,748 7 %
Indonesia 12,861 4 % 32,882 7 % 32,336 8 %
China 20,348 7 % 23,320 5 % 21,103 5 %
Philippines 25,757 9 % 34,217 7 % 35,009 9 %
Other 17,623 6 % 18,550 5 % 18,756 4 %
Asia and South Pacific — Total 190,173 65 % 267,580 58 % 221,444 55 %
Mexico, South and Central America — Total 8,441 3 % 5,425 1 % 11,415 3 %
North America:
United States 13,419 5 % 16,267 4 % 20,147 5 %
Other 271 — 4,991 1 % 6,242 2 %
North America — Total 13,690 5 % 21,258 5 % 26,389 7 %
Middle East and Africa:
Ethiopia 30,019 10 % 30,019 6 % 30,019 8 %
Other 9,567 3 % 9,431 2 % 17,612 4 %
Middle East and Africa — Total 39,586 13 % 39,450 8 % 47,631 12 %
Total Operating Lease Revenue $ 293,743 100 % $ 464,399 100 % $ 399,514 100 % In the year ended December 31, 2020, Air India, AirAsia Berhad and Ethiopian Airlines each Air India For the years ended December 31, 2020, 2019 and 2018, the Company recognized end of lease income, which is included in operating lease revenue, of $14.1 million, $78.8 million and $20.3 million, respectively. Approximately $52.8 million of end of lease income recognized in 2019 was attributable to four lessees operating in the United Kingdom. As noted above, the COVID-19 pandemic has had an unprecedented impact on the airline industry, causing multiple lessees in the Company’s fleet to fail to make rent and maintenance payments. This has led to the Company placing a number of lessees on non-accrual status in 2020, which in turn has caused the operating lease revenue concentration of other lessees to increase. At December 31, 2020, the Company had lessees, leasing a total of aircraft and engines, on non-accrual status, as the Company had determined that it was not probable that the Company would receive the economic benefits of the leases, principally due to (i) the lessees’ failure to pay rent and payments on a timely basis and (ii) the Company’s evaluation of the lessees’ financial condition. During the year ended December 31, 2020, the Company recognized $ million of operating lease revenue from these lessees, and would have recognized $ million of additional operating lease revenue had these lessees not been placed on non-accrual status. At December 31, 2019, the Company had three lessees, leasing a total of four aircraft, on non-accrual status. During the year ended December 31, 2019, the Company recognized $13.6 million of operating lease revenue from these lessees. At December 31, 2018, the Company had two lessees, which leased a total of three aircraft, on non-accrual status. During the year ended December 31, 2018, the Company recognized $9.3 million of operating lease revenue from these lessees. During the year ended December 31, 2020, the Company executed agreements with 16 lessees to defer their rent payment obligations for 37 aircraft totaling $64.0 million due to the Company over the life of the leases. These deferrals are for an average of nine months with approximately half Presented below are the Company’s rent deferrals granted and scheduled deferral repayments as of December 31, 2020.
Rent Deferrals Granted Scheduled Deferral Repayments
(Dollars in thousands)
2020 $ 53,998 $ 5,457
2021 9,983 24,514
2022 — 14,274
Thereafter — 19,736
Total $ 63,981 $ 63,981 As of December 31, 2020 and 2019, the weighted average remaining lease term of the Company’s aircraft held for operating lease was 4.7 years and 5.4 years, respectively. Leases are entered into with specified lease terms and may provide the lessee with an option to extend the lease term. The Company’s leases do not typically provide for early termination or purchase options. For the year ended December 31, 2020, the Company recognized $ million of operating lease rental revenue, $ million of which was from leases with variable rates. Variable rates are rents that reset based on changes in LIBOR or usage of aircraft. Presented below are the contracted future minimum rental payments, inclusive of rents due from lessees on non-accrual status and rent deferrals, due under non-cancellable operating leases for flight equipment held for operating lease, as of December 31, 2020. For leases that have floating rental rates, the future minimum rental payments assume that LIBOR as of December 31, 2020 is held constant for the duration of the lease.
Year ending December 31, (Dollars in thousands)
2021 $ 305,377
2022 268,216
2023 218,818
2024 201,873
2025 179,107
Thereafter 313,123
Future minimum rental payments under operating leases $ 1,486,514 For the years ended December 31, 2020, 2019 and 2018, amortization of lease incentives recorded as a reduction of operating lease revenue totaled $3.6 million, $5.6 million and $9.7 million, respectively. At December 31, 2020, lease incentive amortization for the next five years and thereafter is as follows (dollars in thousands):
Year ending December 31,
2021 $ 3,738
2022 3,116
2023 2,353
2024 1,515
2025 1,429
Thereafter 1,315
Future amortization of lease incentives $ 13,4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INTENANCE RIGHTS</t>
        </is>
      </c>
      <c r="B1" s="2" t="inlineStr">
        <is>
          <t>12 Months Ended</t>
        </is>
      </c>
    </row>
    <row r="2">
      <c r="B2" s="2" t="inlineStr">
        <is>
          <t>Dec. 31, 2020</t>
        </is>
      </c>
    </row>
    <row r="3">
      <c r="A3" s="3" t="inlineStr">
        <is>
          <t>MAINTENANCE RIGHTS [Abstract]</t>
        </is>
      </c>
    </row>
    <row r="4">
      <c r="A4" s="4" t="inlineStr">
        <is>
          <t>MAINTENANCE RIGHTS</t>
        </is>
      </c>
      <c r="B4" s="4" t="inlineStr">
        <is>
          <t xml:space="preserve">7. MAINTENANCE RIGHTS Changes in maintenance right assets, during the years ended December 31, 2020 and 2019 were as follows (dollars in thousands) :
December 31, 2020 December 31, 2019
Maintenance rights, beginning balance $ 290,958 $ 298,207
Acquisitions 19,780 94,664
Capitalized to aircraft improvements (8,888 ) (6,739 )
Maintenance rights settled with retained maintenance payments — (3,996 )
Maintenance rights offset against end of lease income (5,014 ) —
Cash receipts from maintenance rights (2,725 ) (4,637 )
Maintenance rights associated with aircraft sold (14,987 ) (86,541 )
Maintenance rights, ending balance $ 279,124 $ 290,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8. OTHER ASSETS The principal components of the Company’s other assets are as follows (dollars in thousands):
December 31, 2020 December 31, 2019
Portfolio B orderbook value $ 104,155 $ 100,935
Equity certificates 3,023 16,048
Value added tax receivables 4,381 7,714
Other assets 4,696 4,680
Total other assets $ 116,255 $ 129,377 The Portfolio B orderbook value consists of individual values for the 20 Portfolio B aircraft (see Note 17) and will be recognized into flight equipment held for operating lease as each aircraft is acquired. In 2019, the Company purchased $7.4 million, or 6%, and $3.1 million, or 3%, of the equity certificates issued by Horizon II Limited and Horizon III Limited, respectively. In 2018, the Company purchased $5.7 million, or 4%, of the equity certificates issued by Horizon I Limited. The Company has entered into a seven-year lock-up agreement in connection with the equity certificates. For the year ended December 31, 2020, the Company recognized an unrealized fair value loss of $13.0 million on its investments in equity certificates to write down the equity certificates to estimated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SECURED BORROWINGS</t>
        </is>
      </c>
      <c r="B1" s="2" t="inlineStr">
        <is>
          <t>12 Months Ended</t>
        </is>
      </c>
    </row>
    <row r="2">
      <c r="B2" s="2" t="inlineStr">
        <is>
          <t>Dec. 31, 2020</t>
        </is>
      </c>
    </row>
    <row r="3">
      <c r="A3" s="3" t="inlineStr">
        <is>
          <t>UNSECURED BORROWINGS [Abstract]</t>
        </is>
      </c>
    </row>
    <row r="4">
      <c r="A4" s="4" t="inlineStr">
        <is>
          <t>UNSECURED BORROWINGS</t>
        </is>
      </c>
      <c r="B4" s="4" t="inlineStr">
        <is>
          <t>9. UNSECURED BORROWINGS
Balance as of
December 31, 2020 December 31, 2019
(Dollars in thousands)
Outstanding principal balance:
2021 Notes $ — $ 325,000
2024 Notes 300,000 300,000
Total outstanding principal balance 300,000 625,000
Unamortized debt discounts and loan costs (3,124 ) (5,593 )
Unsecured borrowings, net $ 296,876 $ 619,407 On October 3, 2014, the Company sold $325.0 million aggregate principal amount of 6.375% Senior Notes due 2021 (the “2021 Notes”) maturing on October 15, 2021. The 2021 Notes were sold at par and the Company paid an underwriting discount totaling $5.7 million. During the fourth quarter of 2020, the Company repurchased $165.3 million of its 2021 Notes and redeemed the remaining outstanding principal balance of the 2021 Notes at par, together with the accrued and unpaid interest on December 21, 2020. In connection with the repurchase and redemption of the 2021 Notes, the Company expensed approximately $1.0 million of debt extinguishment costs. On October 16, 2017, the Company sold $300.0 million aggregate principal amount of unsecured 5.250% Senior Notes due 2024 (the “2024 Notes”). The net proceeds to the Company were approximately $294.2 million, after deducting the underwriters’ discounts and commissions and offering expenses paid by the Company. The 2024 Notes are senior unsecured obligations of the Company and rank pari passu The 2024 Notes have a maturity date of October 15, 2024. On and after October 15, 2020, the Company may redeem the 2024 Notes, in whole or in part, at the redemption prices listed below, plus accrued and unpaid interest to the redemption date.
If redeemed during the 12-month period commencing on October 15 of the years set forth below Redemption Price
2020 102.625 %
2021 101.313 %
2022 and thereafter 100.000 % Pursuant to the indenture governing the 2024 Notes, the Company is subject to restrictive covenants which relate to dividend payments, incurrence of debt and issuance of guarantees, incurrence of liens, repurchases of common shares, investments, disposition of aircraft, consolidation, merger or sale of the Company and transactions with affiliates. The Company is also subject to certain operating covenants, including reporting requirements. The Company’s failure to comply with any of the covenants under the indentures governing the 2024 Notes could result in an event of default which, if not cured or waived, may result in the acceleration of the indebtedness thereunder and other indebtedness containing cross-default or cross-acceleration provisions. Certain of these covenants will be suspended if the 2024 Notes obtain an investment grade rating. The indenture governing the 2024 Notes contain customary events of default with respect to the notes of each series, including (i) default in payment when due and payable of principal or premium, (ii) default for 30 days or more in payment when due of interest, (iii) failure by the Company or any restricted subsidiary for 60 days after receipt of written notice given by the trustee or the holders of at least 25% in aggregate principal amount of the notes of such series then issued and outstanding to comply with any of the other agreements under the indenture, (iv) default in any of the aircraft owning entities in respect of obligations in excess of $50.0 million, which holders of such obligation accelerate or demand repayment of amounts due thereunder, (v) failure by the Company or any significant subsidiary to pay final judgments aggregating in excess of $50.0 million for 60 days after such judgment becomes final, subject to certain non-recourse exceptions, and (vi) certain events of bankruptcy or insolvency with respect to Fly or a significant subsidiary. As of December 31, 2020, the Company was not in default under the indenture governing the 2024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ED BORROWINGS</t>
        </is>
      </c>
      <c r="B1" s="2" t="inlineStr">
        <is>
          <t>12 Months Ended</t>
        </is>
      </c>
    </row>
    <row r="2">
      <c r="B2" s="2" t="inlineStr">
        <is>
          <t>Dec. 31, 2020</t>
        </is>
      </c>
    </row>
    <row r="3">
      <c r="A3" s="3" t="inlineStr">
        <is>
          <t>SECURED BORROWINGS [Abstract]</t>
        </is>
      </c>
    </row>
    <row r="4">
      <c r="A4" s="4" t="inlineStr">
        <is>
          <t>SECURED BORROWINGS</t>
        </is>
      </c>
      <c r="B4" s="4" t="inlineStr">
        <is>
          <t xml:space="preserve">10. SECURED BORROWINGS The Company’s secured borrowings, net balance as of December 31, 2020 and 2019 are presented below (dollars in thousands):
Outstanding principal balance as of December 31, Weighted average interest rate (1) December 31,
2020 (2) 2019 (2) 2020 2019 Maturity date
Nord LB Facility 60,667 65,290 2.00 % 3.59 % May 2021
2012 Term Loan 362,960 385,364 3.26 % 4.15 % August 2025
2020 Term Loan 180,000 — 7.00 % — October 2025
Magellan Acquisition Limited Facility 252,143 278,684 3.95 % 4.11 % December 2025
Fly Aladdin Acquisition Facility 229,644 272,343 4.83 % 4.85 % June 2023
Fly Aladdin Engine Funding Facility 40,640 42,339 4.95 % 4.95 % December 2021 April 2022
Other Aircraft Secured Borrowings 543,002 673,463 3.21 % 4.07 % March 2021 June 2028
Total outstanding principal balance 1,669,056 1,717,483
Unamortized debt discounts and loan costs (26,814 ) (21,958 )
Total secured borrowings, net $ 1,642,242 $ 1,695,525
(1) Represents the contractual interest rates and effect of derivative instruments and excludes the amortization of debt discounts and debt issuance costs.
(2) As of December 31, 2020 and 2019, accrued interest on secured borrowings totaled $6.5 million and $9.2 million, respectively. The Company is subject to restrictive covenants under its secured borrowings which relate to the incurrence of debt, issuance of guarantees, incurrence of liens or other encumbrances, the acquisition, substitution, disposition and re-lease of aircraft, maintenance, registration and insurance of its aircraft, restrictions on modification of aircraft and capital expenditures, and requirements to maintain concentration limits. The Company’s loan agreements include events of default that are customary for these types of secured borrowings. The Company’s failure to comply with any restrictive covenants, or any other operating covenants, may trigger an event of default under the relevant loan agreement. In addition, certain of the Company’s loan agreements contain cross-default provisions that could be triggered by a default under another loan agreement. As of December 31, 2020, the Company was not in default under any of its secured borrowings. Securitization Notes On March 14, 2019, B&amp;B Air Funding redeemed all remaining aircraft lease-backed Class G-1 notes (the “Securitization Notes”) issued on October 2, 2007 and with an original maturity date of Nord LB Facility As of December 31, 2020, the Company had $60.7 million principal amount outstanding under its non-recourse debt facility with Norddeutsche Landesbank Gironzentrale (the “Nord LB Facility”), which was secured by three aircraft. The Nord LB Facility is structured with loans secured by each aircraft individually. The loans are cross-collateralized and contain cross-default provisions. Borrowings are secured by Fly’s equity interests in the aircraft owning and leasing subsidiaries, the related leases, and certain deposits. The maturity date of the Nord LB Facility is May 14, 2021. The loans under the Nord LB Facility bear interest at one-month LIBOR plus a margin of 1.85%. Prior to November 14, 2018, the loans bore interest at one-month LIBOR plus a margin of 3.30%. Under the terms of the Nord LB Facility, the Company applies 95% of lease rentals collected towards interest and principal. If no lease rental payments are collected in the applicable period for any financed aircraft, then no payment is due under the loan associated with that aircraft during such period. Any unpaid interest increases the principal amount of the associated loan. In the event the Company sells any of the financed aircraft, substantially all sale proceeds (after payment of certain expenses) must first be used to repay the debt associated with such aircraft and then to repay the outstanding amounts which finance the remaining aircraft. In addition, any maintenance reserve amounts retained by the Company will be used to prepay the Nord LB Facility, provided such reserves are not required for future maintenance of such aircraft. Upon termination or expiration of a lease other than by sale, no payments are due with respect to the outstanding loan associated with that aircraft until the earlier of (i) six months from such termination or expiration and (ii) the date on which the aircraft is re-leased. Interest during this period increases the outstanding balance under the facility. The Company must pay interest with respect to any aircraft that remains off-lease after six months, and if such aircraft continues to be off-lease after twelve months, the Company must pay debt service equal to 85% of the lease rate under the prior lease agreement. The lenders may require payment in full or foreclose on an aircraft that remains off-lease after 24 months but may not foreclose on any other aircraft in the facility. An event of default with respect to the loan on any aircraft will trigger an event of default on the loans with respect to every other financed aircraft. A default by any of the aircraft owning entities in respect of obligations in excess of $10.0 million and holders of such obligation accelerate or demand repayment of amounts due thereunder would constitute an event of default. 2012 Term Loan As of December 31, 2020, the Company had $ million principal amount outstanding under its senior secured term loan , which was secured by aircraft. Fly has guaranteed all payments under the . The final maturity date of the 2012 Term Loan is . Prior to November 22, 2019, the 2012 Term Loan bore interest at three-month LIBOR plus a margin of 2.00%. Effective on November 22, 2019, the Company amended the 2012 Term Loan to (i) reduce the margin to 1.75% and (ii) extend the maturity date from February 9, 2023 to August 9, 2025. The 2012 Term Loan requires principal payments of $ million. In connection with the amendment completed in November 2019, the Company paid a one-time fee of on the then outstanding principal amount to the lenders and there was prepayment penalty associated with this repricing. The requires that the Company maintain a maximum loan-to-value ratio of based on the lower of the mean or median of half-life adjusted base values of the financed aircraft as determined by independent appraisers. The 2012 Term Loan contains certain concentration limits with respect to types of aircraft which can be financed in the , as well as geographic and single lessee concentration limits. These concentration limits apply upon the acquisition, sale, removal or substitution of an aircraft. The also includes certain customary covenants, including reporting requirements and maintenance of credit ratings. An event of default under the includes any of the aircraft owning entities defaulting in respect of obligations in excess of $ million and holders of such obligation accelerate or demand repayment of amounts due thereunder. 2020 Term On October 15, 2020, the Company entered into a $180.0 million senior secured term loan (the “2020 Term Loan”) with a consortium of lenders, which is secured by 11 aircraft. The 2020 Term Loan will mature on the earlier of (i) October 15, 2025 and (ii) the date falling 30 days prior to the maturity of the 2024 Notes if not redeemed. The 2020 Term Loan was issued at a discount of 4.5%. The 2020 Term Loan bears interest at LIBOR plus a margin of 6.00%, with a LIBOR floor of 1.00% and requir es principal payments of of the original loan amount. The 2020 Term Loan includes certain customary covenants, including reporting requirements, maintenance of credit ratings and maintenance of insurance. The aggregate principal amount outstanding as measured on a quarterly Upon the sale of an aircraft, the Company may substitute aircraft into the 2020 Term Loan subject to certain conditions. The substitute aircraft must have an appraised value equal to or greater than the aircraft removed from the 2020 Term Loan. In addition, the Company must be in compliance with specified concentration limits, including aircraft type, geographic and lessee concentration limits, as well as the LTV Test after such sale, removal or substitution. Magellan Acquisition Limited Facility As of December 31, 2020, the Company had $252.1 million principal amount outstanding in loans and notes under its term loan facility (“Magellan Acquisition Limited Facility”), which was secured by nine aircraft. Fly has guaranteed all payments under this facility. The Magellan Acquisition Limited Facility has a maturity date of December 8, 2025. The interest rate on the loans is based on one-month LIBOR plus an applicable margin of 1.65% per annum. The interest rate on the notes is a fixed rate of 3.93% per annum. The facility requires principal payments of $ million. The facility contains financial and operating covenants, including a covenant that Fly maintain a tangible net worth of at least $ million, as well as customary reporting requirements. Upon the sale of an aircraft, the borrower may substitute aircraft into the Magellan Acquisition Limited Facility subject to certain conditions. The substitute aircraft must be equal to or greater than the appraised value of the aircraft being substituted. The borrower must be in compliance with the concentration limits after such substitution. An event of default under the Magellan Acquisition Limited Facility includes a default in respect of Fly’s recourse obligations in excess of $50.0 million and holders of such obligation accelerate or demand repayment of amounts due thereunder. Fly Acquisition III Facility On October 22, 2019, the Company paid in full the outstanding principal balance under a revolving credit facility (the “Fly Acquisition III Facility”) with an original maturity date of February 26, 2022. The Company paid commitment fees of 0.50% to 0.75% per annum to the lenders on the undrawn amount of their commitments during the availability period under the Fly Acquisition III Facility, which expired on February 26, 2019. The interest rate under the facility was based on one-month LIBOR plus an applicable margin of (i) 2.00% through February 26, 2019 and (ii) 2.50%, from February 27, 2019 through the repayment date of the facility. Fly Aladdin Acquisition Facility As of December 31, 2020, the Company had an $ million principal amount outstanding of Series B loans under its term loan facility (the “Fly Aladdin Acquisition Facility”), which were secured by aircraft. Series B loans have a final maturity date of . During the year ended December 31, 2019, the Company repaid Series A loans in full and a portion of Series B loans and expensed approximately $ million of debt extinguishment costs. During the fourth quarter of 2018, the Company prepaid $81.1 million of debt and wrote off approximately $0.9 million of unamortized loan costs and debt discounts as debt extinguishment costs. The aircraft associated with the debt prepayment were sold during the first quarter of 2019. The interest rate on Series A loans was based on three-month LIBOR, plus an applicable margin of 1.50% per annum. The interest rate on Series B loans is based on three-month LIBOR, plus an applicable margin of 1.80% per annum. The Company makes scheduled quarterly payments of principal and interest on the loans in accordance with a fixed amortization schedule. Borrowings are secured by the aircraft and related leases, and the equity and beneficial interests in the aircraft owning and leasing subsidiaries. In addition, Fly has provided a guaranty of certain of the representations, warranties and covenants under the Fly Aladdin Acquisition Facility (including, without limitation, the borrowers’ special purpose covenants), as well as the obligations, upon the occurrence of certain conditions, to deposit maintenance reserves and security deposits received into pledged accounts. The facility contains operating covenants, including covenants that the borrowers maintain a (i) debt service coverage ratio of at least 1.15:1.00, (ii) that 85% of aircraft financed under the facility (a) are on lease, (b) have been subject to a lease in the previous six months or (c) are subject to a letter of intent for a re-lease or sale (the “utilization test”) and (iii) LTV ratio of (a) 68% through December 14, 2020, (b) 65% from December 15, 2020 through June 14, 2021, (c) 63.5% from June 15, 2021 through December 14, 2021, (d) 62% from December 15, 2021 through June 14, 2022, (e) 60% from June 15, 2022 through December 14, 2022 and (f) 58% thereafter. The utilization test and LTV ratio are based on the average of the half-life adjusted current market value of all financed aircraft as determined by three independent appraisers on a semi-annual basis. Upon the occurrence of (i) a breach of the debt service coverage ratio continuing for two consecutive quarterly payment dates, (ii) an event of default that is continuing under the Fly Aladdin Acquisition Facility, or (iii) a default under any mortgage, indenture or instrument under which there is issued, or which secures or evidences, any recourse indebtedness of the Company in an aggregate principal amount exceeding $50.0 million, Fly will be required to deposit, or cause the borrowers to deposit, all maintenance reserves and security deposits received under the associated leases into pledged accounts. Also, upon the occurrence of a breach, on any payment date, of the LTV ratio and certain other events, all cash collected will be applied to repay the outstanding principal balance of the Series B loans until such breach is cured. The LTV ratio was breached in the third quarter of 2020. As a consequence of entering into deferral agreements with the Company’s lessees, in the fourth quarter of 2020, the debt service coverage ratio was breached for two consecutive quarterly payment dates, requiring the Company to deposit approximately $7.6 million in cash maintenance reserves and security deposits received under the associated leases into pledged accounts. The Fly Aladdin Acquisition Facility contains geographic and single lessee concentration limits, which apply upon the acquisition, sale, removal or substitution of an aircraft, as well as aircraft type eligibility for any aircraft substitution. Upon the sale of an aircraft, the borrowers may substitute an Airbus A320 or A321 model aircraft on operating lease to the AirAsia Group into the Fly Aladdin Acquisition Facility subject to certain conditions. The facility also includes certain customary covenants, including reporting requirements. A violation of any of these covenants could result in a default under the Fly Aladdin Acquisition Facility. Fly Aladdin Engine Funding Facility As of December 31, 2020, the Company had $ million principal amount outstanding under a term loan facility , which was secured by engines. Fly has guaranteed all payments under this facility. The loans have maturity dates ranging from to . In October 2018, the Company drew down $43.9 million under the Fly Aladdin Engine Funding Facility and paid up-front fees of approximately $0.4 million. The interest rates for the borrowings range from 4.94% to 4.96% per annum, per engine. The Company is required to make scheduled monthly payments of principal and interest in accordance with an amortization schedule. The loans are secured by the engines and related leases and the Company’s equity and beneficial interests in the engine owning entities. The Fly Aladdin Engine Funding Facility contains customary covenants. A violation of any of these covenants could result in a default under the Fly Aladdin Engine Funding Facility. Other Aircraft Secured Borrowings The Company has entered into other aircraft secured borrowings to finance the acquisition of aircraft, one of which is denominated in Euros. As of December 31, 2020, the Company had $543.0 million principal amount outstanding of other aircraft secured borrowings, which were secured by 13 aircraft. Of this amount, $279.1 million was recourse to Fly. These borrowings are structured as individual loans secured by pledges of the Company’s rights, title and interests in the financed aircraft and leases. In addition, Fly may provide guarantees of its subsidiaries’ obligations under certain of these loans and may be subject to financial and operating covenants in connection therewith. The maturity dates of these loans range from March 2021 June 2028 During the year ended December 31, 2020, the Company paid off one of its other aircraft secured borrowings of $61.0 million and expensed approximately $0.5 million of debt extinguishment costs. During 2018, the Company entered into a recourse secured borrowing in the amount of $122.5 million to finance an unencumbered aircraft. Future Minimum Principal Payments on Secured Borrowings During the year ended December 31, 2020, the Company made scheduled principal payments of $148.8 million on its secured borrowings. The anticipated future minimum principal payments due for its secured borrowings are as follows (dollars in thousands):
Year ending December 31,
2021 $ 261,296
2022 171,216
2023 396,344
2024 128,776
2025 615,075
Thereafter 96,349
Future minimum principal payments due $ 1,669,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132097</v>
      </c>
      <c r="C3" s="6" t="n">
        <v>285565</v>
      </c>
    </row>
    <row r="4">
      <c r="A4" s="4" t="inlineStr">
        <is>
          <t>Restricted cash and cash equivalents</t>
        </is>
      </c>
      <c r="B4" s="5" t="n">
        <v>29432</v>
      </c>
      <c r="C4" s="5" t="n">
        <v>52738</v>
      </c>
    </row>
    <row r="5">
      <c r="A5" s="4" t="inlineStr">
        <is>
          <t>Rent receivables, net</t>
        </is>
      </c>
      <c r="B5" s="5" t="n">
        <v>57015</v>
      </c>
      <c r="C5" s="5" t="n">
        <v>14264</v>
      </c>
    </row>
    <row r="6">
      <c r="A6" s="4" t="inlineStr">
        <is>
          <t>Investment in finance lease, net</t>
        </is>
      </c>
      <c r="B6" s="5" t="n">
        <v>10396</v>
      </c>
      <c r="C6" s="5" t="n">
        <v>11639</v>
      </c>
    </row>
    <row r="7">
      <c r="A7" s="4" t="inlineStr">
        <is>
          <t>Flight equipment held for sale, net</t>
        </is>
      </c>
      <c r="B7" s="5" t="n">
        <v>0</v>
      </c>
      <c r="C7" s="5" t="n">
        <v>144119</v>
      </c>
    </row>
    <row r="8">
      <c r="A8" s="4" t="inlineStr">
        <is>
          <t>Flight equipment held for operating lease, net</t>
        </is>
      </c>
      <c r="B8" s="5" t="n">
        <v>2529428</v>
      </c>
      <c r="C8" s="5" t="n">
        <v>2720000</v>
      </c>
    </row>
    <row r="9">
      <c r="A9" s="4" t="inlineStr">
        <is>
          <t>Maintenance rights</t>
        </is>
      </c>
      <c r="B9" s="5" t="n">
        <v>279124</v>
      </c>
      <c r="C9" s="5" t="n">
        <v>290958</v>
      </c>
    </row>
    <row r="10">
      <c r="A10" s="4" t="inlineStr">
        <is>
          <t>Deferred tax asset, net</t>
        </is>
      </c>
      <c r="B10" s="5" t="n">
        <v>11753</v>
      </c>
      <c r="C10" s="5" t="n">
        <v>11675</v>
      </c>
    </row>
    <row r="11">
      <c r="A11" s="4" t="inlineStr">
        <is>
          <t>Fair value of derivative assets</t>
        </is>
      </c>
      <c r="B11" s="5" t="n">
        <v>2085</v>
      </c>
      <c r="C11" s="5" t="n">
        <v>4824</v>
      </c>
    </row>
    <row r="12">
      <c r="A12" s="4" t="inlineStr">
        <is>
          <t>Other assets, net</t>
        </is>
      </c>
      <c r="B12" s="5" t="n">
        <v>116255</v>
      </c>
      <c r="C12" s="5" t="n">
        <v>129377</v>
      </c>
    </row>
    <row r="13">
      <c r="A13" s="4" t="inlineStr">
        <is>
          <t>Total assets</t>
        </is>
      </c>
      <c r="B13" s="5" t="n">
        <v>3167585</v>
      </c>
      <c r="C13" s="5" t="n">
        <v>3665159</v>
      </c>
    </row>
    <row r="14">
      <c r="A14" s="3" t="inlineStr">
        <is>
          <t>Liabilities</t>
        </is>
      </c>
    </row>
    <row r="15">
      <c r="A15" s="4" t="inlineStr">
        <is>
          <t>Accounts payable and accrued liabilities</t>
        </is>
      </c>
      <c r="B15" s="5" t="n">
        <v>18135</v>
      </c>
      <c r="C15" s="5" t="n">
        <v>22746</v>
      </c>
    </row>
    <row r="16">
      <c r="A16" s="4" t="inlineStr">
        <is>
          <t>Rentals received in advance</t>
        </is>
      </c>
      <c r="B16" s="5" t="n">
        <v>8724</v>
      </c>
      <c r="C16" s="5" t="n">
        <v>16391</v>
      </c>
    </row>
    <row r="17">
      <c r="A17" s="4" t="inlineStr">
        <is>
          <t>Payable to related parties</t>
        </is>
      </c>
      <c r="B17" s="5" t="n">
        <v>4058</v>
      </c>
      <c r="C17" s="5" t="n">
        <v>10077</v>
      </c>
    </row>
    <row r="18">
      <c r="A18" s="4" t="inlineStr">
        <is>
          <t>Security deposits</t>
        </is>
      </c>
      <c r="B18" s="5" t="n">
        <v>36439</v>
      </c>
      <c r="C18" s="5" t="n">
        <v>40726</v>
      </c>
    </row>
    <row r="19">
      <c r="A19" s="4" t="inlineStr">
        <is>
          <t>Maintenance payment liability, net</t>
        </is>
      </c>
      <c r="B19" s="5" t="n">
        <v>203684</v>
      </c>
      <c r="C19" s="5" t="n">
        <v>219371</v>
      </c>
    </row>
    <row r="20">
      <c r="A20" s="4" t="inlineStr">
        <is>
          <t>Unsecured borrowings, net</t>
        </is>
      </c>
      <c r="B20" s="5" t="n">
        <v>296876</v>
      </c>
      <c r="C20" s="5" t="n">
        <v>619407</v>
      </c>
    </row>
    <row r="21">
      <c r="A21" s="4" t="inlineStr">
        <is>
          <t>Secured borrowings, net</t>
        </is>
      </c>
      <c r="B21" s="5" t="n">
        <v>1642242</v>
      </c>
      <c r="C21" s="5" t="n">
        <v>1695525</v>
      </c>
    </row>
    <row r="22">
      <c r="A22" s="4" t="inlineStr">
        <is>
          <t>Deferred tax liability, net</t>
        </is>
      </c>
      <c r="B22" s="5" t="n">
        <v>51366</v>
      </c>
      <c r="C22" s="5" t="n">
        <v>57935</v>
      </c>
    </row>
    <row r="23">
      <c r="A23" s="4" t="inlineStr">
        <is>
          <t>Fair value of derivative liabilities</t>
        </is>
      </c>
      <c r="B23" s="5" t="n">
        <v>46169</v>
      </c>
      <c r="C23" s="5" t="n">
        <v>27943</v>
      </c>
    </row>
    <row r="24">
      <c r="A24" s="4" t="inlineStr">
        <is>
          <t>Other liabilities</t>
        </is>
      </c>
      <c r="B24" s="5" t="n">
        <v>70896</v>
      </c>
      <c r="C24" s="5" t="n">
        <v>76761</v>
      </c>
    </row>
    <row r="25">
      <c r="A25" s="4" t="inlineStr">
        <is>
          <t>Total liabilities</t>
        </is>
      </c>
      <c r="B25" s="5" t="n">
        <v>2378589</v>
      </c>
      <c r="C25" s="5" t="n">
        <v>2786882</v>
      </c>
    </row>
    <row r="26">
      <c r="A26" s="3" t="inlineStr">
        <is>
          <t>Shareholders' equity</t>
        </is>
      </c>
    </row>
    <row r="27">
      <c r="A27" s="4" t="inlineStr">
        <is>
          <t>Common shares, $0.001 par value; 499,999,900 shares authorized; 30,481,069 and 30,898,410 shares issued and outstanding at December 31, 2020 and 2019, respectively</t>
        </is>
      </c>
      <c r="B27" s="5" t="n">
        <v>31</v>
      </c>
      <c r="C27" s="5" t="n">
        <v>31</v>
      </c>
    </row>
    <row r="28">
      <c r="A28" s="4" t="inlineStr">
        <is>
          <t>Manager shares, $0.001 par value; 100 shares authorized, issued and outstanding</t>
        </is>
      </c>
      <c r="B28" s="5" t="n">
        <v>0</v>
      </c>
      <c r="C28" s="5" t="n">
        <v>0</v>
      </c>
    </row>
    <row r="29">
      <c r="A29" s="4" t="inlineStr">
        <is>
          <t>Additional paid-in capital</t>
        </is>
      </c>
      <c r="B29" s="5" t="n">
        <v>509738</v>
      </c>
      <c r="C29" s="5" t="n">
        <v>516254</v>
      </c>
    </row>
    <row r="30">
      <c r="A30" s="4" t="inlineStr">
        <is>
          <t>Retained earnings</t>
        </is>
      </c>
      <c r="B30" s="5" t="n">
        <v>312967</v>
      </c>
      <c r="C30" s="5" t="n">
        <v>380392</v>
      </c>
    </row>
    <row r="31">
      <c r="A31" s="4" t="inlineStr">
        <is>
          <t>Accumulated other comprehensive loss, net</t>
        </is>
      </c>
      <c r="B31" s="5" t="n">
        <v>-33740</v>
      </c>
      <c r="C31" s="5" t="n">
        <v>-18400</v>
      </c>
    </row>
    <row r="32">
      <c r="A32" s="4" t="inlineStr">
        <is>
          <t>Total shareholders' equity</t>
        </is>
      </c>
      <c r="B32" s="5" t="n">
        <v>788996</v>
      </c>
      <c r="C32" s="5" t="n">
        <v>878277</v>
      </c>
    </row>
    <row r="33">
      <c r="A33" s="4" t="inlineStr">
        <is>
          <t>Total liabilities and shareholders' equity</t>
        </is>
      </c>
      <c r="B33" s="6" t="n">
        <v>3167585</v>
      </c>
      <c r="C33" s="6" t="n">
        <v>3665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0</t>
        </is>
      </c>
    </row>
    <row r="3">
      <c r="A3" s="3" t="inlineStr">
        <is>
          <t>DERIVATIVES [Abstract]</t>
        </is>
      </c>
    </row>
    <row r="4">
      <c r="A4" s="4" t="inlineStr">
        <is>
          <t>DERIVATIVES</t>
        </is>
      </c>
      <c r="B4" s="4" t="inlineStr">
        <is>
          <t>11. DERIVATIVES Derivatives are used by the Company to manage its exposure to identified risks, such as interest rate and foreign currency exchange fluctuations. The Company uses interest rate swap contracts to hedge variable interest payments due on borrowings associated with aircraft with fixed rate rentals. As of December 31, 2020, the Company had $1,081.7 million of floating rate debt associated with aircraft with fixed rate rentals. Interest rate swap contracts allow the Company to pay fixed interest rates and receive variable interest rates with the swap counterparty based on either the one-month or three-month LIBOR applied to the notional amounts over the life of the contracts. As of December 31, 2020 and 2019, the Company had interest rate swap contracts with notional amounts aggregating $675.3 million and $804.9 million, respectively. The unrealized fair value loss on the interest rate swap contracts, reflected as derivative liabilities, was $46.2 million and $27.9 million as of December 31, 2020 and 2019, respectively. To mitigate its exposure to foreign currency exchange fluctuations, the Company entered into a cross currency swap contract in 2018 in conjunction with a lease in which a portion of the lease rental is denominated in Euros. Pursuant to such cross currency swap, the Company receives U.S. dollars based on a fixed conversion rate through the maturity date of the swap contract. Over the remaining life of the cross currency swap contract, the Company expects to receive $48.7 million in U.S. dollars. The unrealized fair value gain, reflected as a derivative asset, was $2.1 million and $4.8 million as of December 31, 2020 and 2019, respectively. The Company determines the fair value of derivative instruments using a discounted cash flow model. The model incorporates an assessment of the risk of non-performance by the swap counterparty in valuing derivative assets and an evaluation of the Company’s credit risk in valuing derivative liabilities. The Company considers in its assessment of non-performance risk, if applicable, netting arrangements under master netting agreements, any collateral requirement, and the derivative payment priority in the Company’s debt agreements. The valuation model uses various inputs including contractual terms, interest rate curves and credit spreads. Effective January 1, 2019, the Company adopted ASU 2017-12, Derivatives and Hedging (Topic 815), During the year ended December 31, 2020, the Company recorded $14.1 million of interest expense in the consolidated statements of income (loss) from its interest rate swap contracts. The Company also recognized $0.8 million of rental revenue, included in operating lease revenue in the consolidated statements of income (loss), under its cross currency swap contract during the year ended December 31, 2020. During the year ended December 31, 2019, the Company recorded $3.1 million of interest expense in the consolidated statements of income (loss) from its interest rate swap contracts. The Company also recognized $1.4 million of rental revenue, included in operating lease revenue in the consolidated statements of income (loss), under its cross currency swap contract during the year ended December 31, 2019. During the year ended December 31, 2018, the Company recorded $ million of interest expense in the consolidated statements of income (loss) from its interest rate swap contracts. $ million income (loss), under d year ended December 31, 2018. Designated Derivatives Certain of the Company’s interest rate derivatives have been designated as cash flow hedges. Changes in fair value of these derivatives are recorded as a component of accumulated other comprehensive income (loss), net of deferred tax. Changes in the fair value of these derivatives are subsequently reclassified into earnings in the period that the hedged forecasted transaction affects earning s. As of December 31, 2020, the Company had the following designated derivative instruments classified as derivative liabilities on its balance sheet (dollars in thousands):
Type Quantity Maturity Date Hedge Interest Rate Swap Contract Notional Amount Credit Risk Adjusted Fair Value Loss Recognized in Accumulated Comprehensive Loss, Net of Deferred Tax
Interest rate swap contracts 22 2/9/23 12/8/25 2.28%-3.13% $ 567,894 $ (36,480) $ (31,930)
Accrued interest — (1,688) —
Total – designated derivative liabilities 22 $ 567,894 $ (38,168) $ (31,930) Dedesignated Derivatives As of December 31, 2020, th ):
Type Quantity Maturity Date Contracted Fixed Conversion Rate to U.S. Dollar Total Contracted USD to be Received Credit Risk Adjusted Fair Value Gain Recognized in Accumulated Comprehensive Loss, Net of Deferred Tax
Cross currency swap contract 1 11/26/25 1 Euro to $1.3068 $ 48,689 $ 2,076 $ 3,179
Accrued rent — 9 —
Total - dedesignated derivative asset 1 $ 48,689 $ 2,085 $ 3,179 At December 31, 2020, the Company had an accumulated other comprehensive gain, net of deferred tax, of $ million, which will be amortized over the remaining term of the cross currency swap contract. During the year ended December 31, 2020, the Company reclassified $ million from accumulated other comprehensive loss, net of deferred tax, to gain on derivatives. Certain of the Company’s interest rate swap contracts no longer qualify for hedge accounting and have been dedesignated due to debt repayments associated with aircraft sales . As of December 31, 2020, ):
Type Quantity Maturity Date Hedge Interest Rate Swap Contract Notional Amount Credit Risk Adjusted Fair Value Loss Recognized in Accumulated Comprehensive Loss Net of Deferred Tax
Interest rate swap contracts 11 6/15/23 2.66%-3.12% $ 107,412 $ (7,419) $ (5,237)
Accrued interest — (582) —
Total – dedesignated derivative liabilities 11 $ 107,412 $ (8,001) $ (5,237) At December 31, 2020, the Company had an accumulated other comprehensive loss, net of deferred tax, of $5.4 million, attributable to both dedesignated interest rate swaps and terminated interest rate swaps, and will be amortized over the remaining term of the interest rate swap contracts. During the year ended December 31, 2019 uring the year ended December 31, 2019 During the year ended December 31, 2019, the Company amortized $ million from accumulated other comprehensive loss, net of deferred tax, to interest expense. At December 31, 2018, the Company had an accumulated other comp . During the year ended December 31, 2018, the Company amortized $ million from accumulated other comprehensive loss, net of tax, into interest expense. Fly gain on derivatives of $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2. INCOME TAXES Fly is a tax resident of Ireland and has wholly-owned subsidiaries in Ireland, France, Luxembourg, Malta and Cayman Islands that are tax residents in those jurisdictions. In general, Irish resident companies pay corporation tax at the rate of 12.5% on trading income and 25.0% on non-trading income. Historically, most of the Company’s operating income has been trading income in Ireland. Income tax expense (benefit) by jurisdiction is shown below (dollars in thousands):
Years ended
2020 2019 2018
Current tax expense (benefit):
Ireland $ — $ — $ —
Luxembourg 1 55 44
Australia 139 — (138 )
Other 24 23 50
Current tax expense (benefit) — total 164 78 (44 )
Deferred tax expense (benefit):
Ireland (4,296 ) 21,359 9,865
Australia — (910 ) 105
Deferred tax expense (benefit) — total (4,296 ) 20,449 9,970
Total income tax expense (benefit) $ (4,132 ) $ 20,527 $ 9,926 The Company had no unrecognized tax benefits as of December 31, 2020 and 2019. The principal components of the Company’s net deferred tax asset (liability) were as follows (dollars in thousands):
December 31, 2020 December 31, 2019
Deferred tax asset:
Net operating loss carry forwards $ 148,824 $ 142,685
Net unrealized losses on derivative instruments 6,200 3,794
Basis difference on acquisition of GAAM Australian assets — 6,575
Other 636 124
Valuation allowance (31,739 ) (33,929 )
Total deferred tax asset 123,921 119,249
Deferred tax liability:
Excess of tax depreciation over book depreciation (163,534 ) (165,343 )
Miscellaneous book/tax differences — (166 )
Total deferred tax liability (163,534 ) (165,509 )
Deferred tax liability, net $ (39,613 ) $ (46,260 ) The majority of the Company’s net operating loss carryforwards are attributable to Ireland. Under current tax rules in Ireland, the Company is allowed to carry forward its net operating losses for an indefinite period to offset any future income. The Company has recorded valuation allowances to reduce deferred tax assets to the extent it believes it i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its ability to carry back losses to prior years. The Company is required to make assumptions and judgments about potential outcomes that may be outside its control. Critical factors include the projection, source, and character of future taxable income. Although realization is not assured, the Company believes it is more likely than not that deferred tax assets, net of the valuation allowance, will be realized. The amount of deferred tax assets considered realizable, however, could be reduced in the near term if estimates of future taxable income during the carryforward periods are reduced or current tax planning strategies are not implemented. At December 31, 2020 and 2019, the Company had a valuation allowance of $31.7 million and $33.9 million, respectively. For the year ended December 31, 2020, the Company recorded a net valuation allowance provision of $4.5 million. For the year ended December 31, 2019, the Company recorded a net valuation allowance reversal of $3.4 million. For the years ended December 31, 2020, 2019 and 2018, the effective tax rate was 5.8%, 8.3% and 10.4%, respectively. The effective tax rate in any period is impacted by the source and amount of income earned and expenses incurred in different tax jurisdictions and valuation allowances the Company has recorded. The table below is a reconciliation of the Irish statutory corporation tax rate of 12.5% on trading income to the Company’s recorded income tax expense or benefit:
Years ended
2020 2019 2018
Irish statutory corporate tax rate on trading income 12.5 % 12.5 % 12.5 %
Valuation allowances (6.4 )% (1.4 )% (1.4 )%
Tax impact of repurchased and resold Notes — (0.1 )% 0.1 %
Foreign tax rate differentials 0.3 % (0.4 )% (2.8 )%
True-up of prior year tax provision 0.2 % (0.1 )% —
Non-deductible interest expense, transaction fees and expenses (0.1 )% 0.5 % 1.8 %
Deductible interest paid in the period — (2.7 )% —
Unrealized foreign exchange loss on re-valuation of deferred tax balances — — 0.1 %
Withholding tax (0.2 )% — —
Other (0.5 )% — 0.1 %
Effective tax rate 5.8 % 8.3 % 10.4 % In earnings from Australia, which the Company reduced by $ million in 2019. Under Irish tax legislation, Irish Revenue (“Revenue”) is entitled to make enquiries and/or raise an assessment of any corporation tax return submitted up to a period of four years from the end of the year in which the return is submitted. As such, Revenue is entitled to make enquiries and/or raise an assessment in respect of the corporation tax returns submitted by the Company’s Irish subsidiaries for each of the years ended December 31, 2016 2020 Revenue is conducting a VAT audit for the period March 1, 2017 to June 30, 2018. Fly has not recorded any uncertain tax position liability or loss contingency related to this matter based on its position that Fly is able to reclaim any VAT that it is required to pay. In February 2018, Revenue issued a Value Added Tax (“VAT”) assessment to Fly for the period from January 1, 2014 to December 31, 2016 in the amount of 6.1 million Euros, representing a portion of the VAT refunded to Fly during that time period. In March 2018, Fly appealed the assessment and the case is currently progressing through the Tax Appeals Commission process. Fly has not recorded any liability related to this assessment based on the facts and circumstances, and as also supported by a relevant tax court case, the positions taken in Fly’s VAT returns are probable to be sustained upon ultimate resolution of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Abstract]</t>
        </is>
      </c>
    </row>
    <row r="4">
      <c r="A4" s="4" t="inlineStr">
        <is>
          <t>OTHER LIABILITIES</t>
        </is>
      </c>
      <c r="B4" s="4" t="inlineStr">
        <is>
          <t xml:space="preserve">13. OTHER LIABILITIES The following table describes the principal components of the Company’s other liabilities (dollars in thousands):
December 31, 2020 December 31, 2019
Current tax payable $ 43 $ 308
Lease discount 24,233 24,965
Lease incentive obligation 7,264 15,634
Deferred rent 21,271 15,715
Refundable deposits 6,185 3,210
Other 11,900 16,929
Total other liabilities $ 70,896 $ 76,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 xml:space="preserve">14. SHARE-BASED COMPENSATION Description of Plan On April 29, 2010, the Company adopted the 2010 Omnibus Incentive Plan (“2010 Plan”) permitting the issuance of up to 1,500,000 share grants in the form of (i) stock appreciation rights (“SARs”); (ii) restricted stock units (“RSUs”); (iii) nonqualified stock options; and (iv) other stock-based awards. The Company has issued all shares available under the 2010 Plan. Since June 30, 2015, all SARs and RSUs granted under the 2010 Plan have vested. SARs entitle the holder to receive any increase in value between the grant date price of Fly’s ADSs and their value on the exercise date. RSUs entitle the holder to receive a number of Fly’s ADSs equal to the number of RSUs awarded upon vesting. All awards are fully vested. The granted SARs expire on the tenth The holder of a SAR is also entitled to dividend equivalent rights (“Dividend Equivalent”) on each SAR. For each Dividend Equivalent, the holder shall have the non-forfeitable right to receive a cash amount equal to the per share dividend paid by the Company during the period between the grant date and the earlier of the (i) award exercise or vesting date, (ii) termination date or (iii) expiration date. Dividend Equivalents expire at the same time and in the same proportion that the SARs are exercised, cancelled, forfeited or expired. Grant Activity A summary of the Company’s SAR activity for the years ended December 31, 2020, 2019 and 2018 are presented as follows:
Number of shares Weighted average exercised price Weighted average remaining contractual life (in years)
Outstanding and vested at January 1, 2018 796,980 $ 12.74 3.1
SARs exercised — —
Outstanding at December 31, 2018 796,980 $ 12.74 2.1
SARs exercised 782,955 12.73
Outstanding at December 31, 2019 14,025 $ 12.95 1.6
SARs exercised — —
Outstanding and exercisable at December 31, 2020 14,025 12.95 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15. SHAREHOLDERS’ EQUITY Share Repurchases In August 2019, the Company’s board of directors approved repurchase program. Under this program, the Company was able to make share repurchases from time to time in the open market or in privately negotiated transactions. The Company suspended share repurchases in March 2020, and the program expired in September 2020. During the year ended December 31, 2020, the Company repurchased shares at an average price of $ per share, or $ million, before commissions and fees. During the year ended December 31, 2019, the Company repurchased shares at an average price of $ per share, or $ million, before commissions and fees. Dividends No dividends were declared or paid during the years ended December 31, 2020, 2019 or 2018. Share Issuances No shares were issued during the year ended December 31, 2020 and 2018. During the year ended December 31, 2019, the Company issued 258,828 shares in connection with SARs that were exercised. In connection with the AirAsia transactions (see Note 17), on July 13, 2018, the Company issued and sold a total of 1,333,334 common shares in the form of ADSs, at a purchase price of $15.00 per share, to Meridian Aviation Partners Limited and certain other affiliates of Onex Corporation (collectively, “Onex”) and members of the management team of BBAM LP in private placement transactions, for aggregate proceeds of $20.0 million. In addition, on August 30, 2018, the Company issued 3,333,333 common shares in the form of ADSs, valued at $15.00 per share, to AirAsia, as partial consideration in the AirAsia transactions. The Fly common shares issued to AirAsia are subject to lock-up restrictions until at least 2021, as well as voting and standstill undertakings until AirAsia and its affiliates own less than 10% of Fly’s outstanding shares. The Company registered the common shares issued to AirAsia for resale with the Securities and Exchange Commi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 [Abstract]</t>
        </is>
      </c>
    </row>
    <row r="4">
      <c r="A4" s="4" t="inlineStr">
        <is>
          <t>EARNINGS (LOSS) PER SHARE</t>
        </is>
      </c>
      <c r="B4" s="4" t="inlineStr">
        <is>
          <t>16. EARNINGS (LOSS) PER SHARE The following table sets forth the calculation of basic and diluted earnings (loss) per common share using the two-class method, in which dividends attributable to SARs, if any, are deducted from net income (loss) in determining net income (loss) attributable to common shareholders (dollars in thousands, except per share data :
Years ended
2020 2019 2018
Numerator
Net income (loss) attributable to common shareholders $ (67,425 ) $ 225,877 $ 85,723
Denominator
Weighted average shares outstanding-Basic 30,551,873 31,607,781 29,744,083
Dilutive common equivalent shares:
SARs — 107,688 39,821
Weighted average shares outstanding-Diluted 30,551,873 31,715,469 29,783,904
Earnings (loss) per share:
Basic
Distributed earnings $ — $ — $ —
Undistributed income (loss) $ (2.21 ) $ 7.15 $ 2.88
Basic earnings (loss) per share $ (2.21 ) $ 7.15 $ 2.88
Diluted
Distributed earnings $ — $ — $ —
Undistributed income (loss) $ (2.21 ) $ 7.12 $ 2.88
Diluted earnings (loss) per share $ (2.21 ) $ 7.12 $ 2.88 Basic earnings (loss) per share is calculated by dividing net income (loss) available to common shareholders by the weighted average number of common shares outstanding during the period. Diluted earnings (loss) per share is calculated by dividing net income (loss) available to common shareholders by the sum of the weighted average number of common shares outstanding and the potential number of dilutive common shares outstanding during the period, excluding the effect of any anti-dilutive securities. SARs granted by the Company that contain non-forfeitable rights to receive dividend equivalents are deemed participating securities (see Note 14). Net income (loss) available to common shareholders is determined by reducing the Company’s net income (loss) for the period by dividend equivalents paid on vested SARs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7. COMMITMENTS AND CONTINGENCIES In 2016, the Company entered into agreements with third-party lessors to guarantee the residual value of three aircraft subject to twelve-year leases (“RVGs”) and received residual value guarantee fees totaling $6.6 million, which are being amortized over a twelve-year period. The third-party lessors may exercise their rights under the RVGs by issuing a notice eleven months prior to the respective lease maturity requiring the Company to purchase the aircraft on such date. The RVGs will terminate if not exercised accordingly. For each of the years ended December 31, 2020, 2019 and 2018, the Company recognized income of $0.6 million. At December 31, 2020, no liability was recorded for these RVGs. On February 28, 2018, the Company agreed to acquire 21 Airbus A320neo family aircraft to be leased to AirAsia Group Berhad (“AirAsia”) and its affiliated airlines (the “AirAsia Group”) as the aircraft deliver from the manufacturer (“Portfolio B”). The first of these aircraft delivered in the fourth quarter of 2019. The Company also acquired options to purchase up to 20 Airbus A320neo family aircraft, not subject to lease (“Portfolio C”). The Company did not exercise our options with respect to any of the Portfolio C aircraft delivering in 2019. In August 2019, the Company exercised options with respect to eight Portfolio C aircraft to be delivered in 2020 and 2021. The Portfolio C aircraft slated for delivery in 2020 were not delivered, and the Company does not expect the Portfolio C aircraft slated for delivery in 2021 to deliver in the next 12 months. Assuming the eight options exercised but not delivered are re-exercised at a future date, the Company has options remaining to purchase up to 17 Portfolio C aircraft delivering between 2021 and 2025. Due to the impact of COVID-19, the Company expects that the delivery of the Portfolio B and Portfolio C aircraft will be delayed substantially, and that no aircraft will deliver under either of these agreements in the next 12 months. From time to time, the Company contracts with third-party service providers to perform maintenance or overhaul activities on its off-lease aircraf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8. RELATED PARTY TRANSACTIONS Pursuant to the servicing agreements that governed the aircraft financed by the Securitization Notes and the Fly Acquisition III Facility, BBAM was entitled to receive (i) a rent fee equal to 3.5% of the aggregate amount of rents actually collected, plus $1,000 per aircraft per month and (ii) a sales fee of 1.5% of the aggregate gross proceeds in respect of any aircraft sold. BBAM was also entitled to (i) an administrative agency fee of $20,000 per month, subject to an annual CPI adjustment, in connection with the Securitization Notes and (ii) an administrative fee of $10,000 per month under the Fly Acquisition III Facility. With the redemption of the Securitization Notes in March 2019 and the repayment of the Fly Acquisition III Facility in October 2019, the servicing agreements with BBAM were terminated. BBAM is entitled to receive a servicing fee equal to of the aggregate amount of rents actually collected, plus an administrative fee of $ per aircraft per month. Under the 2012 Term Loan, the Magellan Acquisition Limited Facility and the Fly Aladdin Acquisition Facility, BBAM is also entitled to an administrative fee of $ per month. Under the Fly Aladdin Engine Funding Facility, BBAM is entitled to receive a servicing fee equal to of monthly rents actually collected and an administrative fee equal to $ per month. For the years ended December 31, 2020, 2019 and 2018, BBAM received servicing and administrative fees totaling $11.5 million, $15.4 million and $15.8 million, respectively. BBAM also is entitled to receive an acquisition fee of 1.5% of the gross acquisition cost for any aviation asset purchased by the Company, and a disposition fee of 1.5% of the gross proceeds for any aviation asset sold by the Company. During the years ended December 31, 2020, 2019 and 2018, the Company incurred $1.1 million, $5.0 million and $16.1 million of acquisition fees, respectively, payable to BBAM. During the years ended December 31, 2020, 2019 and 2018, the Company incurred disposition fees of $3.4 million, $15.4 million and $3.1 million, respectively, payable to BBAM. In addition, Fly pays an annual management fee to the Manager as compensation for providing the services of the chief executive officer, the chief financial officer and other personnel, and for certain corporate overhead costs related to the Company. The management fee is adjusted each calendar year by (i) 0.3% of the change in the book value of the Company’s aircraft portfolio during the preceding year, up to a $2.0 billion increase over $2.7 billion and (ii) 0.25% of the change in the book value of the Company’s aircraft portfolio in excess of $2.0 billion, with a minimum management fee of $5.0 million. The management fee is also subject to an annual CPI adjustment applicable to the prior calendar year. For the years ended December 31, 2020, 2019 and 2018, the Company incurred Management Expenses of $7.8 million, $9.6 million and $7.3 million, respectively. The management agreement is scheduled to terminate on July 1, 2025 and shall be automatically extended for additional term of unless terminated by either party with months’ notice or otherwise terminated earlier in accordance with the terms therein. If the management agreement is not renewed on July 1, 2025, Fly will pay the Manager a non-renewal fee on such termination date in an amount equal to (i) $ million plus (ii) so long as the Management Expense Amount does not exceed $ million, of the excess (if any) of the Management Expense Amount over $ million in respect of the last fiscal year prior to such termination date. The Company’s minimum long-term contractual obligations with BBAM LP as of December 31, 2020, excluding rent fees, consisted of the following (dollars in thousands):
2021 2022 2023 2024 2025 Thereafter Total
Fixed administrative services fee due under the Term Loan (1) $ 388 $ 301 $ 233 $ 206 $ 156 $ 180 $ 1,464
Fixed administrative services fee due under the Term Loan (1) 250 240 228 211 155 101 1,185
Fixed administrative services fee due under the Magellan Acquisition Limited Facility (1) 228 227 216 216 208 208 1,303
Fixed administrative services fee due under Fly Aladdin Acquisition Facility (1) 278 254 140 81 31 61 845
Fixed administrative services fee due under Fly Aladdin Engine Funding Facility (1) 12 12 10 — — — 34
Fixed administrative agency fee payments due by other subsidiaries (1) 188 156 128 108 101 196 877
Fixed payments for Management Expenses (2) (3) 6,889 6,889 6,889 6,889 6,889 31,004 65,449
Total $ 8,233 $ 8,079 $ 7,844 $ 7,711 $ 7,540 $ 31,750 $ 71,157
(1) Assumes number of aircraft and engines at December 31, 2020 remain constant in future periods.
(2) Assumes Consumer Price Index (“CPI”) rates in effect as of December remain constant in future periods.
(3) Assumes automatic extension for one additional term of five years to June 30, 2030. Also assumes net book values of aircraft and engines at December 31, 2020 remains constant in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 xml:space="preserve">19. FAIR VALUE OF FINANCIAL INSTRUMENTS Assets and liabilities recorded at fair value on a recurring and non-recurring basis in the consolidated balance sheets are categorized based upon the level of judgment associated with the inputs used to measure their fair values. The hierarchy levels give the highest priority to quoted prices in active markets and the lowest priority to unobservable data. Fair value measurements ar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ompany’s financial instruments consist principally of cash and cash equivalents, restricted cash and cash equivalents, accounts receivable, derivative instruments, accounts payable and borrowings. Fair value of an asset is defined as the price a seller would receive in a current transaction between knowledgeable, willing and able parties. A liability’s fair value is defined as the amount that an obligor would pay to transfer the liability to a new obligor, not the amount that would be paid to settle the liability with the creditor. Where available, the fair value of the Company’s investment in equity certificates, notes payable and debt facilities is based on observable market prices or parameters or derived from such prices or parameters (Level 2). For the year ended December the Company recognized an unrealized fair value loss of on its i Where observable prices or inputs are not available, valuation models are applied, using the net present value of cash flow streams over the term using estimated market rates for similar instruments and remaining terms (Level 3). These valuation techniques involve some level of management estimation and judgment, the degree of which is dependent on the price transparency for the instruments or market and the instruments’ complexity. The Company determines the fair value of its derivative instruments using a discounted cash flow model which incorporates an assessment of the risk of non-performance by the swap counterparty and an evaluation of its credit risk in valuing derivative liabilities. The valuation model uses various inputs including contractual terms, interest rate curves, credit spreads and measures of volatility (Level 2). The Company also measures the fair value for certain assets and liabilities on a non-recurring basis, when GAAP requires the application of fair value, including events or changes in circumstances that indicate that the carrying amounts of assets may not be recoverable. Assets subject to these measurements include Portfolio B orderbook value and flight equipment held for operating lease, net (Level 3). The Company records flight equipment at fair value when the carrying value may not be recoverable. Such fair value measurements are based on management’s best estimates and judgment and use Level 3 inputs which include assumptions of future projected lease rates, re-leasing costs, estimated down time and estimated residual or scrap values of the aircraft on its eventual disposition. The Company will record an impairment charge if the sum of the expected future cash flows (undiscounted and without interest charges) is less than the carrying amount of the asset. The impairment charge is equal to the excess of the carrying amount of the impaired asset over its fair value. Fair value reflects the present value of the expected future cash flows, discounted at an appropriate rate. The Company recorded an impairment charge of during the year ended December The carrying amounts and fair values of certain of the Company’s debt instruments are as follows (dollars in thousands):
As of December 31, 2020 As of December 31, 2019
Principal Amount Outstanding Fair Value Principal Amount Outstanding Fair Value
2012 Term Loan $ 362,960 $ 342,997 $ 385,364 $ 385,364
2020 Term Loan 180,000 177,750 — —
Magellan Acquisition Limited Facility 252,143 244,579 278,684 278,684
Fly Aladdin Acquisition Facility 229,644 192,407 272,343 272,343
2021 Notes — — 325,000 331,207
2024 Notes 300,000 286,500 300,000 314,070 The Company’s principal amount outstanding on its remaining debt instruments approximates fair value at December 31, 2020 and 2019. As of December 31, 2020 and 2019, the categorized assets and liabilities measured at fair value on a recurring basis, based upon the lowest level of significant inputs to the valuations are as follows (dollars in thousands):
Level 1 Level 2 Level 3 Total
December 31, 2020:
Derivative assets — $ 2,085 — $ 2,085
Derivative liabilities — 46,169 — 46,169
Investment in equity certificates — 3,023 — 3,023
December 31, 2019:
Derivative assets — $ 4,824 — $ 4,824
Derivative liabilities — 27,943 — 27,943
Investment in equity certificates — 16,048 — 16,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UNAUDITED QUARTERLY CONDENSED CONSOLIDATED FINANCIAL INFORMATION</t>
        </is>
      </c>
      <c r="B1" s="2" t="inlineStr">
        <is>
          <t>12 Months Ended</t>
        </is>
      </c>
    </row>
    <row r="2">
      <c r="B2" s="2" t="inlineStr">
        <is>
          <t>Dec. 31, 2020</t>
        </is>
      </c>
    </row>
    <row r="3">
      <c r="A3" s="3" t="inlineStr">
        <is>
          <t>UNAUDITED QUARTERLY CONDENSED CONSOLIDATED FINANCIAL INFORMATION [Abstract]</t>
        </is>
      </c>
    </row>
    <row r="4">
      <c r="A4" s="4" t="inlineStr">
        <is>
          <t>UNAUDITED QUARTERLY CONDENSED CONSOLIDATED FINANCIAL INFORMATION</t>
        </is>
      </c>
      <c r="B4" s="4" t="inlineStr">
        <is>
          <t xml:space="preserve">20. UNAUDITED QUARTERLY CONDENSED CONSOLIDATED FINANCIAL INFORMATION The unaudited quarterly financial information for each of the quarters in the years ended December 31, 2020 and 2019 is presented below (dollars in thousands, except per share data):
March 31, 2020 June 30, 2020 September 30, 2020 December 31, 2020
Total revenues $ 121,555 $ 79,962 $ 60,084 $ 72,754
Net income (loss) $ 38,072 $ 9,606 $ (8,067 ) $ (107,036 )
Earnings (loss) per share — Basic $ 1.24 $ 0.32 $ (0.26 ) $ (3.51 )
Earnings (loss) per share — Diluted $ 1.24 $ 0.32 $ (0.26 ) $ (3.51 )
March 31, 2019 June 30, 2019 September 30, 2019 December 31, 2019
Total revenues $ 134,703 $ 147,033 $ 139,034 $ 154,254
Net income $ 44,965 $ 54,050 $ 51,704 $ 75,158
Earnings per share — Basic $ 1.38 $ 1.69 $ 1.67 $ 2.43
Earnings per share — Diluted $ 1.38 $ 1.68 $ 1.67 $ 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hareholders' equity</t>
        </is>
      </c>
    </row>
    <row r="3">
      <c r="A3" s="4" t="inlineStr">
        <is>
          <t>Common shares, par value (in dollars per share)</t>
        </is>
      </c>
      <c r="B3" s="7" t="n">
        <v>0.001</v>
      </c>
      <c r="C3" s="7" t="n">
        <v>0.001</v>
      </c>
    </row>
    <row r="4">
      <c r="A4" s="4" t="inlineStr">
        <is>
          <t>Common shares, shares authorized (in shares)</t>
        </is>
      </c>
      <c r="B4" s="5" t="n">
        <v>499999900</v>
      </c>
      <c r="C4" s="5" t="n">
        <v>499999900</v>
      </c>
    </row>
    <row r="5">
      <c r="A5" s="4" t="inlineStr">
        <is>
          <t>Common shares, shares issued (in shares)</t>
        </is>
      </c>
      <c r="B5" s="5" t="n">
        <v>30481069</v>
      </c>
      <c r="C5" s="5" t="n">
        <v>30898410</v>
      </c>
    </row>
    <row r="6">
      <c r="A6" s="4" t="inlineStr">
        <is>
          <t>Common shares, shares outstanding (in shares)</t>
        </is>
      </c>
      <c r="B6" s="5" t="n">
        <v>30481069</v>
      </c>
      <c r="C6" s="5" t="n">
        <v>30898410</v>
      </c>
    </row>
    <row r="7">
      <c r="A7" s="4" t="inlineStr">
        <is>
          <t>Manager shares, par value (in dollars per share)</t>
        </is>
      </c>
      <c r="B7" s="7" t="n">
        <v>0.001</v>
      </c>
      <c r="C7" s="7" t="n">
        <v>0.001</v>
      </c>
    </row>
    <row r="8">
      <c r="A8" s="4" t="inlineStr">
        <is>
          <t>Manager shares, shares authorized (in shares)</t>
        </is>
      </c>
      <c r="B8" s="5" t="n">
        <v>100</v>
      </c>
      <c r="C8" s="5" t="n">
        <v>100</v>
      </c>
    </row>
    <row r="9">
      <c r="A9" s="4" t="inlineStr">
        <is>
          <t>Manager shares, shares issued (in shares)</t>
        </is>
      </c>
      <c r="B9" s="5" t="n">
        <v>100</v>
      </c>
      <c r="C9" s="5" t="n">
        <v>100</v>
      </c>
    </row>
    <row r="10">
      <c r="A10" s="4" t="inlineStr">
        <is>
          <t>Manager shares, shares outstanding (in shares)</t>
        </is>
      </c>
      <c r="B10" s="5" t="n">
        <v>100</v>
      </c>
      <c r="C10"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0</t>
        </is>
      </c>
    </row>
    <row r="3">
      <c r="A3" s="3" t="inlineStr">
        <is>
          <t>Condensed Financial Information of Parent [Abstract]</t>
        </is>
      </c>
    </row>
    <row r="4">
      <c r="A4" s="4" t="inlineStr">
        <is>
          <t>Condensed Financial Information of Parent</t>
        </is>
      </c>
      <c r="B4" s="4" t="inlineStr">
        <is>
          <t>Schedule I — Condensed financial information of parent Fly Leasing Limited Condensed Balance Sheets AS OF DECEMBER 31, 2020 AND 2019 (Dollars in thousands)
December 31,
2020 2019
Assets
Cash and cash equivalents $ 75,877 $ 229,431
Notes receivable from subsidiaries 519,658 440,801
Investments in subsidiaries 1,040,079 1,197,465
Deferred tax asset, net — 145
Other assets, net 5,656 19,553
Total assets $ 1,641,270 $ 1,887,395
Liabilities
Payable to related parties $ 647 $ 823
Payable to subsidiaries, net 544,749 256,473
Unsecured borrowings, net 296,876 734,053
Accrued and other liabilities 10,002 17,769
Total liabilities 852,274 1,009,118
Shareholders’ equity 788,996 878,277
Total liabilities and shareholders’ equity $ 1,641,270 $ 1,887,395 These condensed financial statements should be read in conjunction with the notes to consolidated financial statements. Fly Leasing Limited Condensed Statements of Income (Loss) FOR THE YEARS ENDED DECEMBER 31, 2020, 2019 AND 2018 (Dollars in thousands, except per share data)
Years ended
2020 2019 2018
Revenues
Equity earnings (loss) from subsidiaries $ (67,122 ) $ 219,720 $ 90,175
Intercompany management fee income 14,042 16,452 16,844
Intercompany interest income 48,847 33,290 25,740
Interest and other income 1,727 8,783 1,018
Total revenues (2,506 ) 278,245 133,777
Expense
Interest expense 36,431 38,211 38,211
Selling, general and administrative 14,105 14,102 12,314
Gain on derivatives — — (1,798 )
Fair value loss on marketable securities 13,025 — —
Loss on modification and extinguishment of debt 1,013 — —
Total expenses 64,574 52,313 48,727
Net income (loss) before provision (benefit) for income taxes (67,080 ) 225,932 85,050
Provision (benefit) for income taxes 345 55 (673 )
Net income (loss) $ (67,425 ) $ 225,877 $ 85,723
Weighted average number of shares:
Basic 30,551,873 31,607,781 29,744,083
Diluted 30,551,873 31,715,469 29,783,904
Earnings (loss) per share:
Basic $ (2.21 ) $ 7.15 $ 2.88
Diluted $ (2.21 ) $ 7.12 $ 2.88 These condensed financial statements should be read in conjunction with the notes to consolidated financial statements. Schedule I — Condensed financial information of parent Fly Leasing Limited Condensed Statements of Cash Flows FOR THE YEARS ENDED DECEMBER 31, 2020, 2019 AND 2018 (Dollars in thousands)
Years ended
2020 2019 2018
Cash Flows from Operating Activities
Net income (loss) $ (67,425 ) $ 225,877 $ 85,723
Adjustments to reconcile net income (loss) to net cash flows provided by (used in) operating activities:
Equity earnings (loss) from subsidiaries 67,122 (219,720 ) (90,175 )
Deferred income taxes 145 (3,793 ) (673 )
Fair value loss on marketable securities 13,025 — —
Amortization of debt discount and other 1,666 1,742 1,742
Loss on modification and extinguishment of debt 1,013 — —
Other 28 10 2,185
Changes in operating assets and liabilities:
Payable to subsidiaries 242,991 240,470 (104,303 )
Other assets 172 (2,305 ) (709 )
Payable to related parties (176 ) 94 506
Accrued and other liabilities (7,716 ) 3,605 (477 )
Net cash flows provided by (used in) operating activities 250,845 245,980 (106,181 )
Cash Flows from Investing Activities
Capital contributions to subsidiaries (14,587 ) (46,601 ) (8,986 )
Distributions received from subsidiaries 353 — 25,792
Advances of notes receivable to subsidiaries (189,761 ) (271,084 ) (265,311 )
Repayment of notes receivable from subsidiaries 110,903 297,013 223,925
Purchase of marketable securities — (10,481 ) (5,747 )
Advances to subsidiaries, net (1,344 ) — —
Other 625 4,242 3,103
Net cash flows used in investing activities (93,811 ) (26,911 ) (27,224 )
Cash Flows from Financing Activities
Advances from subsidiaries, net 21,139 — —
Repayment of unsecured borrowings (325,000 ) — —
Debt modification and extinguishment costs (210 ) — —
Shares issued — — 19,624
Shares repurchased (6,517 ) (32,871 ) —
Net cash flows (used in) provided by financing activities (310,588 ) (32,871 ) 19,624
Net (decrease) increase in cash and cash equivalents (153,554 ) 186,198 (113,781 )
Cash and cash equivalents at beginning of year 229,431 43,233 157,014
Cash and cash equivalents at end of year $ 75,877 $ 229,431 $ 43,233
Supplemental Disclosure:
Cash paid during the year for:
Interest $ 39,139 $ 36,469 $ 36,425
Taxes — — —
Noncash Activities:
Noncash investing activities:
Capital contribution to subsidiaries 52,112 142,246 7
Distributions from subsidiaries 80,671 213,312 3,386
Intercompany sale of subsidiaries 60,598 — 39,605 These condensed financial statements should be read in conjunction with the notes to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paration</t>
        </is>
      </c>
      <c r="B4" s="4" t="inlineStr">
        <is>
          <t>BASIS OF PREPARATION Fly is a holding company that conducts its business through its subsidiaries. Fly directly or indirectly owns all of the common shares of its consolidated subsidiaries. The consolidated financial statements presented are prepared in accordance with U.S. generally accepted accounting principles (“GAAP”). The consolidated financial statements include the accounts of Fly and all of its subsidiaries. In instances where it is the primary beneficiary, the Company consolidates a Variable Interest Entity (“VIE”). Fly is deemed the primary beneficiary when it has both the power to direct the activities of the VIE that most significantly impact the economic performance of such VIE, and it bears the significant risk of loss and participates in gains of the VIE. All intercompany transactions and balances have been eliminated. The consolidated financial statements are stated in U.S. Dollars, which is the principal operating currency of the Company.</t>
        </is>
      </c>
    </row>
    <row r="5">
      <c r="A5" s="4" t="inlineStr">
        <is>
          <t>Segment</t>
        </is>
      </c>
      <c r="B5" s="4" t="inlineStr">
        <is>
          <t>The Company has one operating and reportable segment which is aircraft and aircraft equipment leasing.</t>
        </is>
      </c>
    </row>
    <row r="6">
      <c r="A6" s="4" t="inlineStr">
        <is>
          <t>Reclassifications</t>
        </is>
      </c>
      <c r="B6" s="4" t="inlineStr">
        <is>
          <t>Certain amounts in prior period consolidated financial statements have been reclassified to conform to the current period presentation.</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and accompanying notes. The use of estimates is or could be a significant factor affecting the reported carrying values of flight equipment, deferred tax assets, liabilities and reserves. To the extent available, the Company utilizes industry specific resources, third-party appraisers and other materials to support management’s estimates, particularly with respect to flight equipment. Despite management’s best efforts to accurately estimate such amounts, actual results could differ from those estimates.</t>
        </is>
      </c>
    </row>
    <row r="8">
      <c r="A8" s="4" t="inlineStr">
        <is>
          <t>Risks and Uncertainties</t>
        </is>
      </c>
      <c r="B8" s="4" t="inlineStr">
        <is>
          <t>RISKS AND UNCERTAINTIES The Company encounters several types of risk during the course of its business, including credit, market, aviation industry and capital market risks. Credit risk addresses a lessee’s or derivative counterparty’s inability or unwillingness to make contractually required payments. Market risk reflects the change in the value of derivatives and credit facilities due to changes in interest rate spreads or other market factors, including the value of collateral underlying the Company’s credit facilities. Aviation industry risk is the risk of a downturn in the commercial aviation industry, as a result of global, regional or industry-specific factors, which could adversely impact a lessee’s ability to make payments, increase the risk of unscheduled lease terminations and depress lease rates and the value of the Company’s aircraft and aircraft equipment. Capital market risk is the risk that the Company is unable to obtain capital at reasonable rates to fund the growth of its business or to refinance existing credit facilities.</t>
        </is>
      </c>
    </row>
    <row r="9">
      <c r="A9" s="4" t="inlineStr">
        <is>
          <t>Cash and Cash Equivalents</t>
        </is>
      </c>
      <c r="B9" s="4" t="inlineStr">
        <is>
          <t>CASH AND CASH EQUIVALENTS The Company considers all highly liquid investments with original maturities of three months or less to be cash equivalents. All cash and cash equivalents are held by major financial institutions.</t>
        </is>
      </c>
    </row>
    <row r="10">
      <c r="A10" s="4" t="inlineStr">
        <is>
          <t>Restricted Cash and Cash Equivalents</t>
        </is>
      </c>
      <c r="B10" s="4" t="inlineStr">
        <is>
          <t>RESTRICTED CASH AND CASH EQUIVALENTS The Company’s restricted cash and cash equivalents consist primarily of (i) security deposits and certain maintenance payments received from lessees under the terms of the lease agreements, (ii) a portion of rents collected which may be required to be held as cash collateral under certain of the Company’s debt facilities and (iii) other cash, which may be subject to withdrawal restrictions pursuant to the Company’s credit agreements. All restricted cash is held by major financial institutions in segregated accounts.</t>
        </is>
      </c>
    </row>
    <row r="11">
      <c r="A11" s="4" t="inlineStr">
        <is>
          <t>Rent Receivables</t>
        </is>
      </c>
      <c r="B11" s="4" t="inlineStr">
        <is>
          <t>RENT RECEIVABLES Rent receivables represent unpaid lessee obligations under existing lease contracts. The allowance for uncollectible operating lease receivables is maintained at a level believed by management to be adequate to absorb probable losses associated with rent receivables. The assessment of credit risk is primarily based on the extent to which amounts outstanding exceed the value of security held, the financial strength and condition of a debtor and the current economic and regulatory conditions of the debtor’s operating environment. Determination of the allowance is inherently subjective as it requires significant estimates, including the amounts and timing of expected future cash flows and consideration of current factors and economic trends impacting the lessees and their credit worthiness, all of which may be susceptible to significant change. The Company maintains an allowance for uncollectible operating lease receivables for losses it estimates will arise from its lessees’ inability to make their required lease payments. The Company evaluates the collectability of rent receivables and determines the appropriate provision for uncollectible operating lease receivables based on historical experience and a review of specific lessees. Uncollectible rent receivables are charged off against the allowance, while recoveries of amounts previously charged off are credited to the allowance. During the year ended December 31, 2020, the Company recorded a provision for uncollectible operating lease receivables of In addition, the Company places a lessee on non-accrual status once it determines that it is no longer probable that the Company will receive the economic benefits of the lease. The Company recognizes revenue from a lessee on non-accrual status to the extent cash is received .</t>
        </is>
      </c>
    </row>
    <row r="12">
      <c r="A12" s="4" t="inlineStr">
        <is>
          <t>Investment in Finance Lease</t>
        </is>
      </c>
      <c r="B12" s="4" t="inlineStr">
        <is>
          <t>INVESTMENT IN FINANCE LEASE The Company has recorded one lease as an investment in finance lease. The investment in finance lease equals the sum of amounts to be received under the lease, plus the estimated residual value of the equipment at lease termination, less unearned income. Residual value reflects management’s estimate of the amounts to be received at lease termination from the re-lease or disposition of the leased equipment. Initial unearned income represents the amount by which the original sum of the lease receivable and the estimated residual value exceeds the original cost of the leased equipment. Unearned income is recognized as finance lease income over the lease term in a manner that produces a constant rate of return on the net investment in the lease based on an implicit interest rate. Initial direct costs and fees related to lease origination are deferred as part of the investment and amortized over the lease term.</t>
        </is>
      </c>
    </row>
    <row r="13">
      <c r="A13" s="4" t="inlineStr">
        <is>
          <t>Flight Equipment Held for Sale</t>
        </is>
      </c>
      <c r="B13" s="4" t="inlineStr">
        <is>
          <t>FLIGHT EQUIPMENT HELD FOR SALE Flight equipment is classified as held for sale when the Company commits to and commences a plan of sale that is reasonably expected to be completed within one year and satisfies other criteria. Flight equipment held for sale is recorded at the lesser of carrying value or fair value, less estimated cost to sell. The Company continues to recognize rent from aircraft held for sale until the date the aircraft is sold. An impairment loss is recorded for an asset or asset group held for sale when the carrying value of the asset or asset group exceeds its fair value, less estimated cost to sell. Aircraft classified as flight equipment held for sale are not depreciated. Subsequent changes to the asset’s fair value are recorded as adjustments to the carrying value of the flight equipment. However, any such adjustment will not cause the asset’s fair value to exceed its original carrying value.</t>
        </is>
      </c>
    </row>
    <row r="14">
      <c r="A14" s="4" t="inlineStr">
        <is>
          <t>Flight Equipment Held for Operating Lease</t>
        </is>
      </c>
      <c r="B14" s="4" t="inlineStr">
        <is>
          <t>FLIGHT EQUIPMENT HELD FOR OPERATING LEASE Flight equipment held for operating lease is recorded at cost, net of any impairment charges, and depreciated to estimated residual values on a straight-line basis over their estimated remaining useful lives. Useful life is generally 25 years from the date of manufacture. Residual values are generally estimated to be 15% of the original manufacturer’s estimated realized price for the flight equipment when new. Management may, at its discretion, make exceptions to this policy on a case by case basis when, in its judgment, the residual value calculated pursuant to this policy does not appear to reflect current expectations of residual values. Examples of such situations include, but are not limited to:
● Flight equipment where original manufacturer’s prices are not relevant due to plane modifications and conversions.
● Flight equipment that is out of production and may have a shorter useful life or lower residual value due to obsolescence.
● The remaining life of a converted freighter is determined based on the date of conversion, in which case, the total useful life may extend beyond 25 years from the date of manufacture.
● Flight equipment that management believes will be disposed of prior to the end of its estimated useful life. Estimated residual values and useful lives of flight equipment are reviewed and adjusted, if appropriate, during each reporting period. Aircraft improvements or lessee-specific aircraft modifications to be performed by the Company pursuant to a lease agreement are accounted for as lease incentives and amortized against revenue over the term of the lease, assuming no lease renewal. Generally, lessees are responsible for repairs, scheduled maintenance and overhauls during the lease term and compliance with return conditions of flight equipment at lease termination. Major aircraft improvements and modifications incurred during an off-lease period are capitalized and depreciated over a period to the next scheduled maintenance event. In addition, costs paid by the Company for scheduled maintenance and overhauls are also capitalized and depreciated over a period to the next scheduled maintenance or overhaul event. Miscellaneous repairs are expensed when incurred.</t>
        </is>
      </c>
    </row>
    <row r="15">
      <c r="A15" s="4" t="inlineStr">
        <is>
          <t>Impairment of Flight Equipment</t>
        </is>
      </c>
      <c r="B15" s="4" t="inlineStr">
        <is>
          <t>IMPAIRMENT OF FLIGHT EQUIPMENT Impairment analyses require the use of assumptions and estimates, including the level of future projected rents, the estimated residual value of the flight equipment to be realized upon sale at some future date, estimated downtime between re-leasing events, the amount of re-leasing costs and the discount rate utilized to calculate the present value of expected future cash flows. The Company evaluates flight equipment for impairment at least annually or whenever events or circumstances indicate that the carrying amounts of such assets may not be recoverable. The Company’s evaluation of impairment indicators include, but is not limited to, recent transactions for similar aircraft or aircraft equipment, adverse changes in market conditions for specific aircraft or engine types, changes in party appraisals of aircraft and aircraft equipment, and a significant decline in lease rates. When events or changes in circumstances exist, the Company performs a review for recoverability by comparing undiscounted future cash flows to their respective carrying amounts. The review for recoverability includes an assessment of currently contracted lease rates, future projected lease rates, re-leasing costs, estimated down time and estimated residual or scrap values of the aircraft on its eventual disposition. Future cash flows are assumed to occur under current market conditions and assume adequate time for a sale between a willing and able buyer and a willing seller. Expected future lease rates are based on all relevant information available, including the existing lease, current contracted rates for similar aircraft, appraisal data and industry trends. Residual value assumptions generally reflect an aircraft’s salvage value, except where more recent industry information indicates a different value is appropriate. If the sum of the expected future undiscounted cash flows without interest charges is less than the carrying amount of the asset, the Company will assess whether the carrying value of the flight equipment exceeds the fair value and an impairment loss is required. In that instance, an impairment loss is recognized equal to the excess of the carrying amount of the impaired asset over its fair value. Fair value reflects the present value of the expected future cash flows, including residual value, discounted at an appropriate rate. During the year ended December 31, 2020, the Company recognized impairment of $115.0 million. Changes to expected future cash flows could result in impairment charges which could have a significant impact on the Company’s results of operations.</t>
        </is>
      </c>
    </row>
    <row r="16">
      <c r="A16" s="4" t="inlineStr">
        <is>
          <t>Maintenance Rights</t>
        </is>
      </c>
      <c r="B16" s="4" t="inlineStr">
        <is>
          <t>MAINTENANCE RIGHTS The Company identifies, measures and accounts for maintenance right assets and liabilities associated with its acquisitions of aircraft or aircraft equipment with in-place leases. A maintenance right asset represents the value of its contractual right under a lease to receive an aircraft or aircraft equipment in an improved maintenance condition at lease expiry as compared to the maintenance condition on the acquisition date. A maintenance right liability represents the Company’s obligation to pay the lessee for the difference between the contractual maintenance condition of the aircraft or aircraft equipment at lease expiry and the actual maintenance condition of the aircraft or aircraft equipment on the acquisition date. The Company’s aircraft and aircraft equipment are typically subject to triple-net leases pursuant to which the lessee is responsible for maintenance, which is accomplished through one of two types of provisions in its leases: (i) end of lease return conditions (EOL Leases) or (ii) periodic maintenance payments (MR Leases). EOL Leases Under EOL Leases, the lessee is obligated to comply with certain return conditions which require the lessee to perform lease end maintenance work or make cash compensation payments at the end of the lease to bring the aircraft or aircraft equipment into a specified maintenance condition . Maintenance right assets in EOL Leases represent the difference in value between the contractual right to receive an aircraft or aircraft equipment in an improved maintenance condition at lease expiry as compared to the maintenance condition on the acquisition date. Maintenance right liabilities exist in EOL Leases if, on the acquisition date, the maintenance condition of the aircraft or aircraft equipment is greater than the contractual return condition in the lease at lease expiry and the Company is required to pay the lessee in cash for the improved maintenance condition . When the Company has recorded maintenance right assets with respect to EOL Leases, the following accounting scenarios exist: (i) the aircraft or aircraft equipment is returned at lease expiry in the contractually requir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 When the Company has recorded maintenance right liabilities with respect to EOL Leases, the following accounting scenarios exist: (i) the aircraft or aircraft equipment is returned at lease expiry in the contractually requir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to the extent the improvement is substantiated and deemed to meet the Company’s capitalization policy . MR Leases Under MR Leases, the lessee is required to make periodic maintenance payments to the Company based upon usage of the aircraft or aircraft equipment. When qualified major maintenance is performed during the lease term, the Company is required to reimburse the lessee for the costs associated with such maintenance. At the end of lease, the Company is entitled to retain any cash receipts in excess of the required reimbursements to the lessee. Maintenance right assets in MR Leases represent the right to receive an aircraft or aircraft equipment in an improved condition relative to the actual condition on the acquisition date. The aircraft or aircraft equipment is improved by the performance of qualified major maintenance paid for by the lessee who is reimbursed by the Company from the periodic maintenance payments that it receives. When the Company has recorded maintenance right assets with respect to MR Leases, the following accounting scenarios exist: (i) the aircraft or aircraft equipment is returned at lease expiry and no qualified major maintenance has been performed by the lessee since the acquisition date, the maintenance right asset is offset by the amount of the associated maintenance payment liability and any excess is recorded as end of lease income; or (ii) the Company has reimbursed the lessee for the performance of qualified major maintenance, the maintenance right asset is relieved and an aircraft improvement is recorded. There are no maintenance right liabilities for MR Leases. When flight equipment is sold, maintenance rights are released from the balance sheet as part of the disposition gain or loss.</t>
        </is>
      </c>
    </row>
    <row r="17">
      <c r="A17" s="4" t="inlineStr">
        <is>
          <t>Derivative Financial Instruments</t>
        </is>
      </c>
      <c r="B17" s="4" t="inlineStr">
        <is>
          <t>DERIVATIVE FINANCIAL INSTRUMENTS The Company uses derivative financial instruments to manage its exposure to interest rate and foreign currency risks. All derivatives are recognized on the balance sheet at their fair values. Pursuant to U.S. GAAP, changes in the fair value of the item being hedged are recognized into earnings in the same period and in the same income statement line as the change in the fair value of the derivative instrument. On the date that the Company enters into a derivative contract, the Company typic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income, net of tax, until earnings are affected by the variability of cash flows of the hedged item. Any gains or losses from derivatives that are not highly effective in hedging the variability of expected cash flows of the hedged items or that do not qualify for hedge accounting treatment are recognized directly into income . At the hedge’s inception and at least every reporting period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value on the balance sheet with changes in fair value recognized into current-period earnings. The remaining balance in accumulated other comprehensive income associated with the derivative that has been discontinued is not recognized in the income statement unless it is probable that the forecasted transaction will not occur. Such amounts are recognized in earnings when earnings are affected by the hedged transaction.</t>
        </is>
      </c>
    </row>
    <row r="18">
      <c r="A18" s="4" t="inlineStr">
        <is>
          <t>Other Assets</t>
        </is>
      </c>
      <c r="B18" s="4" t="inlineStr">
        <is>
          <t xml:space="preserve">OTHER ASSETS Other assets consist primarily of the Company’s Portfolio B orderbook value (see Note 17 below), investment in equity certificates which are considered marketable securities, net value added tax receivables, . Investment in equity certificates </t>
        </is>
      </c>
    </row>
    <row r="19">
      <c r="A19" s="4" t="inlineStr">
        <is>
          <t>Security Deposits</t>
        </is>
      </c>
      <c r="B19" s="4" t="inlineStr">
        <is>
          <t>SECURITY DEPOSITS In the normal course of leasing flight equipment to third parties under its lease agreements, the Company receives cash or letters of credit as security for certain contractual obligations, which are held on deposit until termination of the lease. Security deposits are returned to the lessee at lease termination or taken into income if the lessee fails to perform under its lease.</t>
        </is>
      </c>
    </row>
    <row r="20">
      <c r="A20" s="4" t="inlineStr">
        <is>
          <t>Maintenance Payment Liability</t>
        </is>
      </c>
      <c r="B20" s="4" t="inlineStr">
        <is>
          <t>MAINTENANCE PAYMENT LIABILITY The Company’s flight equipment is typically subject to triple-net leases under which the lessee is responsible for maintenance, insurance and taxes. Fly’s leases also obligate the lessees to comply with all governmental requirements applicable to the flight equipment, including without limitation, operational, maintenance, registration and airworthiness directives. Under the terms of the lease agreements, cash collected from lessees for future maintenance of the aircraft is recorded as maintenance payment liabilities. The Company does not recognize such maintenance payments as revenue during the lease term. Maintenance payment liabilities are attributable to specific aircraft and are typically based on hours or cycles of utilization, depending upon the component. Upon the occurrence of qualified maintenance events, the lessee submits a request for reimbursement and upon disbursement of the funds, the liability is relieved. The lessor may be obligated to contribute to maintenance related expenses on an aircraft during the term of the lease. In other instances, the lessee or lessor may be obligated to make a payment to the other party at lease termination based on a computation stipulated in the lease agreement. The calculation is based on utilization and condition of the airframe, engines and other major life-limited components as determined at lease termination. At lease termination, maintenance payment liabilities are offset against any maintenance right balance for the aircraft, and the remainder is recognized as end of lease income. When flight equipment is sold, the maintenance payment liability amounts may be remitted to the buyer in accordance with the terms of the related agreements and are released from the balance sheet as part of the disposition gain or loss.</t>
        </is>
      </c>
    </row>
    <row r="21">
      <c r="A21" s="4" t="inlineStr">
        <is>
          <t>Revenue Recognition</t>
        </is>
      </c>
      <c r="B21" s="4" t="inlineStr">
        <is>
          <t>REVENUE RECOGNITION The Company principally leases flight equipment under operating leases. Revenues are recognized to the extent that it is probable that the economic benefits will flow to the Company and the revenue can be reliably measured. Where revenue amounts do not meet these recognition criteria, recognition is delayed until the criteria are met.
● Operating lease revenue Changes to the timing of cash rent receipts, such as under rent deferral arrangements, do not generally affect the total amount of consideration to be received under the lease and therefore do not typically impact revenue recognition, provided that collection of rents is probable.
● End of lease income
● Lease incentives.
● Lease premiums and lease discounts
● Finance lease income</t>
        </is>
      </c>
    </row>
    <row r="22">
      <c r="A22" s="4" t="inlineStr">
        <is>
          <t>Income Taxes</t>
        </is>
      </c>
      <c r="B22" s="4" t="inlineStr">
        <is>
          <t>INCOME TAXES The Company provides for income taxes by tax jurisdiction. Deferred income tax assets and liabilities are recognized for the future tax consequences of temporary differences between the financial statements and tax basis of existing assets and liabilities at the enacted tax rates expected to apply when the assets are recovered or liabilities are settled. A valuation allowance is used to reduce deferred tax assets to the amount that management ultimately expects to be more likely than not realized. The Company recognizes an uncertain tax benefit only to the extent that it is more likely than not that the tax position will be sustained upon examination by the taxing authorities, based on the technical merits of the position. The Company has elected to classify interest on unpaid income taxes and penalties as a component of . interest on unpaid income taxes and penalties were incurred during each of the years ended December 31, 2020, 2019, or 2018.</t>
        </is>
      </c>
    </row>
    <row r="23">
      <c r="A23" s="4" t="inlineStr">
        <is>
          <t>New Accounting Pronouncements</t>
        </is>
      </c>
      <c r="B23" s="4" t="inlineStr">
        <is>
          <t xml:space="preserve">NEW ACCOUNTING PRONOUNCEMENTS In June 2016, the issued ASU 2016-13, Measurement of Credit Losses on Financial Instruments , which amends its guidance on the impairment of financial instruments. The standard adds to U.S. GAAP an impairment model, known as the current expected credit loss model, that is based on expected losses rather than incurred losses. Under the new guidance, an entity recognizes its estimate of lifetime expected credit losses as an allowance for most financial assets measured at amortized cost and certain other instruments, including trade and other receivables, investment in finance leases and off-balance sheet credit exposures. The FASB believes the new accounting standard will result in more timely recognition of losses. The standard is applied on a modified retrospective approach. ASU 2016-13 does not apply to operating lease receivables. The Company adopted the guidance effective January 1, 2020. The adoption of the standard did not have a material effect on the Company’s consolidated financial statements. In July 2018, the FASB issued new guidance to provide entities with relief from the costs of implementing certain aspects of ASU 2016-02, Leases, (Topic 842). Under a new transition method, entities can elect to not restate comparative periods presented in financial statements in the period of adoption. The Company adopted the guidance effective January 1, 2019 and elected the practical expedients and transition relief. Accordingly, the adoption did not result in any adjustment to the Company’s consolidated financial statements. In August 2018, the FASB issued ASU 2018-13, Fair Value Measurement (Topic 820): Disclosure Framework – Changes to the Disclosure Requirements for Fair Value Measurement.
● The amount of and reasons for transfers between Level 1 and Level 2 of the fair value hierarchy;
● The policy for timing of transfers between levels; and
● The valuation processes for Level 3 fair value measurements. The following disclosure requirements were added to Topic 820:
● The changes in unrealized gains and losses for the period included in other comprehensive income for recurring Level 3 fair value measurements at the end of the reporting period; and
● The range and weighted average of significant unobservable inputs used to develop Level 3 fair value measurements. The Company adopted the guidance effective January 1, 2020. The adoption of the standard did not have a material effect on the Company’s consolidated financial statements. In March the FASB issued ASU - Reference Rate Reform (Topic 848) : Facilitation of the Effects of Reference Rate Reform on Financial Reporting. ASU - provides optional expedients and exceptions to all entities, subject to meeting certain criteria, that have contracts, hedging relationships, and other transactions that reference LIBOR or another reference rate expected to be discontinued because of reference rate reform. Modifications of contracts within the scope of Topics 310, Receivables, and 470, Debt , should be accounted for by prospectively adjusting the effective interest rate. Modifications of contracts within the scope of Topics 840, Leases, and 842, Leases ,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Modifications of contracts do not require an entity to reassess its original conclusion about whether that contract contains an embedded derivative that is clearly and closely related to the economic characteristics and risks of the host contract under Subtopic 815 - 15, Derivatives and Hedging—Embedded Derivatives . Entities electing to utilize expedients are required to disclose the nature of and reason for their elections to apply expedients in each interim and annual financial statement period in the fiscal year of adoption. The optional amendments are available for all entities from March through December In April 2020, the FASB issued a question-and-answer document regarding accounting for lease concessions related to the effects of the COVID-19 pandemic. The document provides that a company may elect to account for lease concessions as if those concessions existed regardless of whether the enforceable rights and obligations for the concessions explicitly exist in the contract. Consequently, an entity will not have to analyze each contract to determine whether enforceable rights and obligations for concessions exist in the contract and can elect to apply or not apply the lease modification guidance Leases ASC 842, to those contracts. This election is available for concessions that result in the total payments required by the modified contract being substantially the same as or less than total payments required by the original contrac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 TO CONSOLIDATED STATEMENTS OF CASH FLOWS (Tables)</t>
        </is>
      </c>
      <c r="B1" s="2" t="inlineStr">
        <is>
          <t>12 Months Ended</t>
        </is>
      </c>
    </row>
    <row r="2">
      <c r="B2" s="2" t="inlineStr">
        <is>
          <t>Dec. 31, 2020</t>
        </is>
      </c>
    </row>
    <row r="3">
      <c r="A3" s="3" t="inlineStr">
        <is>
          <t>SUPPLEMENTAL DISCLOSURE TO CONSOLIDATED STATEMENTS OF CASH FLOWS [Abstract]</t>
        </is>
      </c>
    </row>
    <row r="4">
      <c r="A4" s="4" t="inlineStr">
        <is>
          <t>Supplemental Disclosure to Consolidated Statements of Cash Flows</t>
        </is>
      </c>
      <c r="B4" s="4" t="inlineStr">
        <is>
          <t xml:space="preserve">Years ended
2020 2019 2018
(Dollars in thousands)
Cash paid during the year for:
Interest $ 101,100 $ 126,659 $ 126,648
Taxes 746 787 4,163
Noncash Activities:
Security deposits applied to rent receivables, maintenance payment liability and other liabilities 4,955 3,224 1
Maintenance payment liability applied to rent receivables, maintenance rights, and other liabilities 9,015 9,133 25,837
Other liabilities applied to security deposits, maintenance payment liability and rent receivables 2,523 5,016 5,520
Noncash investing activities:
Maintenance rights and lessor contribution capitalized to aircraft improvements 8,888 7,143 10,870
Noncash activities in connection with purchase of flight equipment 399 34,925 79,727
Noncash activities in connection with sale of flight equipment 8,108 20,480 2,648
Noncash financing activities:
Debt issuance costs 26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IN FINANCE LEASE (Tables)</t>
        </is>
      </c>
      <c r="B1" s="2" t="inlineStr">
        <is>
          <t>12 Months Ended</t>
        </is>
      </c>
    </row>
    <row r="2">
      <c r="B2" s="2" t="inlineStr">
        <is>
          <t>Dec. 31, 2020</t>
        </is>
      </c>
    </row>
    <row r="3">
      <c r="A3" s="3" t="inlineStr">
        <is>
          <t>INVESTMENT IN FINANCE LEASE [Abstract]</t>
        </is>
      </c>
    </row>
    <row r="4">
      <c r="A4" s="4" t="inlineStr">
        <is>
          <t>Net Investment in Finance Lease</t>
        </is>
      </c>
      <c r="B4" s="4" t="inlineStr">
        <is>
          <t xml:space="preserve">The Company’s net investment in finance lease consisted of the following (dollars in thousands):
December 31, 2020 December 31, 2019
Total minimum lease payments receivable $ 7,800 $ 9,600
Estimated unguaranteed residual value of leased asset 4,227 4,227
Unearned finance income (1,631 ) (2,188 )
Net Investment in Finance Lease $ 10,396 $ 11,639 </t>
        </is>
      </c>
    </row>
    <row r="5">
      <c r="A5" s="4" t="inlineStr">
        <is>
          <t>Future Minimum Rental Payments Due Under Finance Lease</t>
        </is>
      </c>
      <c r="B5" s="4" t="inlineStr">
        <is>
          <t xml:space="preserve">Presented below are the contracted future minimum rental payments due under the non-cancellable finance lease, as of December 31, 2020.
Year ending December 31, (Dollars in thousands)
2021 $ 1,800
2022 1,800
2023 1,800
2024 1,800
2025 600
Thereafter —
Future minimum rental payments under finance lease $ 7,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FLIGHT EQUIPMENT HELD FOR OPERATING LEASE (Tables)</t>
        </is>
      </c>
      <c r="B1" s="2" t="inlineStr">
        <is>
          <t>12 Months Ended</t>
        </is>
      </c>
    </row>
    <row r="2">
      <c r="B2" s="2" t="inlineStr">
        <is>
          <t>Dec. 31, 2020</t>
        </is>
      </c>
    </row>
    <row r="3">
      <c r="A3" s="3" t="inlineStr">
        <is>
          <t>FLIGHT EQUIPMENT HELD FOR OPERATING LEASE [Abstract]</t>
        </is>
      </c>
    </row>
    <row r="4">
      <c r="A4" s="4" t="inlineStr">
        <is>
          <t>Flight Equipment Held for Operating Lease</t>
        </is>
      </c>
      <c r="B4" s="4" t="inlineStr">
        <is>
          <t xml:space="preserve">Flight equipment held for operating lease consists of the following (dollars in thousands):
December 31, 2020 December 31, 2019
Cost $ 3,197,702 $ 3,334,996
Accumulated depreciation (668,274 ) (614,996 )
Flight equipment held for operating lease, net $ 2,529,428 $ 2,720,000 </t>
        </is>
      </c>
    </row>
    <row r="5">
      <c r="A5" s="4" t="inlineStr">
        <is>
          <t>Flight Equipment Held for Operating Lease by Geographic Region</t>
        </is>
      </c>
      <c r="B5" s="4" t="inlineStr">
        <is>
          <t>The distribution of the net book value of flight equipment held for operating lease by geographic region is as follows (dollars in thousands):
December 31, 2020 December 31, 2019
Europe:
Spain $ 154,414 6 % $ 161,474 6 %
United Kingdom 75,598 3 % 52,212 2 %
Other 242,068 10 % 259,176 9 %
Europe — Total 472,080 19 % 472,862 17 %
Asia and South Pacific:
India 446,164 18 % 542,312 20 %
Malaysia 390,469 16 % 406,777 15 %
Indonesia 211,560 8 % 220,304 8 %
China 160,012 6 % 168,703 6 %
Philippines 148,356 6 % 264,814 10 %
Other 79,452 3 % 113,713 4 %
Asia and South Pacific — Total 1,436,013 57 % 1,716,623 63 %
Mexico, South and Central America — Total 17,611 1 % 37,618 1 %
North America:
United States 85,808 3 % 95,910 4 %
North America — Total 85,808 3 % 95,910 4 %
Middle East and Africa:
Ethiopia 293,137 11 % 303,057 11 %
Other 91,032 4 % 51,815 2 %
Middle East and Africa — Total 384,169 15 % 354,872 13 %
Off-Lease — Total 133,747 5 % 42,115 2 %
Total flight equipment held for operating lease, net $ 2,529,428 100 % $ 2,720,000 100 %</t>
        </is>
      </c>
    </row>
    <row r="6">
      <c r="A6" s="4" t="inlineStr">
        <is>
          <t>Operating Lease Revenue by Geographic Region</t>
        </is>
      </c>
      <c r="B6" s="4" t="inlineStr">
        <is>
          <t>The distribution of operating lease revenue by geographic region for the years ended December 31, 2020, 2019 and 2018 is as follows (dollars in thousands):
Years ended
2020 2019 2018
Europe:
Spain $ 10,723 4 % $ 17,475 4 % $ 17,267 4 %
United Kingdom 5,897 2 % 79,022 17 % 31,259 8 %
Other 25,233 8 % 34,189 7 % 44,109 11 %
Europe — Total 41,853 14 % 130,686 28 % 92,635 23 %
Asia and South Pacific:
India 57,597 20 % 103,422 22 % 87,492 22 %
Malaysia 55,987 19 % 55,189 12 % 26,748 7 %
Indonesia 12,861 4 % 32,882 7 % 32,336 8 %
China 20,348 7 % 23,320 5 % 21,103 5 %
Philippines 25,757 9 % 34,217 7 % 35,009 9 %
Other 17,623 6 % 18,550 5 % 18,756 4 %
Asia and South Pacific — Total 190,173 65 % 267,580 58 % 221,444 55 %
Mexico, South and Central America — Total 8,441 3 % 5,425 1 % 11,415 3 %
North America:
United States 13,419 5 % 16,267 4 % 20,147 5 %
Other 271 — 4,991 1 % 6,242 2 %
North America — Total 13,690 5 % 21,258 5 % 26,389 7 %
Middle East and Africa:
Ethiopia 30,019 10 % 30,019 6 % 30,019 8 %
Other 9,567 3 % 9,431 2 % 17,612 4 %
Middle East and Africa — Total 39,586 13 % 39,450 8 % 47,631 12 %
Total Operating Lease Revenue $ 293,743 100 % $ 464,399 100 % $ 399,514 100 %</t>
        </is>
      </c>
    </row>
    <row r="7">
      <c r="A7" s="4" t="inlineStr">
        <is>
          <t>Rent Deferrals Granted and Scheduled Deferral Repayments</t>
        </is>
      </c>
      <c r="B7" s="4" t="inlineStr">
        <is>
          <t xml:space="preserve">Presented below are the Company’s rent deferrals granted and scheduled deferral repayments as of December 31, 2020.
Rent Deferrals Granted Scheduled Deferral Repayments
(Dollars in thousands)
2020 $ 53,998 $ 5,457
2021 9,983 24,514
2022 — 14,274
Thereafter — 19,736
Total $ 63,981 $ 63,981 </t>
        </is>
      </c>
    </row>
    <row r="8">
      <c r="A8" s="4" t="inlineStr">
        <is>
          <t>Future Minimum Rental Payments Due Under Operating Leases</t>
        </is>
      </c>
      <c r="B8" s="4" t="inlineStr">
        <is>
          <t xml:space="preserve">For the year ended December 31, 2020, the Company recognized $ million of operating lease rental revenue, $ million of which was from leases with variable rates. Variable rates are rents that reset based on changes in LIBOR or usage of aircraft. Presented below are the contracted future minimum rental payments, inclusive of rents due from lessees on non-accrual status and rent deferrals, due under non-cancellable operating leases for flight equipment held for operating lease, as of December 31, 2020. For leases that have floating rental rates, the future minimum rental payments assume that LIBOR as of December 31, 2020 is held constant for the duration of the lease.
Year ending December 31, (Dollars in thousands)
2021 $ 305,377
2022 268,216
2023 218,818
2024 201,873
2025 179,107
Thereafter 313,123
Future minimum rental payments under operating leases $ 1,486,514 </t>
        </is>
      </c>
    </row>
    <row r="9">
      <c r="A9" s="4" t="inlineStr">
        <is>
          <t>Lease Incentive Amortization</t>
        </is>
      </c>
      <c r="B9" s="4" t="inlineStr">
        <is>
          <t xml:space="preserve">For the years ended December 31, 2020, 2019 and 2018, amortization of lease incentives recorded as a reduction of operating lease revenue totaled $3.6 million, $5.6 million and $9.7 million, respectively. At December 31, 2020, lease incentive amortization for the next five years and thereafter is as follows (dollars in thousands):
Year ending December 31,
2021 $ 3,738
2022 3,116
2023 2,353
2024 1,515
2025 1,429
Thereafter 1,315
Future amortization of lease incentives $ 13,4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INTENANCE RIGHTS (Tables)</t>
        </is>
      </c>
      <c r="B1" s="2" t="inlineStr">
        <is>
          <t>12 Months Ended</t>
        </is>
      </c>
    </row>
    <row r="2">
      <c r="B2" s="2" t="inlineStr">
        <is>
          <t>Dec. 31, 2020</t>
        </is>
      </c>
    </row>
    <row r="3">
      <c r="A3" s="3" t="inlineStr">
        <is>
          <t>MAINTENANCE RIGHTS [Abstract]</t>
        </is>
      </c>
    </row>
    <row r="4">
      <c r="A4" s="4" t="inlineStr">
        <is>
          <t>Changes in Maintenance Rights</t>
        </is>
      </c>
      <c r="B4" s="4" t="inlineStr">
        <is>
          <t xml:space="preserve">Changes in maintenance right assets, during the years ended December 31, 2020 and 2019 were as follows (dollars in thousands) :
December 31, 2020 December 31, 2019
Maintenance rights, beginning balance $ 290,958 $ 298,207
Acquisitions 19,780 94,664
Capitalized to aircraft improvements (8,888 ) (6,739 )
Maintenance rights settled with retained maintenance payments — (3,996 )
Maintenance rights offset against end of lease income (5,014 ) —
Cash receipts from maintenance rights (2,725 ) (4,637 )
Maintenance rights associated with aircraft sold (14,987 ) (86,541 )
Maintenance rights, ending balance $ 279,124 $ 290,9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Other Assets</t>
        </is>
      </c>
      <c r="B4" s="4" t="inlineStr">
        <is>
          <t xml:space="preserve">The principal components of the Company’s other assets are as follows (dollars in thousands):
December 31, 2020 December 31, 2019
Portfolio B orderbook value $ 104,155 $ 100,935
Equity certificates 3,023 16,048
Value added tax receivables 4,381 7,714
Other assets 4,696 4,680
Total other assets $ 116,255 $ 129,3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UNSECURED BORROWINGS (Tables)</t>
        </is>
      </c>
      <c r="B1" s="2" t="inlineStr">
        <is>
          <t>12 Months Ended</t>
        </is>
      </c>
    </row>
    <row r="2">
      <c r="B2" s="2" t="inlineStr">
        <is>
          <t>Dec. 31, 2020</t>
        </is>
      </c>
    </row>
    <row r="3">
      <c r="A3" s="3" t="inlineStr">
        <is>
          <t>UNSECURED BORROWINGS [Abstract]</t>
        </is>
      </c>
    </row>
    <row r="4">
      <c r="A4" s="4" t="inlineStr">
        <is>
          <t>Borrowings</t>
        </is>
      </c>
      <c r="B4" s="4" t="inlineStr">
        <is>
          <t xml:space="preserve">Balance as of
December 31, 2020 December 31, 2019
(Dollars in thousands)
Outstanding principal balance:
2021 Notes $ — $ 325,000
2024 Notes 300,000 300,000
Total outstanding principal balance 300,000 625,000
Unamortized debt discounts and loan costs (3,124 ) (5,593 )
Unsecured borrowings, net $ 296,876 $ 619,407 </t>
        </is>
      </c>
    </row>
    <row r="5">
      <c r="A5" s="4" t="inlineStr">
        <is>
          <t>Unsecured Debt Redemption Prices</t>
        </is>
      </c>
      <c r="B5" s="4" t="inlineStr">
        <is>
          <t>The 2024 Notes have a maturity date of October 15, 2024. On and after October 15, 2020, the Company may redeem the 2024 Notes, in whole or in part, at the redemption prices listed below, plus accrued and unpaid interest to the redemption date.
If redeemed during the 12-month period commencing on October 15 of the years set forth below Redemption Price
2020 102.625 %
2021 101.313 %
2022 and thereafter 1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CURED BORROWINGS (Tables)</t>
        </is>
      </c>
      <c r="B1" s="2" t="inlineStr">
        <is>
          <t>12 Months Ended</t>
        </is>
      </c>
    </row>
    <row r="2">
      <c r="B2" s="2" t="inlineStr">
        <is>
          <t>Dec. 31, 2020</t>
        </is>
      </c>
    </row>
    <row r="3">
      <c r="A3" s="3" t="inlineStr">
        <is>
          <t>SECURED BORROWINGS [Abstract]</t>
        </is>
      </c>
    </row>
    <row r="4">
      <c r="A4" s="4" t="inlineStr">
        <is>
          <t>Secured Borrowings</t>
        </is>
      </c>
      <c r="B4" s="4" t="inlineStr">
        <is>
          <t>The Company’s secured borrowings, net balance as of December 31, 2020 and 2019 are presented below (dollars in thousands):
Outstanding principal balance as of December 31, Weighted average interest rate (1) December 31,
2020 (2) 2019 (2) 2020 2019 Maturity date
Nord LB Facility 60,667 65,290 2.00 % 3.59 % May 2021
2012 Term Loan 362,960 385,364 3.26 % 4.15 % August 2025
2020 Term Loan 180,000 — 7.00 % — October 2025
Magellan Acquisition Limited Facility 252,143 278,684 3.95 % 4.11 % December 2025
Fly Aladdin Acquisition Facility 229,644 272,343 4.83 % 4.85 % June 2023
Fly Aladdin Engine Funding Facility 40,640 42,339 4.95 % 4.95 % December 2021 April 2022
Other Aircraft Secured Borrowings 543,002 673,463 3.21 % 4.07 % March 2021 June 2028
Total outstanding principal balance 1,669,056 1,717,483
Unamortized debt discounts and loan costs (26,814 ) (21,958 )
Total secured borrowings, net $ 1,642,242 $ 1,695,525
(1) Represents the contractual interest rates and effect of derivative instruments and excludes the amortization of debt discounts and debt issuance costs.
(2) As of December 31, 2020 and 2019, accrued interest on secured borrowings totaled $6.5 million and $9.2 million, respectively.</t>
        </is>
      </c>
    </row>
    <row r="5">
      <c r="A5" s="4" t="inlineStr">
        <is>
          <t>Future Minimum Principal Payments on Secured Borrowings</t>
        </is>
      </c>
      <c r="B5" s="4" t="inlineStr">
        <is>
          <t xml:space="preserve">During the year ended December 31, 2020, the Company made scheduled principal payments of $148.8 million on its secured borrowings. The anticipated future minimum principal payments due for its secured borrowings are as follows (dollars in thousands):
Year ending December 31,
2021 $ 261,296
2022 171,216
2023 396,344
2024 128,776
2025 615,075
Thereafter 96,349
Future minimum principal payments due $ 1,669,0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RIVATIVES (Tables)</t>
        </is>
      </c>
      <c r="B1" s="2" t="inlineStr">
        <is>
          <t>12 Months Ended</t>
        </is>
      </c>
    </row>
    <row r="2">
      <c r="B2" s="2" t="inlineStr">
        <is>
          <t>Dec. 31, 2020</t>
        </is>
      </c>
    </row>
    <row r="3">
      <c r="A3" s="3" t="inlineStr">
        <is>
          <t>DERIVATIVES [Abstract]</t>
        </is>
      </c>
    </row>
    <row r="4">
      <c r="A4" s="4" t="inlineStr">
        <is>
          <t>Designated Derivative Liabilities</t>
        </is>
      </c>
      <c r="B4" s="4" t="inlineStr">
        <is>
          <t>As of December 31, 2020, the Company had the following designated derivative instruments classified as derivative liabilities on its balance sheet (dollars in thousands):
Type Quantity Maturity Date Hedge Interest Rate Swap Contract Notional Amount Credit Risk Adjusted Fair Value Loss Recognized in Accumulated Comprehensive Loss, Net of Deferred Tax
Interest rate swap contracts 22 2/9/23 12/8/25 2.28%-3.13% $ 567,894 $ (36,480) $ (31,930)
Accrued interest — (1,688) —
Total – designated derivative liabilities 22 $ 567,894 $ (38,168) $ (31,930)</t>
        </is>
      </c>
    </row>
    <row r="5">
      <c r="A5" s="4" t="inlineStr">
        <is>
          <t>Dedesignated Derivatives</t>
        </is>
      </c>
      <c r="B5" s="4" t="inlineStr">
        <is>
          <t>As of December 31, 2020, th ):
Type Quantity Maturity Date Contracted Fixed Conversion Rate to U.S. Dollar Total Contracted USD to be Received Credit Risk Adjusted Fair Value Gain Recognized in Accumulated Comprehensive Loss, Net of Deferred Tax
Cross currency swap contract 1 11/26/25 1 Euro to $1.3068 $ 48,689 $ 2,076 $ 3,179
Accrued rent — 9 —
Total - dedesignated derivative asset 1 $ 48,689 $ 2,085 $ 3,179 Certain of the Company’s interest rate swap contracts no longer qualify for hedge accounting and have been dedesignated due to debt repayments associated with aircraft sales . As of December 31, 2020, ):
Type Quantity Maturity Date Hedge Interest Rate Swap Contract Notional Amount Credit Risk Adjusted Fair Value Loss Recognized in Accumulated Comprehensive Loss Net of Deferred Tax
Interest rate swap contracts 11 6/15/23 2.66%-3.12% $ 107,412 $ (7,419) $ (5,237)
Accrued interest — (582) —
Total – dedesignated derivative liabilities 11 $ 107,412 $ (8,001) $ (5,2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Operating lease revenue</t>
        </is>
      </c>
      <c r="B4" s="6" t="n">
        <v>293743</v>
      </c>
      <c r="C4" s="6" t="n">
        <v>464399</v>
      </c>
    </row>
    <row r="5">
      <c r="A5" s="4" t="inlineStr">
        <is>
          <t>Operating lease revenue</t>
        </is>
      </c>
      <c r="D5" s="6" t="n">
        <v>399514</v>
      </c>
    </row>
    <row r="6">
      <c r="A6" s="4" t="inlineStr">
        <is>
          <t>Finance lease revenue</t>
        </is>
      </c>
      <c r="B6" s="5" t="n">
        <v>557</v>
      </c>
      <c r="C6" s="5" t="n">
        <v>618</v>
      </c>
    </row>
    <row r="7">
      <c r="A7" s="4" t="inlineStr">
        <is>
          <t>Finance lease revenue</t>
        </is>
      </c>
      <c r="D7" s="5" t="n">
        <v>675</v>
      </c>
    </row>
    <row r="8">
      <c r="A8" s="4" t="inlineStr">
        <is>
          <t>Gain on sale of aircraft</t>
        </is>
      </c>
      <c r="B8" s="5" t="n">
        <v>36003</v>
      </c>
      <c r="C8" s="5" t="n">
        <v>97323</v>
      </c>
      <c r="D8" s="5" t="n">
        <v>13398</v>
      </c>
    </row>
    <row r="9">
      <c r="A9" s="4" t="inlineStr">
        <is>
          <t>Interest and other income</t>
        </is>
      </c>
      <c r="B9" s="5" t="n">
        <v>4052</v>
      </c>
      <c r="C9" s="5" t="n">
        <v>12684</v>
      </c>
      <c r="D9" s="5" t="n">
        <v>4712</v>
      </c>
    </row>
    <row r="10">
      <c r="A10" s="4" t="inlineStr">
        <is>
          <t>Total revenues</t>
        </is>
      </c>
      <c r="B10" s="5" t="n">
        <v>334355</v>
      </c>
      <c r="C10" s="5" t="n">
        <v>575024</v>
      </c>
      <c r="D10" s="5" t="n">
        <v>418299</v>
      </c>
    </row>
    <row r="11">
      <c r="A11" s="3" t="inlineStr">
        <is>
          <t>Expenses</t>
        </is>
      </c>
    </row>
    <row r="12">
      <c r="A12" s="4" t="inlineStr">
        <is>
          <t>Depreciation</t>
        </is>
      </c>
      <c r="B12" s="5" t="n">
        <v>129561</v>
      </c>
      <c r="C12" s="5" t="n">
        <v>140798</v>
      </c>
      <c r="D12" s="5" t="n">
        <v>144084</v>
      </c>
    </row>
    <row r="13">
      <c r="A13" s="4" t="inlineStr">
        <is>
          <t>Flight equipment impairment</t>
        </is>
      </c>
      <c r="B13" s="5" t="n">
        <v>115000</v>
      </c>
      <c r="C13" s="5" t="n">
        <v>0</v>
      </c>
      <c r="D13" s="5" t="n">
        <v>0</v>
      </c>
    </row>
    <row r="14">
      <c r="A14" s="4" t="inlineStr">
        <is>
          <t>Interest expense</t>
        </is>
      </c>
      <c r="B14" s="5" t="n">
        <v>103292</v>
      </c>
      <c r="C14" s="5" t="n">
        <v>137133</v>
      </c>
      <c r="D14" s="5" t="n">
        <v>144742</v>
      </c>
    </row>
    <row r="15">
      <c r="A15" s="4" t="inlineStr">
        <is>
          <t>Selling, general and administrative</t>
        </is>
      </c>
      <c r="B15" s="5" t="n">
        <v>30902</v>
      </c>
      <c r="C15" s="5" t="n">
        <v>35304</v>
      </c>
      <c r="D15" s="5" t="n">
        <v>31185</v>
      </c>
    </row>
    <row r="16">
      <c r="A16" s="4" t="inlineStr">
        <is>
          <t>Provision for uncollectible operating lease receivables</t>
        </is>
      </c>
      <c r="B16" s="5" t="n">
        <v>4000</v>
      </c>
      <c r="C16" s="5" t="n">
        <v>0</v>
      </c>
      <c r="D16" s="5" t="n">
        <v>0</v>
      </c>
    </row>
    <row r="17">
      <c r="A17" s="4" t="inlineStr">
        <is>
          <t>Loss (gain) on derivatives</t>
        </is>
      </c>
      <c r="B17" s="5" t="n">
        <v>1648</v>
      </c>
      <c r="C17" s="5" t="n">
        <v>2720</v>
      </c>
      <c r="D17" s="5" t="n">
        <v>-2382</v>
      </c>
    </row>
    <row r="18">
      <c r="A18" s="4" t="inlineStr">
        <is>
          <t>Fair value loss on marketable securities</t>
        </is>
      </c>
      <c r="B18" s="5" t="n">
        <v>13025</v>
      </c>
      <c r="C18" s="5" t="n">
        <v>0</v>
      </c>
      <c r="D18" s="5" t="n">
        <v>0</v>
      </c>
    </row>
    <row r="19">
      <c r="A19" s="4" t="inlineStr">
        <is>
          <t>Loss on modification and extinguishment of debt</t>
        </is>
      </c>
      <c r="B19" s="5" t="n">
        <v>1862</v>
      </c>
      <c r="C19" s="5" t="n">
        <v>9590</v>
      </c>
      <c r="D19" s="5" t="n">
        <v>2474</v>
      </c>
    </row>
    <row r="20">
      <c r="A20" s="4" t="inlineStr">
        <is>
          <t>Maintenance and other costs</t>
        </is>
      </c>
      <c r="B20" s="5" t="n">
        <v>6622</v>
      </c>
      <c r="C20" s="5" t="n">
        <v>3075</v>
      </c>
      <c r="D20" s="5" t="n">
        <v>2547</v>
      </c>
    </row>
    <row r="21">
      <c r="A21" s="4" t="inlineStr">
        <is>
          <t>Total expenses</t>
        </is>
      </c>
      <c r="B21" s="5" t="n">
        <v>405912</v>
      </c>
      <c r="C21" s="5" t="n">
        <v>328620</v>
      </c>
      <c r="D21" s="5" t="n">
        <v>322650</v>
      </c>
    </row>
    <row r="22">
      <c r="A22" s="4" t="inlineStr">
        <is>
          <t>Net income (loss) before provision (benefit) for income taxes</t>
        </is>
      </c>
      <c r="B22" s="5" t="n">
        <v>-71557</v>
      </c>
      <c r="C22" s="5" t="n">
        <v>246404</v>
      </c>
      <c r="D22" s="5" t="n">
        <v>95649</v>
      </c>
    </row>
    <row r="23">
      <c r="A23" s="4" t="inlineStr">
        <is>
          <t>Provision (benefit) for income taxes</t>
        </is>
      </c>
      <c r="B23" s="5" t="n">
        <v>-4132</v>
      </c>
      <c r="C23" s="5" t="n">
        <v>20527</v>
      </c>
      <c r="D23" s="5" t="n">
        <v>9926</v>
      </c>
    </row>
    <row r="24">
      <c r="A24" s="4" t="inlineStr">
        <is>
          <t>Net income (loss)</t>
        </is>
      </c>
      <c r="B24" s="6" t="n">
        <v>-67425</v>
      </c>
      <c r="C24" s="6" t="n">
        <v>225877</v>
      </c>
      <c r="D24" s="6" t="n">
        <v>85723</v>
      </c>
    </row>
    <row r="25">
      <c r="A25" s="3" t="inlineStr">
        <is>
          <t>Weighted average number of shares:</t>
        </is>
      </c>
    </row>
    <row r="26">
      <c r="A26" s="4" t="inlineStr">
        <is>
          <t>Basic (in shares)</t>
        </is>
      </c>
      <c r="B26" s="5" t="n">
        <v>30551873</v>
      </c>
      <c r="C26" s="5" t="n">
        <v>31607781</v>
      </c>
      <c r="D26" s="5" t="n">
        <v>29744083</v>
      </c>
    </row>
    <row r="27">
      <c r="A27" s="4" t="inlineStr">
        <is>
          <t>Diluted (in shares)</t>
        </is>
      </c>
      <c r="B27" s="5" t="n">
        <v>30551873</v>
      </c>
      <c r="C27" s="5" t="n">
        <v>31715469</v>
      </c>
      <c r="D27" s="5" t="n">
        <v>29783904</v>
      </c>
    </row>
    <row r="28">
      <c r="A28" s="3" t="inlineStr">
        <is>
          <t>Earnings (loss) per share:</t>
        </is>
      </c>
    </row>
    <row r="29">
      <c r="A29" s="4" t="inlineStr">
        <is>
          <t>Basic (in dollars per share)</t>
        </is>
      </c>
      <c r="B29" s="8" t="n">
        <v>-2.21</v>
      </c>
      <c r="C29" s="8" t="n">
        <v>7.15</v>
      </c>
      <c r="D29" s="8" t="n">
        <v>2.88</v>
      </c>
    </row>
    <row r="30">
      <c r="A30" s="4" t="inlineStr">
        <is>
          <t>Diluted (in dollars per share)</t>
        </is>
      </c>
      <c r="B30" s="8" t="n">
        <v>-2.21</v>
      </c>
      <c r="C30" s="8" t="n">
        <v>7.12</v>
      </c>
      <c r="D30" s="8" t="n">
        <v>2.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Tax Expense (Benefit) by Jurisdiction</t>
        </is>
      </c>
      <c r="B4" s="4" t="inlineStr">
        <is>
          <t xml:space="preserve">Income tax expense (benefit) by jurisdiction is shown below (dollars in thousands):
Years ended
2020 2019 2018
Current tax expense (benefit):
Ireland $ — $ — $ —
Luxembourg 1 55 44
Australia 139 — (138 )
Other 24 23 50
Current tax expense (benefit) — total 164 78 (44 )
Deferred tax expense (benefit):
Ireland (4,296 ) 21,359 9,865
Australia — (910 ) 105
Deferred tax expense (benefit) — total (4,296 ) 20,449 9,970
Total income tax expense (benefit) $ (4,132 ) $ 20,527 $ 9,926 </t>
        </is>
      </c>
    </row>
    <row r="5">
      <c r="A5" s="4" t="inlineStr">
        <is>
          <t>Net Deferred Tax Asset (Liability)</t>
        </is>
      </c>
      <c r="B5" s="4" t="inlineStr">
        <is>
          <t>The Company had no unrecognized tax benefits as of December 31, 2020 and 2019. The principal components of the Company’s net deferred tax asset (liability) were as follows (dollars in thousands):
December 31, 2020 December 31, 2019
Deferred tax asset:
Net operating loss carry forwards $ 148,824 $ 142,685
Net unrealized losses on derivative instruments 6,200 3,794
Basis difference on acquisition of GAAM Australian assets — 6,575
Other 636 124
Valuation allowance (31,739 ) (33,929 )
Total deferred tax asset 123,921 119,249
Deferred tax liability:
Excess of tax depreciation over book depreciation (163,534 ) (165,343 )
Miscellaneous book/tax differences — (166 )
Total deferred tax liability (163,534 ) (165,509 )
Deferred tax liability, net $ (39,613 ) $ (46,260 )</t>
        </is>
      </c>
    </row>
    <row r="6">
      <c r="A6" s="4" t="inlineStr">
        <is>
          <t>Reconciliation of Statutory to Effective Tax Rate</t>
        </is>
      </c>
      <c r="B6" s="4" t="inlineStr">
        <is>
          <t>For the years ended December 31, 2020, 2019 and 2018, the effective tax rate was 5.8%, 8.3% and 10.4%, respectively. The effective tax rate in any period is impacted by the source and amount of income earned and expenses incurred in different tax jurisdictions and valuation allowances the Company has recorded. The table below is a reconciliation of the Irish statutory corporation tax rate of 12.5% on trading income to the Company’s recorded income tax expense or benefit:
Years ended
2020 2019 2018
Irish statutory corporate tax rate on trading income 12.5 % 12.5 % 12.5 %
Valuation allowances (6.4 )% (1.4 )% (1.4 )%
Tax impact of repurchased and resold Notes — (0.1 )% 0.1 %
Foreign tax rate differentials 0.3 % (0.4 )% (2.8 )%
True-up of prior year tax provision 0.2 % (0.1 )% —
Non-deductible interest expense, transaction fees and expenses (0.1 )% 0.5 % 1.8 %
Deductible interest paid in the period — (2.7 )% —
Unrealized foreign exchange loss on re-valuation of deferred tax balances — — 0.1 %
Withholding tax (0.2 )% — —
Other (0.5 )% — 0.1 %
Effective tax rate 5.8 % 8.3 % 1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Abstract]</t>
        </is>
      </c>
    </row>
    <row r="4">
      <c r="A4" s="4" t="inlineStr">
        <is>
          <t>Other Liabilities</t>
        </is>
      </c>
      <c r="B4" s="4" t="inlineStr">
        <is>
          <t xml:space="preserve">The following table describes the principal components of the Company’s other liabilities (dollars in thousands):
December 31, 2020 December 31, 2019
Current tax payable $ 43 $ 308
Lease discount 24,233 24,965
Lease incentive obligation 7,264 15,634
Deferred rent 21,271 15,715
Refundable deposits 6,185 3,210
Other 11,900 16,929
Total other liabilities $ 70,896 $ 76,7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bstract]</t>
        </is>
      </c>
    </row>
    <row r="4">
      <c r="A4" s="4" t="inlineStr">
        <is>
          <t>Stock Appreciation Rights</t>
        </is>
      </c>
      <c r="B4" s="4" t="inlineStr">
        <is>
          <t xml:space="preserve">A summary of the Company’s SAR activity for the years ended December 31, 2020, 2019 and 2018 are presented as follows:
Number of shares Weighted average exercised price Weighted average remaining contractual life (in years)
Outstanding and vested at January 1, 2018 796,980 $ 12.74 3.1
SARs exercised — —
Outstanding at December 31, 2018 796,980 $ 12.74 2.1
SARs exercised 782,955 12.73
Outstanding at December 31, 2019 14,025 $ 12.95 1.6
SARs exercised — —
Outstanding and exercisable at December 31, 2020 14,025 12.95 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 [Abstract]</t>
        </is>
      </c>
    </row>
    <row r="4">
      <c r="A4" s="4" t="inlineStr">
        <is>
          <t>Calculation of Basic and Diluted Earnings (Loss) Per Share</t>
        </is>
      </c>
      <c r="B4" s="4" t="inlineStr">
        <is>
          <t xml:space="preserve">The following table sets forth the calculation of basic and diluted earnings (loss) per common share using the two-class method, in which dividends attributable to SARs, if any, are deducted from net income (loss) in determining net income (loss) attributable to common shareholders (dollars in thousands, except per share data :
Years ended
2020 2019 2018
Numerator
Net income (loss) attributable to common shareholders $ (67,425 ) $ 225,877 $ 85,723
Denominator
Weighted average shares outstanding-Basic 30,551,873 31,607,781 29,744,083
Dilutive common equivalent shares:
SARs — 107,688 39,821
Weighted average shares outstanding-Diluted 30,551,873 31,715,469 29,783,904
Earnings (loss) per share:
Basic
Distributed earnings $ — $ — $ —
Undistributed income (loss) $ (2.21 ) $ 7.15 $ 2.88
Basic earnings (loss) per share $ (2.21 ) $ 7.15 $ 2.88
Diluted
Distributed earnings $ — $ — $ —
Undistributed income (loss) $ (2.21 ) $ 7.12 $ 2.88
Diluted earnings (loss) per share $ (2.21 ) $ 7.12 $ 2.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Minimum Long-Term Contractual Obligations with BBAM LP, Excluding Rent Fees</t>
        </is>
      </c>
      <c r="B4" s="4" t="inlineStr">
        <is>
          <t>The Company’s minimum long-term contractual obligations with BBAM LP as of December 31, 2020, excluding rent fees, consisted of the following (dollars in thousands):
2021 2022 2023 2024 2025 Thereafter Total
Fixed administrative services fee due under the Term Loan (1) $ 388 $ 301 $ 233 $ 206 $ 156 $ 180 $ 1,464
Fixed administrative services fee due under the Term Loan (1) 250 240 228 211 155 101 1,185
Fixed administrative services fee due under the Magellan Acquisition Limited Facility (1) 228 227 216 216 208 208 1,303
Fixed administrative services fee due under Fly Aladdin Acquisition Facility (1) 278 254 140 81 31 61 845
Fixed administrative services fee due under Fly Aladdin Engine Funding Facility (1) 12 12 10 — — — 34
Fixed administrative agency fee payments due by other subsidiaries (1) 188 156 128 108 101 196 877
Fixed payments for Management Expenses (2) (3) 6,889 6,889 6,889 6,889 6,889 31,004 65,449
Total $ 8,233 $ 8,079 $ 7,844 $ 7,711 $ 7,540 $ 31,750 $ 71,157
(1) Assumes number of aircraft and engines at December 31, 2020 remain constant in future periods.
(2) Assumes Consumer Price Index (“CPI”) rates in effect as of December remain constant in future periods.
(3) Assumes automatic extension for one additional term of five years to June 30, 2030. Also assumes net book values of aircraft and engines at December 31, 2020 remains constant in future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Carrying Amounts and Fair Values of Certain Debt Instruments</t>
        </is>
      </c>
      <c r="B4" s="4" t="inlineStr">
        <is>
          <t xml:space="preserve">The carrying amounts and fair values of certain of the Company’s debt instruments are as follows (dollars in thousands):
As of December 31, 2020 As of December 31, 2019
Principal Amount Outstanding Fair Value Principal Amount Outstanding Fair Value
2012 Term Loan $ 362,960 $ 342,997 $ 385,364 $ 385,364
2020 Term Loan 180,000 177,750 — —
Magellan Acquisition Limited Facility 252,143 244,579 278,684 278,684
Fly Aladdin Acquisition Facility 229,644 192,407 272,343 272,343
2021 Notes — — 325,000 331,207
2024 Notes 300,000 286,500 300,000 314,070 </t>
        </is>
      </c>
    </row>
    <row r="5">
      <c r="A5" s="4" t="inlineStr">
        <is>
          <t>Assets and Liabilities Measured at Fair Value on Recurring Basis</t>
        </is>
      </c>
      <c r="B5" s="4" t="inlineStr">
        <is>
          <t xml:space="preserve">As of December 31, 2020 and 2019, the categorized assets and liabilities measured at fair value on a recurring basis, based upon the lowest level of significant inputs to the valuations are as follows (dollars in thousands):
Level 1 Level 2 Level 3 Total
December 31, 2020:
Derivative assets — $ 2,085 — $ 2,085
Derivative liabilities — 46,169 — 46,169
Investment in equity certificates — 3,023 — 3,023
December 31, 2019:
Derivative assets — $ 4,824 — $ 4,824
Derivative liabilities — 27,943 — 27,943
Investment in equity certificates — 16,048 — 16,0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UNAUDITED QUARTERLY CONDENSED CONSOLIDATED FINANCIAL INFORMATION (Tables)</t>
        </is>
      </c>
      <c r="B1" s="2" t="inlineStr">
        <is>
          <t>12 Months Ended</t>
        </is>
      </c>
    </row>
    <row r="2">
      <c r="B2" s="2" t="inlineStr">
        <is>
          <t>Dec. 31, 2020</t>
        </is>
      </c>
    </row>
    <row r="3">
      <c r="A3" s="3" t="inlineStr">
        <is>
          <t>UNAUDITED QUARTERLY CONDENSED CONSOLIDATED FINANCIAL INFORMATION [Abstract]</t>
        </is>
      </c>
    </row>
    <row r="4">
      <c r="A4" s="4" t="inlineStr">
        <is>
          <t>Unaudited Quarterly Financial Information</t>
        </is>
      </c>
      <c r="B4" s="4" t="inlineStr">
        <is>
          <t xml:space="preserve">The unaudited quarterly financial information for each of the quarters in the years ended December 31, 2020 and 2019 is presented below (dollars in thousands, except per share data):
March 31, 2020 June 30, 2020 September 30, 2020 December 31, 2020
Total revenues $ 121,555 $ 79,962 $ 60,084 $ 72,754
Net income (loss) $ 38,072 $ 9,606 $ (8,067 ) $ (107,036 )
Earnings (loss) per share — Basic $ 1.24 $ 0.32 $ (0.26 ) $ (3.51 )
Earnings (loss) per share — Diluted $ 1.24 $ 0.32 $ (0.26 ) $ (3.51 )
March 31, 2019 June 30, 2019 September 30, 2019 December 31, 2019
Total revenues $ 134,703 $ 147,033 $ 139,034 $ 154,254
Net income $ 44,965 $ 54,050 $ 51,704 $ 75,158
Earnings per share — Basic $ 1.38 $ 1.69 $ 1.67 $ 2.43
Earnings per share — Diluted $ 1.38 $ 1.68 $ 1.67 $ 2.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38" customWidth="1" min="2" max="2"/>
    <col width="30" customWidth="1" min="3" max="3"/>
  </cols>
  <sheetData>
    <row r="1">
      <c r="A1" s="1" t="inlineStr">
        <is>
          <t>ORGANIZATION (Details)</t>
        </is>
      </c>
      <c r="B1" s="2" t="inlineStr">
        <is>
          <t>12 Months Ended</t>
        </is>
      </c>
    </row>
    <row r="2">
      <c r="B2" s="2" t="inlineStr">
        <is>
          <t>Dec. 31, 2020Director$ / sharesshares</t>
        </is>
      </c>
      <c r="C2" s="2" t="inlineStr">
        <is>
          <t>Dec. 31, 2019$ / sharesshares</t>
        </is>
      </c>
    </row>
    <row r="3">
      <c r="A3" s="3" t="inlineStr">
        <is>
          <t>Organization [Abstract]</t>
        </is>
      </c>
    </row>
    <row r="4">
      <c r="A4" s="4" t="inlineStr">
        <is>
          <t>Manager shares, issued (in shares) | shares</t>
        </is>
      </c>
      <c r="B4" s="5" t="n">
        <v>100</v>
      </c>
      <c r="C4" s="5" t="n">
        <v>100</v>
      </c>
    </row>
    <row r="5">
      <c r="A5" s="4" t="inlineStr">
        <is>
          <t>Manager shares, par value (in dollars per share) | $ / shares</t>
        </is>
      </c>
      <c r="B5" s="7" t="n">
        <v>0.001</v>
      </c>
      <c r="C5" s="7" t="n">
        <v>0.001</v>
      </c>
    </row>
    <row r="6">
      <c r="A6" s="4" t="inlineStr">
        <is>
          <t>Maximum [Member]</t>
        </is>
      </c>
    </row>
    <row r="7">
      <c r="A7" s="3" t="inlineStr">
        <is>
          <t>Organization [Abstract]</t>
        </is>
      </c>
    </row>
    <row r="8">
      <c r="A8" s="4" t="inlineStr">
        <is>
          <t>Number of directors that can be appointed by Manager Shares | Director</t>
        </is>
      </c>
      <c r="B8" s="9" t="n">
        <v>0.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4" customWidth="1" min="2" max="2"/>
    <col width="47" customWidth="1" min="3" max="3"/>
    <col width="26" customWidth="1" min="4" max="4"/>
    <col width="21" customWidth="1" min="5" max="5"/>
    <col width="14" customWidth="1" min="6" max="6"/>
    <col width="21" customWidth="1" min="7" max="7"/>
  </cols>
  <sheetData>
    <row r="1">
      <c r="A1" s="1" t="inlineStr">
        <is>
          <t>SUMMARY OF SIGNIFICANT ACCOUNTING POLICIES (Details) $ in Thousands</t>
        </is>
      </c>
      <c r="B1" s="2" t="inlineStr">
        <is>
          <t>3 Months Ended</t>
        </is>
      </c>
      <c r="C1" s="2" t="inlineStr">
        <is>
          <t>12 Months Ended</t>
        </is>
      </c>
    </row>
    <row r="2">
      <c r="B2" s="2" t="inlineStr">
        <is>
          <t>Dec. 31, 2020USD ($)LeaseAircraft</t>
        </is>
      </c>
      <c r="C2" s="2" t="inlineStr">
        <is>
          <t>Dec. 31, 2020USD ($)LeaseSegmentLesseeAircraft</t>
        </is>
      </c>
      <c r="D2" s="2" t="inlineStr">
        <is>
          <t>Dec. 31, 2019USD ($)Lease</t>
        </is>
      </c>
      <c r="E2" s="2" t="inlineStr">
        <is>
          <t>Dec. 31, 2018USD ($)</t>
        </is>
      </c>
      <c r="F2" s="2" t="inlineStr">
        <is>
          <t>Dec. 31, 2021</t>
        </is>
      </c>
      <c r="G2" s="2" t="inlineStr">
        <is>
          <t>Oct. 03, 2014USD ($)</t>
        </is>
      </c>
    </row>
    <row r="3">
      <c r="A3" s="3" t="inlineStr">
        <is>
          <t>Basis of Preparation [Abstract]</t>
        </is>
      </c>
    </row>
    <row r="4">
      <c r="A4" s="4" t="inlineStr">
        <is>
          <t>Number of operating segments | Segment</t>
        </is>
      </c>
      <c r="C4" s="5" t="n">
        <v>1</v>
      </c>
    </row>
    <row r="5">
      <c r="A5" s="4" t="inlineStr">
        <is>
          <t>Number of reportable segments | Segment</t>
        </is>
      </c>
      <c r="C5" s="5" t="n">
        <v>1</v>
      </c>
    </row>
    <row r="6">
      <c r="A6" s="3" t="inlineStr">
        <is>
          <t>COVID-19 Pandemic [Abstract]</t>
        </is>
      </c>
    </row>
    <row r="7">
      <c r="A7" s="4" t="inlineStr">
        <is>
          <t>Number of lessees executing agreements to defer rent payment obligations | Lessee</t>
        </is>
      </c>
      <c r="C7" s="5" t="n">
        <v>16</v>
      </c>
    </row>
    <row r="8">
      <c r="A8" s="4" t="inlineStr">
        <is>
          <t>Number of aircraft for which rent payment obligations have been deferred | Aircraft</t>
        </is>
      </c>
      <c r="C8" s="5" t="n">
        <v>37</v>
      </c>
    </row>
    <row r="9">
      <c r="A9" s="4" t="inlineStr">
        <is>
          <t>Rent payment obligations that have been deferred</t>
        </is>
      </c>
      <c r="B9" s="6" t="n">
        <v>63981</v>
      </c>
      <c r="C9" s="6" t="n">
        <v>63981</v>
      </c>
    </row>
    <row r="10">
      <c r="A10" s="4" t="inlineStr">
        <is>
          <t>Average deferral period for rent payment obligations</t>
        </is>
      </c>
      <c r="C10" s="4" t="inlineStr">
        <is>
          <t>9 months</t>
        </is>
      </c>
    </row>
    <row r="11">
      <c r="A11" s="4" t="inlineStr">
        <is>
          <t>Unrestricted cash and cash equivalents</t>
        </is>
      </c>
      <c r="B11" s="6" t="n">
        <v>132097</v>
      </c>
      <c r="C11" s="6" t="n">
        <v>132097</v>
      </c>
      <c r="D11" s="6" t="n">
        <v>285565</v>
      </c>
      <c r="E11" s="6" t="n">
        <v>180211</v>
      </c>
    </row>
    <row r="12">
      <c r="A12" s="4" t="inlineStr">
        <is>
          <t>Repurchase and redemption of unsecured borrowing</t>
        </is>
      </c>
      <c r="C12" s="5" t="n">
        <v>325000</v>
      </c>
      <c r="D12" s="5" t="n">
        <v>0</v>
      </c>
      <c r="E12" s="5" t="n">
        <v>0</v>
      </c>
    </row>
    <row r="13">
      <c r="A13" s="4" t="inlineStr">
        <is>
          <t>Number of aircraft sold | Aircraft</t>
        </is>
      </c>
      <c r="B13" s="5" t="n">
        <v>2</v>
      </c>
    </row>
    <row r="14">
      <c r="A14" s="3" t="inlineStr">
        <is>
          <t>Rent Receivables [Abstract]</t>
        </is>
      </c>
    </row>
    <row r="15">
      <c r="A15" s="4" t="inlineStr">
        <is>
          <t>Provision for uncollectible rent receivables</t>
        </is>
      </c>
      <c r="C15" s="6" t="n">
        <v>4000</v>
      </c>
      <c r="D15" s="6" t="n">
        <v>0</v>
      </c>
      <c r="E15" s="5" t="n">
        <v>0</v>
      </c>
    </row>
    <row r="16">
      <c r="A16" s="3" t="inlineStr">
        <is>
          <t>Investment in Finance Lease [Abstract]</t>
        </is>
      </c>
    </row>
    <row r="17">
      <c r="A17" s="4" t="inlineStr">
        <is>
          <t>Number of leases classified as investment in finance lease | Lease</t>
        </is>
      </c>
      <c r="B17" s="5" t="n">
        <v>1</v>
      </c>
      <c r="C17" s="5" t="n">
        <v>1</v>
      </c>
      <c r="D17" s="5" t="n">
        <v>1</v>
      </c>
    </row>
    <row r="18">
      <c r="A18" s="3" t="inlineStr">
        <is>
          <t>Flight Equipment Held for Operating Lease [Abstract]</t>
        </is>
      </c>
    </row>
    <row r="19">
      <c r="A19" s="4" t="inlineStr">
        <is>
          <t>Useful life of flight equipment</t>
        </is>
      </c>
      <c r="C19" s="4" t="inlineStr">
        <is>
          <t>25 years</t>
        </is>
      </c>
    </row>
    <row r="20">
      <c r="A20" s="4" t="inlineStr">
        <is>
          <t>Residual value percentage</t>
        </is>
      </c>
      <c r="C20" s="4" t="inlineStr">
        <is>
          <t>15.00%</t>
        </is>
      </c>
    </row>
    <row r="21">
      <c r="A21" s="3" t="inlineStr">
        <is>
          <t>Impairment of Flight Equipment [Abstract]</t>
        </is>
      </c>
    </row>
    <row r="22">
      <c r="A22" s="4" t="inlineStr">
        <is>
          <t>Flight equipment impairment</t>
        </is>
      </c>
      <c r="C22" s="6" t="n">
        <v>115000</v>
      </c>
      <c r="D22" s="6" t="n">
        <v>0</v>
      </c>
      <c r="E22" s="5" t="n">
        <v>0</v>
      </c>
    </row>
    <row r="23">
      <c r="A23" s="3" t="inlineStr">
        <is>
          <t>Taxes [Abstract]</t>
        </is>
      </c>
    </row>
    <row r="24">
      <c r="A24" s="4" t="inlineStr">
        <is>
          <t>Interest on unpaid income taxes and penalties</t>
        </is>
      </c>
      <c r="C24" s="5" t="n">
        <v>0</v>
      </c>
      <c r="D24" s="6" t="n">
        <v>0</v>
      </c>
      <c r="E24" s="6" t="n">
        <v>0</v>
      </c>
    </row>
    <row r="25">
      <c r="A25" s="4" t="inlineStr">
        <is>
          <t>Forecast [Member]</t>
        </is>
      </c>
    </row>
    <row r="26">
      <c r="A26" s="3" t="inlineStr">
        <is>
          <t>COVID-19 Pandemic [Abstract]</t>
        </is>
      </c>
    </row>
    <row r="27">
      <c r="A27" s="4" t="inlineStr">
        <is>
          <t>Percentage of deferred rent payment obligations that have been repaid</t>
        </is>
      </c>
      <c r="F27" s="4" t="inlineStr">
        <is>
          <t>50.00%</t>
        </is>
      </c>
    </row>
    <row r="28">
      <c r="A28" s="4" t="inlineStr">
        <is>
          <t>Secured Borrowings [Member] | 2020 Term Loan [Member]</t>
        </is>
      </c>
    </row>
    <row r="29">
      <c r="A29" s="3" t="inlineStr">
        <is>
          <t>COVID-19 Pandemic [Abstract]</t>
        </is>
      </c>
    </row>
    <row r="30">
      <c r="A30" s="4" t="inlineStr">
        <is>
          <t>Face amount</t>
        </is>
      </c>
      <c r="B30" s="6" t="n">
        <v>180000</v>
      </c>
      <c r="C30" s="6" t="n">
        <v>180000</v>
      </c>
    </row>
    <row r="31">
      <c r="A31" s="4" t="inlineStr">
        <is>
          <t>Secured Borrowings [Member] | 2021 Notes [Member]</t>
        </is>
      </c>
    </row>
    <row r="32">
      <c r="A32" s="3" t="inlineStr">
        <is>
          <t>COVID-19 Pandemic [Abstract]</t>
        </is>
      </c>
    </row>
    <row r="33">
      <c r="A33" s="4" t="inlineStr">
        <is>
          <t>Interest rate</t>
        </is>
      </c>
      <c r="B33" s="4" t="inlineStr">
        <is>
          <t>6.375%</t>
        </is>
      </c>
      <c r="C33" s="4" t="inlineStr">
        <is>
          <t>6.375%</t>
        </is>
      </c>
    </row>
    <row r="34">
      <c r="A34" s="4" t="inlineStr">
        <is>
          <t>Unsecured Borrowings [Member] | 2021 Notes [Member]</t>
        </is>
      </c>
    </row>
    <row r="35">
      <c r="A35" s="3" t="inlineStr">
        <is>
          <t>COVID-19 Pandemic [Abstract]</t>
        </is>
      </c>
    </row>
    <row r="36">
      <c r="A36" s="4" t="inlineStr">
        <is>
          <t>Face amount</t>
        </is>
      </c>
      <c r="G36" s="6" t="n">
        <v>325000</v>
      </c>
    </row>
    <row r="37">
      <c r="A37" s="4" t="inlineStr">
        <is>
          <t>Repurchase and redemption of unsecured borrowing</t>
        </is>
      </c>
      <c r="B37" s="6" t="n">
        <v>165300</v>
      </c>
      <c r="C37" s="6" t="n">
        <v>325000</v>
      </c>
    </row>
    <row r="38">
      <c r="A38" s="4" t="inlineStr">
        <is>
          <t>Interest rate</t>
        </is>
      </c>
      <c r="G38" s="4" t="inlineStr">
        <is>
          <t>6.375%</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TO CONSOLIDAT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paid during the period for [Abstract]</t>
        </is>
      </c>
    </row>
    <row r="4">
      <c r="A4" s="4" t="inlineStr">
        <is>
          <t>Interest</t>
        </is>
      </c>
      <c r="B4" s="6" t="n">
        <v>101100</v>
      </c>
      <c r="C4" s="6" t="n">
        <v>126659</v>
      </c>
      <c r="D4" s="6" t="n">
        <v>126648</v>
      </c>
    </row>
    <row r="5">
      <c r="A5" s="4" t="inlineStr">
        <is>
          <t>Taxes</t>
        </is>
      </c>
      <c r="B5" s="5" t="n">
        <v>746</v>
      </c>
      <c r="C5" s="5" t="n">
        <v>787</v>
      </c>
      <c r="D5" s="5" t="n">
        <v>4163</v>
      </c>
    </row>
    <row r="6">
      <c r="A6" s="3" t="inlineStr">
        <is>
          <t>Noncash Activities [Abstract]</t>
        </is>
      </c>
    </row>
    <row r="7">
      <c r="A7" s="4" t="inlineStr">
        <is>
          <t>Security deposits applied to rent receivables, maintenance payment liability and other liabilities</t>
        </is>
      </c>
      <c r="B7" s="5" t="n">
        <v>4955</v>
      </c>
      <c r="C7" s="5" t="n">
        <v>3224</v>
      </c>
      <c r="D7" s="5" t="n">
        <v>1</v>
      </c>
    </row>
    <row r="8">
      <c r="A8" s="4" t="inlineStr">
        <is>
          <t>Maintenance payment liability applied to rent receivables and other liabilities</t>
        </is>
      </c>
      <c r="B8" s="5" t="n">
        <v>9015</v>
      </c>
      <c r="C8" s="5" t="n">
        <v>9133</v>
      </c>
      <c r="D8" s="5" t="n">
        <v>25837</v>
      </c>
    </row>
    <row r="9">
      <c r="A9" s="4" t="inlineStr">
        <is>
          <t>Other liabilities applied to maintenance payment liability, security deposits and rent receivables</t>
        </is>
      </c>
      <c r="B9" s="5" t="n">
        <v>2523</v>
      </c>
      <c r="C9" s="5" t="n">
        <v>5016</v>
      </c>
      <c r="D9" s="5" t="n">
        <v>5520</v>
      </c>
    </row>
    <row r="10">
      <c r="A10" s="3" t="inlineStr">
        <is>
          <t>Noncash Investing Activities [Abstract]</t>
        </is>
      </c>
    </row>
    <row r="11">
      <c r="A11" s="4" t="inlineStr">
        <is>
          <t>Maintenance rights and lessor contribution capitalized to aircraft improvements</t>
        </is>
      </c>
      <c r="B11" s="5" t="n">
        <v>8888</v>
      </c>
      <c r="C11" s="5" t="n">
        <v>7143</v>
      </c>
      <c r="D11" s="5" t="n">
        <v>10870</v>
      </c>
    </row>
    <row r="12">
      <c r="A12" s="4" t="inlineStr">
        <is>
          <t>Noncash activities in connection with purchase of flight equipment</t>
        </is>
      </c>
      <c r="B12" s="5" t="n">
        <v>399</v>
      </c>
      <c r="C12" s="5" t="n">
        <v>34925</v>
      </c>
      <c r="D12" s="5" t="n">
        <v>79727</v>
      </c>
    </row>
    <row r="13">
      <c r="A13" s="4" t="inlineStr">
        <is>
          <t>Noncash activities in connection with sale of flight equipment</t>
        </is>
      </c>
      <c r="B13" s="5" t="n">
        <v>8108</v>
      </c>
      <c r="C13" s="5" t="n">
        <v>20480</v>
      </c>
      <c r="D13" s="5" t="n">
        <v>2648</v>
      </c>
    </row>
    <row r="14">
      <c r="A14" s="3" t="inlineStr">
        <is>
          <t>Noncash Financing Activities [Abstract]</t>
        </is>
      </c>
    </row>
    <row r="15">
      <c r="A15" s="4" t="inlineStr">
        <is>
          <t>Debt issuance costs</t>
        </is>
      </c>
      <c r="B15" s="6" t="n">
        <v>263</v>
      </c>
      <c r="C15" s="6" t="n">
        <v>0</v>
      </c>
      <c r="D15"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0</t>
        </is>
      </c>
      <c r="D2" s="2" t="inlineStr">
        <is>
          <t>Dec. 31, 2019</t>
        </is>
      </c>
      <c r="E2" s="2" t="inlineStr">
        <is>
          <t>Dec. 31, 2018</t>
        </is>
      </c>
    </row>
    <row r="3">
      <c r="A3" s="3" t="inlineStr">
        <is>
          <t>Consolidated Statements of Comprehensive Income (Loss) [Abstract]</t>
        </is>
      </c>
    </row>
    <row r="4">
      <c r="A4" s="4" t="inlineStr">
        <is>
          <t>Net income (loss)</t>
        </is>
      </c>
      <c r="C4" s="6" t="n">
        <v>-67425</v>
      </c>
      <c r="D4" s="6" t="n">
        <v>225877</v>
      </c>
      <c r="E4" s="6" t="n">
        <v>85723</v>
      </c>
    </row>
    <row r="5">
      <c r="A5" s="3" t="inlineStr">
        <is>
          <t>Other components of comprehensive income (loss), net of deferred tax:</t>
        </is>
      </c>
    </row>
    <row r="6">
      <c r="A6" s="4" t="inlineStr">
        <is>
          <t>Change in fair value of derivatives, net of deferred tax</t>
        </is>
      </c>
      <c r="B6" s="4" t="inlineStr">
        <is>
          <t>[1]</t>
        </is>
      </c>
      <c r="C6" s="5" t="n">
        <v>-14884</v>
      </c>
      <c r="D6" s="5" t="n">
        <v>-19668</v>
      </c>
      <c r="E6" s="5" t="n">
        <v>-530</v>
      </c>
    </row>
    <row r="7">
      <c r="A7" s="4" t="inlineStr">
        <is>
          <t>Reclassification from other comprehensive loss into earnings due to derivatives that no longer qualified for hedge accounting treatment, net of deferred tax</t>
        </is>
      </c>
      <c r="B7" s="4" t="inlineStr">
        <is>
          <t>[2]</t>
        </is>
      </c>
      <c r="C7" s="5" t="n">
        <v>-456</v>
      </c>
      <c r="D7" s="5" t="n">
        <v>2829</v>
      </c>
      <c r="E7" s="5" t="n">
        <v>3717</v>
      </c>
    </row>
    <row r="8">
      <c r="A8" s="4" t="inlineStr">
        <is>
          <t>Comprehensive income (loss)</t>
        </is>
      </c>
      <c r="C8" s="6" t="n">
        <v>-82765</v>
      </c>
      <c r="D8" s="6" t="n">
        <v>209038</v>
      </c>
      <c r="E8" s="6" t="n">
        <v>88910</v>
      </c>
    </row>
    <row r="9"/>
    <row r="10">
      <c r="A10" s="4" t="inlineStr">
        <is>
          <t>[1]</t>
        </is>
      </c>
      <c r="B10" s="4" t="inlineStr">
        <is>
          <t>The associated deferred tax was $(2,343), $(3,453) and $(678) for the years ended December 31, 2020, 2019 and 2018, respectively.</t>
        </is>
      </c>
    </row>
    <row r="11">
      <c r="A11" s="4" t="inlineStr">
        <is>
          <t>[2]</t>
        </is>
      </c>
      <c r="B11" s="4" t="inlineStr">
        <is>
          <t>The associated deferred tax was $(63), $432 and $295 for the years ended December 31, 2020, 2019 and 2018, respectively.</t>
        </is>
      </c>
    </row>
  </sheetData>
  <mergeCells count="5">
    <mergeCell ref="A1:B2"/>
    <mergeCell ref="C1:E1"/>
    <mergeCell ref="A9:D9"/>
    <mergeCell ref="B10:D10"/>
    <mergeCell ref="B11:D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INVESTMENT IN FINANCE LEASE (Details) $ in Thousands</t>
        </is>
      </c>
      <c r="B1" s="2" t="inlineStr">
        <is>
          <t>12 Months Ended</t>
        </is>
      </c>
    </row>
    <row r="2">
      <c r="B2" s="2" t="inlineStr">
        <is>
          <t>Dec. 31, 2020USD ($)Lease</t>
        </is>
      </c>
      <c r="C2" s="2" t="inlineStr">
        <is>
          <t>Dec. 31, 2019USD ($)Lease</t>
        </is>
      </c>
      <c r="D2" s="2" t="inlineStr">
        <is>
          <t>Dec. 31, 2018USD ($)</t>
        </is>
      </c>
    </row>
    <row r="3">
      <c r="A3" s="3" t="inlineStr">
        <is>
          <t>INVESTMENT IN FINANCE LEASE [Abstract]</t>
        </is>
      </c>
    </row>
    <row r="4">
      <c r="A4" s="4" t="inlineStr">
        <is>
          <t>Number of leases classified as investment in finance lease | Lease</t>
        </is>
      </c>
      <c r="B4" s="5" t="n">
        <v>1</v>
      </c>
      <c r="C4" s="5" t="n">
        <v>1</v>
      </c>
    </row>
    <row r="5">
      <c r="A5" s="4" t="inlineStr">
        <is>
          <t>Implicit interest rate</t>
        </is>
      </c>
      <c r="B5" s="4" t="inlineStr">
        <is>
          <t>5.00%</t>
        </is>
      </c>
      <c r="C5" s="4" t="inlineStr">
        <is>
          <t>5.00%</t>
        </is>
      </c>
    </row>
    <row r="6">
      <c r="A6" s="4" t="inlineStr">
        <is>
          <t>Finance lease revenue</t>
        </is>
      </c>
      <c r="B6" s="6" t="n">
        <v>557</v>
      </c>
      <c r="C6" s="6" t="n">
        <v>618</v>
      </c>
    </row>
    <row r="7">
      <c r="A7" s="4" t="inlineStr">
        <is>
          <t>Finance lease revenue</t>
        </is>
      </c>
      <c r="D7" s="6" t="n">
        <v>675</v>
      </c>
    </row>
    <row r="8">
      <c r="A8" s="3" t="inlineStr">
        <is>
          <t>Investment in Finance Lease [Abstract]</t>
        </is>
      </c>
    </row>
    <row r="9">
      <c r="A9" s="4" t="inlineStr">
        <is>
          <t>Total minimum lease payments receivable</t>
        </is>
      </c>
      <c r="B9" s="5" t="n">
        <v>7800</v>
      </c>
      <c r="C9" s="5" t="n">
        <v>9600</v>
      </c>
    </row>
    <row r="10">
      <c r="A10" s="4" t="inlineStr">
        <is>
          <t>Estimated unguaranteed residual value of leased asset</t>
        </is>
      </c>
      <c r="B10" s="5" t="n">
        <v>4227</v>
      </c>
      <c r="C10" s="5" t="n">
        <v>4227</v>
      </c>
    </row>
    <row r="11">
      <c r="A11" s="4" t="inlineStr">
        <is>
          <t>Unearned finance income</t>
        </is>
      </c>
      <c r="B11" s="5" t="n">
        <v>-1631</v>
      </c>
      <c r="C11" s="5" t="n">
        <v>-2188</v>
      </c>
    </row>
    <row r="12">
      <c r="A12" s="4" t="inlineStr">
        <is>
          <t>Net Investment in finance lease</t>
        </is>
      </c>
      <c r="B12" s="5" t="n">
        <v>10396</v>
      </c>
      <c r="C12" s="6" t="n">
        <v>11639</v>
      </c>
    </row>
    <row r="13">
      <c r="A13" s="3" t="inlineStr">
        <is>
          <t>Future Minimum Rental Payments Due Under Non-Cancellable Finance Lease [Abstract]</t>
        </is>
      </c>
    </row>
    <row r="14">
      <c r="A14" s="4" t="inlineStr">
        <is>
          <t>2021</t>
        </is>
      </c>
      <c r="B14" s="5" t="n">
        <v>1800</v>
      </c>
    </row>
    <row r="15">
      <c r="A15" s="4" t="inlineStr">
        <is>
          <t>2022</t>
        </is>
      </c>
      <c r="B15" s="5" t="n">
        <v>1800</v>
      </c>
    </row>
    <row r="16">
      <c r="A16" s="4" t="inlineStr">
        <is>
          <t>2023</t>
        </is>
      </c>
      <c r="B16" s="5" t="n">
        <v>1800</v>
      </c>
    </row>
    <row r="17">
      <c r="A17" s="4" t="inlineStr">
        <is>
          <t>2024</t>
        </is>
      </c>
      <c r="B17" s="5" t="n">
        <v>1800</v>
      </c>
    </row>
    <row r="18">
      <c r="A18" s="4" t="inlineStr">
        <is>
          <t>2025</t>
        </is>
      </c>
      <c r="B18" s="5" t="n">
        <v>600</v>
      </c>
    </row>
    <row r="19">
      <c r="A19" s="4" t="inlineStr">
        <is>
          <t>Thereafter</t>
        </is>
      </c>
      <c r="B19" s="5" t="n">
        <v>0</v>
      </c>
    </row>
    <row r="20">
      <c r="A20" s="4" t="inlineStr">
        <is>
          <t>Future minimum rental payments under finance lease</t>
        </is>
      </c>
      <c r="B20" s="6" t="n">
        <v>78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35" customWidth="1" min="2" max="2"/>
    <col width="35" customWidth="1" min="3" max="3"/>
    <col width="29" customWidth="1" min="4" max="4"/>
  </cols>
  <sheetData>
    <row r="1">
      <c r="A1" s="1" t="inlineStr">
        <is>
          <t>FLIGHT EQUIPMENT HELD FOR SALE (Details) $ in Thousands</t>
        </is>
      </c>
      <c r="B1" s="2" t="inlineStr">
        <is>
          <t>12 Months Ended</t>
        </is>
      </c>
    </row>
    <row r="2">
      <c r="B2" s="2" t="inlineStr">
        <is>
          <t>Dec. 31, 2020USD ($)AircraftEngine</t>
        </is>
      </c>
      <c r="C2" s="2" t="inlineStr">
        <is>
          <t>Dec. 31, 2019USD ($)AircraftEngine</t>
        </is>
      </c>
      <c r="D2" s="2" t="inlineStr">
        <is>
          <t>Dec. 31, 2018USD ($)Aircraft</t>
        </is>
      </c>
    </row>
    <row r="3">
      <c r="A3" s="3" t="inlineStr">
        <is>
          <t>Flight Equipment Held for Sale [Abstract]</t>
        </is>
      </c>
    </row>
    <row r="4">
      <c r="A4" s="4" t="inlineStr">
        <is>
          <t>Gain on sale of aircraft | $</t>
        </is>
      </c>
      <c r="B4" s="6" t="n">
        <v>36003</v>
      </c>
      <c r="C4" s="6" t="n">
        <v>97323</v>
      </c>
      <c r="D4" s="6" t="n">
        <v>13398</v>
      </c>
    </row>
    <row r="5">
      <c r="A5" s="4" t="inlineStr">
        <is>
          <t>Flight Equipment Held For Sale [Member]</t>
        </is>
      </c>
    </row>
    <row r="6">
      <c r="A6" s="3" t="inlineStr">
        <is>
          <t>Flight Equipment Held for Sale [Abstract]</t>
        </is>
      </c>
    </row>
    <row r="7">
      <c r="A7" s="4" t="inlineStr">
        <is>
          <t>Number of aircraft held for sale | Aircraft</t>
        </is>
      </c>
      <c r="B7" s="5" t="n">
        <v>0</v>
      </c>
      <c r="C7" s="5" t="n">
        <v>6</v>
      </c>
    </row>
    <row r="8">
      <c r="A8" s="4" t="inlineStr">
        <is>
          <t>Number of engines held for sale | Engine</t>
        </is>
      </c>
      <c r="C8" s="5" t="n">
        <v>2</v>
      </c>
    </row>
    <row r="9">
      <c r="A9" s="4" t="inlineStr">
        <is>
          <t>Number of engines sold | Engine</t>
        </is>
      </c>
      <c r="B9" s="5" t="n">
        <v>2</v>
      </c>
    </row>
    <row r="10">
      <c r="A10" s="4" t="inlineStr">
        <is>
          <t>Number of aircraft sold | Aircraft</t>
        </is>
      </c>
      <c r="B10" s="5" t="n">
        <v>6</v>
      </c>
      <c r="C10" s="5" t="n">
        <v>25</v>
      </c>
      <c r="D10" s="5" t="n">
        <v>3</v>
      </c>
    </row>
    <row r="11">
      <c r="A11" s="4" t="inlineStr">
        <is>
          <t>Gain on sale of aircraft | $</t>
        </is>
      </c>
      <c r="B11" s="6" t="n">
        <v>31700</v>
      </c>
      <c r="C11" s="6" t="n">
        <v>94400</v>
      </c>
      <c r="D11" s="6" t="n">
        <v>79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8" customWidth="1" min="2" max="2"/>
    <col width="48" customWidth="1" min="3" max="3"/>
    <col width="29" customWidth="1" min="4" max="4"/>
  </cols>
  <sheetData>
    <row r="1">
      <c r="A1" s="1" t="inlineStr">
        <is>
          <t>FLIGHT EQUIPMENT HELD FOR OPERATING LEASE, Flight Equipment Held for Operating Lease (Details) $ in Thousands</t>
        </is>
      </c>
      <c r="B1" s="2" t="inlineStr">
        <is>
          <t>12 Months Ended</t>
        </is>
      </c>
    </row>
    <row r="2">
      <c r="B2" s="2" t="inlineStr">
        <is>
          <t>Dec. 31, 2020USD ($)AircraftEngineLesseeCountry</t>
        </is>
      </c>
      <c r="C2" s="2" t="inlineStr">
        <is>
          <t>Dec. 31, 2019USD ($)AircraftEngineCountryLessee</t>
        </is>
      </c>
      <c r="D2" s="2" t="inlineStr">
        <is>
          <t>Dec. 31, 2018USD ($)Aircraft</t>
        </is>
      </c>
    </row>
    <row r="3">
      <c r="A3" s="3" t="inlineStr">
        <is>
          <t>Flight Equipment Held for Operating Leases [Abstract]</t>
        </is>
      </c>
    </row>
    <row r="4">
      <c r="A4" s="4" t="inlineStr">
        <is>
          <t>Number of aircraft held for operating lease | Aircraft</t>
        </is>
      </c>
      <c r="B4" s="5" t="n">
        <v>83</v>
      </c>
      <c r="C4" s="5" t="n">
        <v>82</v>
      </c>
    </row>
    <row r="5">
      <c r="A5" s="4" t="inlineStr">
        <is>
          <t>Number of engines held for operating lease | Engine</t>
        </is>
      </c>
      <c r="B5" s="5" t="n">
        <v>7</v>
      </c>
      <c r="C5" s="5" t="n">
        <v>7</v>
      </c>
    </row>
    <row r="6">
      <c r="A6" s="4" t="inlineStr">
        <is>
          <t>Number of aircraft on lease | Aircraft</t>
        </is>
      </c>
      <c r="B6" s="5" t="n">
        <v>78</v>
      </c>
      <c r="C6" s="5" t="n">
        <v>81</v>
      </c>
    </row>
    <row r="7">
      <c r="A7" s="4" t="inlineStr">
        <is>
          <t>Number of engines on lease | Engine</t>
        </is>
      </c>
      <c r="B7" s="5" t="n">
        <v>7</v>
      </c>
      <c r="C7" s="5" t="n">
        <v>7</v>
      </c>
    </row>
    <row r="8">
      <c r="A8" s="4" t="inlineStr">
        <is>
          <t>Number of lessees | Lessee</t>
        </is>
      </c>
      <c r="B8" s="5" t="n">
        <v>36</v>
      </c>
      <c r="C8" s="5" t="n">
        <v>39</v>
      </c>
    </row>
    <row r="9">
      <c r="A9" s="4" t="inlineStr">
        <is>
          <t>Number of countries in which lessees operate | Country</t>
        </is>
      </c>
      <c r="B9" s="5" t="n">
        <v>22</v>
      </c>
      <c r="C9" s="5" t="n">
        <v>22</v>
      </c>
    </row>
    <row r="10">
      <c r="A10" s="4" t="inlineStr">
        <is>
          <t>Number of aircraft off-lease | Aircraft</t>
        </is>
      </c>
      <c r="B10" s="5" t="n">
        <v>5</v>
      </c>
      <c r="C10" s="5" t="n">
        <v>1</v>
      </c>
    </row>
    <row r="11">
      <c r="A11" s="4" t="inlineStr">
        <is>
          <t>Capitalized cost of flight equipment purchased</t>
        </is>
      </c>
      <c r="B11" s="6" t="n">
        <v>53900</v>
      </c>
      <c r="C11" s="6" t="n">
        <v>260300</v>
      </c>
    </row>
    <row r="12">
      <c r="A12" s="4" t="inlineStr">
        <is>
          <t>Gain on sale of aircraft</t>
        </is>
      </c>
      <c r="B12" s="5" t="n">
        <v>36003</v>
      </c>
      <c r="C12" s="5" t="n">
        <v>97323</v>
      </c>
      <c r="D12" s="6" t="n">
        <v>13398</v>
      </c>
    </row>
    <row r="13">
      <c r="A13" s="4" t="inlineStr">
        <is>
          <t>Flight equipment impairment</t>
        </is>
      </c>
      <c r="B13" s="5" t="n">
        <v>115000</v>
      </c>
      <c r="C13" s="5" t="n">
        <v>0</v>
      </c>
      <c r="D13" s="6" t="n">
        <v>0</v>
      </c>
    </row>
    <row r="14">
      <c r="A14" s="3" t="inlineStr">
        <is>
          <t>Flight Equipment Held for Operating Lease [Abstract]</t>
        </is>
      </c>
    </row>
    <row r="15">
      <c r="A15" s="4" t="inlineStr">
        <is>
          <t>Flight equipment held for operating lease, net</t>
        </is>
      </c>
      <c r="B15" s="6" t="n">
        <v>2529428</v>
      </c>
      <c r="C15" s="6" t="n">
        <v>2720000</v>
      </c>
    </row>
    <row r="16">
      <c r="A16" s="4" t="inlineStr">
        <is>
          <t>Flight Equipment Held For Operating Lease [Member]</t>
        </is>
      </c>
    </row>
    <row r="17">
      <c r="A17" s="3" t="inlineStr">
        <is>
          <t>Flight Equipment Held for Operating Leases [Abstract]</t>
        </is>
      </c>
    </row>
    <row r="18">
      <c r="A18" s="4" t="inlineStr">
        <is>
          <t>Number of aircraft sold | Aircraft</t>
        </is>
      </c>
      <c r="B18" s="5" t="n">
        <v>2</v>
      </c>
      <c r="C18" s="5" t="n">
        <v>10</v>
      </c>
      <c r="D18" s="5" t="n">
        <v>3</v>
      </c>
    </row>
    <row r="19">
      <c r="A19" s="4" t="inlineStr">
        <is>
          <t>Number of engines sold | Engine</t>
        </is>
      </c>
      <c r="B19" s="5" t="n">
        <v>1</v>
      </c>
    </row>
    <row r="20">
      <c r="A20" s="4" t="inlineStr">
        <is>
          <t>Gain on sale of aircraft</t>
        </is>
      </c>
      <c r="B20" s="6" t="n">
        <v>4300</v>
      </c>
      <c r="C20" s="6" t="n">
        <v>2900</v>
      </c>
      <c r="D20" s="6" t="n">
        <v>5500</v>
      </c>
    </row>
    <row r="21">
      <c r="A21" s="4" t="inlineStr">
        <is>
          <t>Flight equipment impairment</t>
        </is>
      </c>
      <c r="B21" s="5" t="n">
        <v>115000</v>
      </c>
    </row>
    <row r="22">
      <c r="A22" s="3" t="inlineStr">
        <is>
          <t>Flight Equipment Held for Operating Lease [Abstract]</t>
        </is>
      </c>
    </row>
    <row r="23">
      <c r="A23" s="4" t="inlineStr">
        <is>
          <t>Cost</t>
        </is>
      </c>
      <c r="B23" s="5" t="n">
        <v>3197702</v>
      </c>
      <c r="C23" s="5" t="n">
        <v>3334996</v>
      </c>
    </row>
    <row r="24">
      <c r="A24" s="4" t="inlineStr">
        <is>
          <t>Accumulated depreciation</t>
        </is>
      </c>
      <c r="B24" s="5" t="n">
        <v>-668274</v>
      </c>
      <c r="C24" s="5" t="n">
        <v>-614996</v>
      </c>
    </row>
    <row r="25">
      <c r="A25" s="4" t="inlineStr">
        <is>
          <t>Flight equipment held for operating lease, net</t>
        </is>
      </c>
      <c r="B25" s="5" t="n">
        <v>2529428</v>
      </c>
      <c r="C25" s="5" t="n">
        <v>2720000</v>
      </c>
    </row>
    <row r="26">
      <c r="A26" s="4" t="inlineStr">
        <is>
          <t>Major maintenance expenditures capitalized</t>
        </is>
      </c>
      <c r="B26" s="6" t="n">
        <v>33300</v>
      </c>
      <c r="C26" s="6" t="n">
        <v>16300</v>
      </c>
    </row>
    <row r="27">
      <c r="A27" s="4" t="inlineStr">
        <is>
          <t>Flight Equipment Held For Operating Lease [Member] | Widebody Aircraft [Member]</t>
        </is>
      </c>
    </row>
    <row r="28">
      <c r="A28" s="3" t="inlineStr">
        <is>
          <t>Flight Equipment Held for Operating Leases [Abstract]</t>
        </is>
      </c>
    </row>
    <row r="29">
      <c r="A29" s="4" t="inlineStr">
        <is>
          <t>Number of impaired aircraft | Aircraft</t>
        </is>
      </c>
      <c r="B29" s="5" t="n">
        <v>2</v>
      </c>
    </row>
    <row r="30">
      <c r="A30" s="4" t="inlineStr">
        <is>
          <t>Flight Equipment Held For Operating Lease [Member] | Narrowbody Aircraft [Member]</t>
        </is>
      </c>
    </row>
    <row r="31">
      <c r="A31" s="3" t="inlineStr">
        <is>
          <t>Flight Equipment Held for Operating Leases [Abstract]</t>
        </is>
      </c>
    </row>
    <row r="32">
      <c r="A32" s="4" t="inlineStr">
        <is>
          <t>Number of impaired aircraft | Aircraft</t>
        </is>
      </c>
      <c r="B32" s="5" t="n">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LIGHT EQUIPMENT HELD FOR OPERATING LEASE, Flight Equipment Held for Operating Lease by Geographic Region (Details) - USD ($) $ in Thousands</t>
        </is>
      </c>
      <c r="B1" s="2" t="inlineStr">
        <is>
          <t>12 Months Ended</t>
        </is>
      </c>
    </row>
    <row r="2">
      <c r="B2" s="2" t="inlineStr">
        <is>
          <t>Dec. 31, 2020</t>
        </is>
      </c>
      <c r="C2" s="2" t="inlineStr">
        <is>
          <t>Dec. 31, 2019</t>
        </is>
      </c>
    </row>
    <row r="3">
      <c r="A3" s="3" t="inlineStr">
        <is>
          <t>Net Book Value of Flight Equipment Held for Operating Lease [Abstract]</t>
        </is>
      </c>
    </row>
    <row r="4">
      <c r="A4" s="4" t="inlineStr">
        <is>
          <t>Flight equipment held for operating lease, net</t>
        </is>
      </c>
      <c r="B4" s="6" t="n">
        <v>2529428</v>
      </c>
      <c r="C4" s="6" t="n">
        <v>2720000</v>
      </c>
    </row>
    <row r="5">
      <c r="A5" s="4" t="inlineStr">
        <is>
          <t>Net Flight Equipment Held for Operating Lease by Geographic Region [Member]</t>
        </is>
      </c>
    </row>
    <row r="6">
      <c r="A6" s="3" t="inlineStr">
        <is>
          <t>Net Book Value of Flight Equipment Held for Operating Lease [Abstract]</t>
        </is>
      </c>
    </row>
    <row r="7">
      <c r="A7" s="4" t="inlineStr">
        <is>
          <t>Flight equipment held for operating lease, net</t>
        </is>
      </c>
      <c r="B7" s="6" t="n">
        <v>2529428</v>
      </c>
      <c r="C7" s="6" t="n">
        <v>2720000</v>
      </c>
    </row>
    <row r="8">
      <c r="A8" s="4" t="inlineStr">
        <is>
          <t>Concentration percentage</t>
        </is>
      </c>
      <c r="B8" s="4" t="inlineStr">
        <is>
          <t>100.00%</t>
        </is>
      </c>
      <c r="C8" s="4" t="inlineStr">
        <is>
          <t>100.00%</t>
        </is>
      </c>
    </row>
    <row r="9">
      <c r="A9" s="4" t="inlineStr">
        <is>
          <t>Net Flight Equipment Held for Operating Lease by Geographic Region [Member] | Off-Lease [Member]</t>
        </is>
      </c>
    </row>
    <row r="10">
      <c r="A10" s="3" t="inlineStr">
        <is>
          <t>Net Book Value of Flight Equipment Held for Operating Lease [Abstract]</t>
        </is>
      </c>
    </row>
    <row r="11">
      <c r="A11" s="4" t="inlineStr">
        <is>
          <t>Flight equipment held for operating lease, net</t>
        </is>
      </c>
      <c r="B11" s="6" t="n">
        <v>133747</v>
      </c>
      <c r="C11" s="6" t="n">
        <v>42115</v>
      </c>
    </row>
    <row r="12">
      <c r="A12" s="4" t="inlineStr">
        <is>
          <t>Concentration percentage</t>
        </is>
      </c>
      <c r="B12" s="4" t="inlineStr">
        <is>
          <t>5.00%</t>
        </is>
      </c>
      <c r="C12" s="4" t="inlineStr">
        <is>
          <t>2.00%</t>
        </is>
      </c>
    </row>
    <row r="13">
      <c r="A13" s="4" t="inlineStr">
        <is>
          <t>Net Flight Equipment Held for Operating Lease by Geographic Region [Member] | Geographic Concentration [Member] | Europe [Member]</t>
        </is>
      </c>
    </row>
    <row r="14">
      <c r="A14" s="3" t="inlineStr">
        <is>
          <t>Net Book Value of Flight Equipment Held for Operating Lease [Abstract]</t>
        </is>
      </c>
    </row>
    <row r="15">
      <c r="A15" s="4" t="inlineStr">
        <is>
          <t>Flight equipment held for operating lease, net</t>
        </is>
      </c>
      <c r="B15" s="6" t="n">
        <v>472080</v>
      </c>
      <c r="C15" s="6" t="n">
        <v>472862</v>
      </c>
    </row>
    <row r="16">
      <c r="A16" s="4" t="inlineStr">
        <is>
          <t>Concentration percentage</t>
        </is>
      </c>
      <c r="B16" s="4" t="inlineStr">
        <is>
          <t>19.00%</t>
        </is>
      </c>
      <c r="C16" s="4" t="inlineStr">
        <is>
          <t>17.00%</t>
        </is>
      </c>
    </row>
    <row r="17">
      <c r="A17" s="4" t="inlineStr">
        <is>
          <t>Net Flight Equipment Held for Operating Lease by Geographic Region [Member] | Geographic Concentration [Member] | Spain [Member]</t>
        </is>
      </c>
    </row>
    <row r="18">
      <c r="A18" s="3" t="inlineStr">
        <is>
          <t>Net Book Value of Flight Equipment Held for Operating Lease [Abstract]</t>
        </is>
      </c>
    </row>
    <row r="19">
      <c r="A19" s="4" t="inlineStr">
        <is>
          <t>Flight equipment held for operating lease, net</t>
        </is>
      </c>
      <c r="B19" s="6" t="n">
        <v>154414</v>
      </c>
      <c r="C19" s="6" t="n">
        <v>161474</v>
      </c>
    </row>
    <row r="20">
      <c r="A20" s="4" t="inlineStr">
        <is>
          <t>Concentration percentage</t>
        </is>
      </c>
      <c r="B20" s="4" t="inlineStr">
        <is>
          <t>6.00%</t>
        </is>
      </c>
      <c r="C20" s="4" t="inlineStr">
        <is>
          <t>6.00%</t>
        </is>
      </c>
    </row>
    <row r="21">
      <c r="A21" s="4" t="inlineStr">
        <is>
          <t>Net Flight Equipment Held for Operating Lease by Geographic Region [Member] | Geographic Concentration [Member] | United Kingdom [Member]</t>
        </is>
      </c>
    </row>
    <row r="22">
      <c r="A22" s="3" t="inlineStr">
        <is>
          <t>Net Book Value of Flight Equipment Held for Operating Lease [Abstract]</t>
        </is>
      </c>
    </row>
    <row r="23">
      <c r="A23" s="4" t="inlineStr">
        <is>
          <t>Flight equipment held for operating lease, net</t>
        </is>
      </c>
      <c r="B23" s="6" t="n">
        <v>75598</v>
      </c>
      <c r="C23" s="6" t="n">
        <v>52212</v>
      </c>
    </row>
    <row r="24">
      <c r="A24" s="4" t="inlineStr">
        <is>
          <t>Concentration percentage</t>
        </is>
      </c>
      <c r="B24" s="4" t="inlineStr">
        <is>
          <t>3.00%</t>
        </is>
      </c>
      <c r="C24" s="4" t="inlineStr">
        <is>
          <t>2.00%</t>
        </is>
      </c>
    </row>
    <row r="25">
      <c r="A25" s="4" t="inlineStr">
        <is>
          <t>Net Flight Equipment Held for Operating Lease by Geographic Region [Member] | Geographic Concentration [Member] | Other [Member]</t>
        </is>
      </c>
    </row>
    <row r="26">
      <c r="A26" s="3" t="inlineStr">
        <is>
          <t>Net Book Value of Flight Equipment Held for Operating Lease [Abstract]</t>
        </is>
      </c>
    </row>
    <row r="27">
      <c r="A27" s="4" t="inlineStr">
        <is>
          <t>Flight equipment held for operating lease, net</t>
        </is>
      </c>
      <c r="B27" s="6" t="n">
        <v>242068</v>
      </c>
      <c r="C27" s="6" t="n">
        <v>259176</v>
      </c>
    </row>
    <row r="28">
      <c r="A28" s="4" t="inlineStr">
        <is>
          <t>Concentration percentage</t>
        </is>
      </c>
      <c r="B28" s="4" t="inlineStr">
        <is>
          <t>10.00%</t>
        </is>
      </c>
      <c r="C28" s="4" t="inlineStr">
        <is>
          <t>9.00%</t>
        </is>
      </c>
    </row>
    <row r="29">
      <c r="A29" s="4" t="inlineStr">
        <is>
          <t>Net Flight Equipment Held for Operating Lease by Geographic Region [Member] | Geographic Concentration [Member] | Asia and South Pacific [Member]</t>
        </is>
      </c>
    </row>
    <row r="30">
      <c r="A30" s="3" t="inlineStr">
        <is>
          <t>Net Book Value of Flight Equipment Held for Operating Lease [Abstract]</t>
        </is>
      </c>
    </row>
    <row r="31">
      <c r="A31" s="4" t="inlineStr">
        <is>
          <t>Flight equipment held for operating lease, net</t>
        </is>
      </c>
      <c r="B31" s="6" t="n">
        <v>1436013</v>
      </c>
      <c r="C31" s="6" t="n">
        <v>1716623</v>
      </c>
    </row>
    <row r="32">
      <c r="A32" s="4" t="inlineStr">
        <is>
          <t>Concentration percentage</t>
        </is>
      </c>
      <c r="B32" s="4" t="inlineStr">
        <is>
          <t>57.00%</t>
        </is>
      </c>
      <c r="C32" s="4" t="inlineStr">
        <is>
          <t>63.00%</t>
        </is>
      </c>
    </row>
    <row r="33">
      <c r="A33" s="4" t="inlineStr">
        <is>
          <t>Net Flight Equipment Held for Operating Lease by Geographic Region [Member] | Geographic Concentration [Member] | India [Member]</t>
        </is>
      </c>
    </row>
    <row r="34">
      <c r="A34" s="3" t="inlineStr">
        <is>
          <t>Net Book Value of Flight Equipment Held for Operating Lease [Abstract]</t>
        </is>
      </c>
    </row>
    <row r="35">
      <c r="A35" s="4" t="inlineStr">
        <is>
          <t>Flight equipment held for operating lease, net</t>
        </is>
      </c>
      <c r="B35" s="6" t="n">
        <v>446164</v>
      </c>
      <c r="C35" s="6" t="n">
        <v>542312</v>
      </c>
    </row>
    <row r="36">
      <c r="A36" s="4" t="inlineStr">
        <is>
          <t>Concentration percentage</t>
        </is>
      </c>
      <c r="B36" s="4" t="inlineStr">
        <is>
          <t>18.00%</t>
        </is>
      </c>
      <c r="C36" s="4" t="inlineStr">
        <is>
          <t>20.00%</t>
        </is>
      </c>
    </row>
    <row r="37">
      <c r="A37" s="4" t="inlineStr">
        <is>
          <t>Net Flight Equipment Held for Operating Lease by Geographic Region [Member] | Geographic Concentration [Member] | Malaysia [Member]</t>
        </is>
      </c>
    </row>
    <row r="38">
      <c r="A38" s="3" t="inlineStr">
        <is>
          <t>Net Book Value of Flight Equipment Held for Operating Lease [Abstract]</t>
        </is>
      </c>
    </row>
    <row r="39">
      <c r="A39" s="4" t="inlineStr">
        <is>
          <t>Flight equipment held for operating lease, net</t>
        </is>
      </c>
      <c r="B39" s="6" t="n">
        <v>390469</v>
      </c>
      <c r="C39" s="6" t="n">
        <v>406777</v>
      </c>
    </row>
    <row r="40">
      <c r="A40" s="4" t="inlineStr">
        <is>
          <t>Concentration percentage</t>
        </is>
      </c>
      <c r="B40" s="4" t="inlineStr">
        <is>
          <t>16.00%</t>
        </is>
      </c>
      <c r="C40" s="4" t="inlineStr">
        <is>
          <t>15.00%</t>
        </is>
      </c>
    </row>
    <row r="41">
      <c r="A41" s="4" t="inlineStr">
        <is>
          <t>Net Flight Equipment Held for Operating Lease by Geographic Region [Member] | Geographic Concentration [Member] | Indonesia [Member]</t>
        </is>
      </c>
    </row>
    <row r="42">
      <c r="A42" s="3" t="inlineStr">
        <is>
          <t>Net Book Value of Flight Equipment Held for Operating Lease [Abstract]</t>
        </is>
      </c>
    </row>
    <row r="43">
      <c r="A43" s="4" t="inlineStr">
        <is>
          <t>Flight equipment held for operating lease, net</t>
        </is>
      </c>
      <c r="B43" s="6" t="n">
        <v>211560</v>
      </c>
      <c r="C43" s="6" t="n">
        <v>220304</v>
      </c>
    </row>
    <row r="44">
      <c r="A44" s="4" t="inlineStr">
        <is>
          <t>Concentration percentage</t>
        </is>
      </c>
      <c r="B44" s="4" t="inlineStr">
        <is>
          <t>8.00%</t>
        </is>
      </c>
      <c r="C44" s="4" t="inlineStr">
        <is>
          <t>8.00%</t>
        </is>
      </c>
    </row>
    <row r="45">
      <c r="A45" s="4" t="inlineStr">
        <is>
          <t>Net Flight Equipment Held for Operating Lease by Geographic Region [Member] | Geographic Concentration [Member] | China [Member]</t>
        </is>
      </c>
    </row>
    <row r="46">
      <c r="A46" s="3" t="inlineStr">
        <is>
          <t>Net Book Value of Flight Equipment Held for Operating Lease [Abstract]</t>
        </is>
      </c>
    </row>
    <row r="47">
      <c r="A47" s="4" t="inlineStr">
        <is>
          <t>Flight equipment held for operating lease, net</t>
        </is>
      </c>
      <c r="B47" s="6" t="n">
        <v>160012</v>
      </c>
      <c r="C47" s="6" t="n">
        <v>168703</v>
      </c>
    </row>
    <row r="48">
      <c r="A48" s="4" t="inlineStr">
        <is>
          <t>Concentration percentage</t>
        </is>
      </c>
      <c r="B48" s="4" t="inlineStr">
        <is>
          <t>6.00%</t>
        </is>
      </c>
      <c r="C48" s="4" t="inlineStr">
        <is>
          <t>6.00%</t>
        </is>
      </c>
    </row>
    <row r="49">
      <c r="A49" s="4" t="inlineStr">
        <is>
          <t>Net Flight Equipment Held for Operating Lease by Geographic Region [Member] | Geographic Concentration [Member] | Philippines [Member]</t>
        </is>
      </c>
    </row>
    <row r="50">
      <c r="A50" s="3" t="inlineStr">
        <is>
          <t>Net Book Value of Flight Equipment Held for Operating Lease [Abstract]</t>
        </is>
      </c>
    </row>
    <row r="51">
      <c r="A51" s="4" t="inlineStr">
        <is>
          <t>Flight equipment held for operating lease, net</t>
        </is>
      </c>
      <c r="B51" s="6" t="n">
        <v>148356</v>
      </c>
      <c r="C51" s="6" t="n">
        <v>264814</v>
      </c>
    </row>
    <row r="52">
      <c r="A52" s="4" t="inlineStr">
        <is>
          <t>Concentration percentage</t>
        </is>
      </c>
      <c r="B52" s="4" t="inlineStr">
        <is>
          <t>6.00%</t>
        </is>
      </c>
      <c r="C52" s="4" t="inlineStr">
        <is>
          <t>10.00%</t>
        </is>
      </c>
    </row>
    <row r="53">
      <c r="A53" s="4" t="inlineStr">
        <is>
          <t>Net Flight Equipment Held for Operating Lease by Geographic Region [Member] | Geographic Concentration [Member] | Other [Member]</t>
        </is>
      </c>
    </row>
    <row r="54">
      <c r="A54" s="3" t="inlineStr">
        <is>
          <t>Net Book Value of Flight Equipment Held for Operating Lease [Abstract]</t>
        </is>
      </c>
    </row>
    <row r="55">
      <c r="A55" s="4" t="inlineStr">
        <is>
          <t>Flight equipment held for operating lease, net</t>
        </is>
      </c>
      <c r="B55" s="6" t="n">
        <v>79452</v>
      </c>
      <c r="C55" s="6" t="n">
        <v>113713</v>
      </c>
    </row>
    <row r="56">
      <c r="A56" s="4" t="inlineStr">
        <is>
          <t>Concentration percentage</t>
        </is>
      </c>
      <c r="B56" s="4" t="inlineStr">
        <is>
          <t>3.00%</t>
        </is>
      </c>
      <c r="C56" s="4" t="inlineStr">
        <is>
          <t>4.00%</t>
        </is>
      </c>
    </row>
    <row r="57">
      <c r="A57" s="4" t="inlineStr">
        <is>
          <t>Net Flight Equipment Held for Operating Lease by Geographic Region [Member] | Geographic Concentration [Member] | Mexico, South and Central America [Member]</t>
        </is>
      </c>
    </row>
    <row r="58">
      <c r="A58" s="3" t="inlineStr">
        <is>
          <t>Net Book Value of Flight Equipment Held for Operating Lease [Abstract]</t>
        </is>
      </c>
    </row>
    <row r="59">
      <c r="A59" s="4" t="inlineStr">
        <is>
          <t>Flight equipment held for operating lease, net</t>
        </is>
      </c>
      <c r="B59" s="6" t="n">
        <v>17611</v>
      </c>
      <c r="C59" s="6" t="n">
        <v>37618</v>
      </c>
    </row>
    <row r="60">
      <c r="A60" s="4" t="inlineStr">
        <is>
          <t>Concentration percentage</t>
        </is>
      </c>
      <c r="B60" s="4" t="inlineStr">
        <is>
          <t>1.00%</t>
        </is>
      </c>
      <c r="C60" s="4" t="inlineStr">
        <is>
          <t>1.00%</t>
        </is>
      </c>
    </row>
    <row r="61">
      <c r="A61" s="4" t="inlineStr">
        <is>
          <t>Net Flight Equipment Held for Operating Lease by Geographic Region [Member] | Geographic Concentration [Member] | North America [Member]</t>
        </is>
      </c>
    </row>
    <row r="62">
      <c r="A62" s="3" t="inlineStr">
        <is>
          <t>Net Book Value of Flight Equipment Held for Operating Lease [Abstract]</t>
        </is>
      </c>
    </row>
    <row r="63">
      <c r="A63" s="4" t="inlineStr">
        <is>
          <t>Flight equipment held for operating lease, net</t>
        </is>
      </c>
      <c r="B63" s="6" t="n">
        <v>85808</v>
      </c>
      <c r="C63" s="6" t="n">
        <v>95910</v>
      </c>
    </row>
    <row r="64">
      <c r="A64" s="4" t="inlineStr">
        <is>
          <t>Concentration percentage</t>
        </is>
      </c>
      <c r="B64" s="4" t="inlineStr">
        <is>
          <t>3.00%</t>
        </is>
      </c>
      <c r="C64" s="4" t="inlineStr">
        <is>
          <t>4.00%</t>
        </is>
      </c>
    </row>
    <row r="65">
      <c r="A65" s="4" t="inlineStr">
        <is>
          <t>Net Flight Equipment Held for Operating Lease by Geographic Region [Member] | Geographic Concentration [Member] | United States [Member]</t>
        </is>
      </c>
    </row>
    <row r="66">
      <c r="A66" s="3" t="inlineStr">
        <is>
          <t>Net Book Value of Flight Equipment Held for Operating Lease [Abstract]</t>
        </is>
      </c>
    </row>
    <row r="67">
      <c r="A67" s="4" t="inlineStr">
        <is>
          <t>Flight equipment held for operating lease, net</t>
        </is>
      </c>
      <c r="B67" s="6" t="n">
        <v>85808</v>
      </c>
      <c r="C67" s="6" t="n">
        <v>95910</v>
      </c>
    </row>
    <row r="68">
      <c r="A68" s="4" t="inlineStr">
        <is>
          <t>Concentration percentage</t>
        </is>
      </c>
      <c r="B68" s="4" t="inlineStr">
        <is>
          <t>3.00%</t>
        </is>
      </c>
      <c r="C68" s="4" t="inlineStr">
        <is>
          <t>4.00%</t>
        </is>
      </c>
    </row>
    <row r="69">
      <c r="A69" s="4" t="inlineStr">
        <is>
          <t>Net Flight Equipment Held for Operating Lease by Geographic Region [Member] | Geographic Concentration [Member] | Middle East and Africa [Member]</t>
        </is>
      </c>
    </row>
    <row r="70">
      <c r="A70" s="3" t="inlineStr">
        <is>
          <t>Net Book Value of Flight Equipment Held for Operating Lease [Abstract]</t>
        </is>
      </c>
    </row>
    <row r="71">
      <c r="A71" s="4" t="inlineStr">
        <is>
          <t>Flight equipment held for operating lease, net</t>
        </is>
      </c>
      <c r="B71" s="6" t="n">
        <v>384169</v>
      </c>
      <c r="C71" s="6" t="n">
        <v>354872</v>
      </c>
    </row>
    <row r="72">
      <c r="A72" s="4" t="inlineStr">
        <is>
          <t>Concentration percentage</t>
        </is>
      </c>
      <c r="B72" s="4" t="inlineStr">
        <is>
          <t>15.00%</t>
        </is>
      </c>
      <c r="C72" s="4" t="inlineStr">
        <is>
          <t>13.00%</t>
        </is>
      </c>
    </row>
    <row r="73">
      <c r="A73" s="4" t="inlineStr">
        <is>
          <t>Net Flight Equipment Held for Operating Lease by Geographic Region [Member] | Geographic Concentration [Member] | Ethiopia [Member]</t>
        </is>
      </c>
    </row>
    <row r="74">
      <c r="A74" s="3" t="inlineStr">
        <is>
          <t>Net Book Value of Flight Equipment Held for Operating Lease [Abstract]</t>
        </is>
      </c>
    </row>
    <row r="75">
      <c r="A75" s="4" t="inlineStr">
        <is>
          <t>Flight equipment held for operating lease, net</t>
        </is>
      </c>
      <c r="B75" s="6" t="n">
        <v>293137</v>
      </c>
      <c r="C75" s="6" t="n">
        <v>303057</v>
      </c>
    </row>
    <row r="76">
      <c r="A76" s="4" t="inlineStr">
        <is>
          <t>Concentration percentage</t>
        </is>
      </c>
      <c r="B76" s="4" t="inlineStr">
        <is>
          <t>11.00%</t>
        </is>
      </c>
      <c r="C76" s="4" t="inlineStr">
        <is>
          <t>11.00%</t>
        </is>
      </c>
    </row>
    <row r="77">
      <c r="A77" s="4" t="inlineStr">
        <is>
          <t>Net Flight Equipment Held for Operating Lease by Geographic Region [Member] | Geographic Concentration [Member] | Other [Member]</t>
        </is>
      </c>
    </row>
    <row r="78">
      <c r="A78" s="3" t="inlineStr">
        <is>
          <t>Net Book Value of Flight Equipment Held for Operating Lease [Abstract]</t>
        </is>
      </c>
    </row>
    <row r="79">
      <c r="A79" s="4" t="inlineStr">
        <is>
          <t>Flight equipment held for operating lease, net</t>
        </is>
      </c>
      <c r="B79" s="6" t="n">
        <v>91032</v>
      </c>
      <c r="C79" s="6" t="n">
        <v>51815</v>
      </c>
    </row>
    <row r="80">
      <c r="A80" s="4" t="inlineStr">
        <is>
          <t>Concentration percentage</t>
        </is>
      </c>
      <c r="B80" s="4" t="inlineStr">
        <is>
          <t>4.00%</t>
        </is>
      </c>
      <c r="C80" s="4" t="inlineStr">
        <is>
          <t>2.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49" customWidth="1" min="2" max="2"/>
    <col width="43" customWidth="1" min="3" max="3"/>
    <col width="43" customWidth="1" min="4" max="4"/>
  </cols>
  <sheetData>
    <row r="1">
      <c r="A1" s="1" t="inlineStr">
        <is>
          <t>FLIGHT EQUIPMENT HELD FOR OPERATING LEASE, Operating Lease Revenue by Geographic Region (Details) $ in Thousands</t>
        </is>
      </c>
      <c r="B1" s="2" t="inlineStr">
        <is>
          <t>12 Months Ended</t>
        </is>
      </c>
    </row>
    <row r="2">
      <c r="B2" s="2" t="inlineStr">
        <is>
          <t>Dec. 31, 2020USD ($)EngineLesseeCustomerAircraft</t>
        </is>
      </c>
      <c r="C2" s="2" t="inlineStr">
        <is>
          <t>Dec. 31, 2019USD ($)LesseeAircraftCustomer</t>
        </is>
      </c>
      <c r="D2" s="2" t="inlineStr">
        <is>
          <t>Dec. 31, 2018USD ($)AircraftCustomerLessee</t>
        </is>
      </c>
    </row>
    <row r="3">
      <c r="A3" s="3" t="inlineStr">
        <is>
          <t>Operating Lease Revenue [Abstract]</t>
        </is>
      </c>
    </row>
    <row r="4">
      <c r="A4" s="4" t="inlineStr">
        <is>
          <t>Operating lease revenue</t>
        </is>
      </c>
      <c r="B4" s="6" t="n">
        <v>293743</v>
      </c>
      <c r="C4" s="6" t="n">
        <v>464399</v>
      </c>
    </row>
    <row r="5">
      <c r="A5" s="4" t="inlineStr">
        <is>
          <t>Operating lease revenue</t>
        </is>
      </c>
      <c r="D5" s="6" t="n">
        <v>399514</v>
      </c>
    </row>
    <row r="6">
      <c r="A6" s="4" t="inlineStr">
        <is>
          <t>Number of major customers | Customer</t>
        </is>
      </c>
      <c r="B6" s="5" t="n">
        <v>3</v>
      </c>
      <c r="C6" s="5" t="n">
        <v>0</v>
      </c>
      <c r="D6" s="5" t="n">
        <v>1</v>
      </c>
    </row>
    <row r="7">
      <c r="A7" s="4" t="inlineStr">
        <is>
          <t>End of lease income</t>
        </is>
      </c>
      <c r="B7" s="6" t="n">
        <v>14100</v>
      </c>
      <c r="C7" s="6" t="n">
        <v>78800</v>
      </c>
      <c r="D7" s="6" t="n">
        <v>20300</v>
      </c>
    </row>
    <row r="8">
      <c r="A8" s="4" t="inlineStr">
        <is>
          <t>Number of lessees | Lessee</t>
        </is>
      </c>
      <c r="B8" s="5" t="n">
        <v>36</v>
      </c>
      <c r="C8" s="5" t="n">
        <v>39</v>
      </c>
    </row>
    <row r="9">
      <c r="A9" s="4" t="inlineStr">
        <is>
          <t>Number of lessees on non-accrual status | Lessee</t>
        </is>
      </c>
      <c r="B9" s="5" t="n">
        <v>11</v>
      </c>
      <c r="C9" s="5" t="n">
        <v>3</v>
      </c>
      <c r="D9" s="5" t="n">
        <v>2</v>
      </c>
    </row>
    <row r="10">
      <c r="A10" s="4" t="inlineStr">
        <is>
          <t>Number of aircraft on non-accrual status | Aircraft</t>
        </is>
      </c>
      <c r="B10" s="5" t="n">
        <v>19</v>
      </c>
      <c r="C10" s="5" t="n">
        <v>4</v>
      </c>
      <c r="D10" s="5" t="n">
        <v>3</v>
      </c>
    </row>
    <row r="11">
      <c r="A11" s="4" t="inlineStr">
        <is>
          <t>Number of engines on non-accrual status | Engine</t>
        </is>
      </c>
      <c r="B11" s="5" t="n">
        <v>2</v>
      </c>
    </row>
    <row r="12">
      <c r="A12" s="4" t="inlineStr">
        <is>
          <t>Additional operating lease revenue that would have been recognized if lessees has not been placed on non-accrual status</t>
        </is>
      </c>
      <c r="B12" s="6" t="n">
        <v>35600</v>
      </c>
    </row>
    <row r="13">
      <c r="A13" s="4" t="inlineStr">
        <is>
          <t>Lessees on Non-accrual Status [Member]</t>
        </is>
      </c>
    </row>
    <row r="14">
      <c r="A14" s="3" t="inlineStr">
        <is>
          <t>Operating Lease Revenue [Abstract]</t>
        </is>
      </c>
    </row>
    <row r="15">
      <c r="A15" s="4" t="inlineStr">
        <is>
          <t>Operating lease revenue</t>
        </is>
      </c>
      <c r="B15" s="5" t="n">
        <v>54000</v>
      </c>
      <c r="C15" s="6" t="n">
        <v>13600</v>
      </c>
    </row>
    <row r="16">
      <c r="A16" s="4" t="inlineStr">
        <is>
          <t>Operating lease revenue</t>
        </is>
      </c>
      <c r="D16" s="6" t="n">
        <v>9300</v>
      </c>
    </row>
    <row r="17">
      <c r="A17" s="4" t="inlineStr">
        <is>
          <t>United Kingdom [Member]</t>
        </is>
      </c>
    </row>
    <row r="18">
      <c r="A18" s="3" t="inlineStr">
        <is>
          <t>Operating Lease Revenue [Abstract]</t>
        </is>
      </c>
    </row>
    <row r="19">
      <c r="A19" s="4" t="inlineStr">
        <is>
          <t>End of lease income</t>
        </is>
      </c>
      <c r="C19" s="6" t="n">
        <v>52800</v>
      </c>
    </row>
    <row r="20">
      <c r="A20" s="4" t="inlineStr">
        <is>
          <t>Number of lessees | Lessee</t>
        </is>
      </c>
      <c r="C20" s="5" t="n">
        <v>4</v>
      </c>
    </row>
    <row r="21">
      <c r="A21" s="4" t="inlineStr">
        <is>
          <t>Operating Lease Revenue [Member] | Geographic Concentration [Member]</t>
        </is>
      </c>
    </row>
    <row r="22">
      <c r="A22" s="3" t="inlineStr">
        <is>
          <t>Operating Lease Revenue [Abstract]</t>
        </is>
      </c>
    </row>
    <row r="23">
      <c r="A23" s="4" t="inlineStr">
        <is>
          <t>Operating lease revenue</t>
        </is>
      </c>
      <c r="B23" s="6" t="n">
        <v>293743</v>
      </c>
      <c r="C23" s="6" t="n">
        <v>464399</v>
      </c>
    </row>
    <row r="24">
      <c r="A24" s="4" t="inlineStr">
        <is>
          <t>Operating lease revenue</t>
        </is>
      </c>
      <c r="D24" s="6" t="n">
        <v>399514</v>
      </c>
    </row>
    <row r="25">
      <c r="A25" s="4" t="inlineStr">
        <is>
          <t>Concentration percentage</t>
        </is>
      </c>
      <c r="B25" s="4" t="inlineStr">
        <is>
          <t>100.00%</t>
        </is>
      </c>
      <c r="C25" s="4" t="inlineStr">
        <is>
          <t>100.00%</t>
        </is>
      </c>
      <c r="D25" s="4" t="inlineStr">
        <is>
          <t>100.00%</t>
        </is>
      </c>
    </row>
    <row r="26">
      <c r="A26" s="4" t="inlineStr">
        <is>
          <t>Operating Lease Revenue [Member] | Geographic Concentration [Member] | Europe [Member]</t>
        </is>
      </c>
    </row>
    <row r="27">
      <c r="A27" s="3" t="inlineStr">
        <is>
          <t>Operating Lease Revenue [Abstract]</t>
        </is>
      </c>
    </row>
    <row r="28">
      <c r="A28" s="4" t="inlineStr">
        <is>
          <t>Operating lease revenue</t>
        </is>
      </c>
      <c r="B28" s="6" t="n">
        <v>41853</v>
      </c>
      <c r="C28" s="6" t="n">
        <v>130686</v>
      </c>
    </row>
    <row r="29">
      <c r="A29" s="4" t="inlineStr">
        <is>
          <t>Operating lease revenue</t>
        </is>
      </c>
      <c r="D29" s="6" t="n">
        <v>92635</v>
      </c>
    </row>
    <row r="30">
      <c r="A30" s="4" t="inlineStr">
        <is>
          <t>Concentration percentage</t>
        </is>
      </c>
      <c r="B30" s="4" t="inlineStr">
        <is>
          <t>14.00%</t>
        </is>
      </c>
      <c r="C30" s="4" t="inlineStr">
        <is>
          <t>28.00%</t>
        </is>
      </c>
      <c r="D30" s="4" t="inlineStr">
        <is>
          <t>23.00%</t>
        </is>
      </c>
    </row>
    <row r="31">
      <c r="A31" s="4" t="inlineStr">
        <is>
          <t>Operating Lease Revenue [Member] | Geographic Concentration [Member] | Spain [Member]</t>
        </is>
      </c>
    </row>
    <row r="32">
      <c r="A32" s="3" t="inlineStr">
        <is>
          <t>Operating Lease Revenue [Abstract]</t>
        </is>
      </c>
    </row>
    <row r="33">
      <c r="A33" s="4" t="inlineStr">
        <is>
          <t>Operating lease revenue</t>
        </is>
      </c>
      <c r="B33" s="6" t="n">
        <v>10723</v>
      </c>
      <c r="C33" s="6" t="n">
        <v>17475</v>
      </c>
    </row>
    <row r="34">
      <c r="A34" s="4" t="inlineStr">
        <is>
          <t>Operating lease revenue</t>
        </is>
      </c>
      <c r="D34" s="6" t="n">
        <v>17267</v>
      </c>
    </row>
    <row r="35">
      <c r="A35" s="4" t="inlineStr">
        <is>
          <t>Concentration percentage</t>
        </is>
      </c>
      <c r="B35" s="4" t="inlineStr">
        <is>
          <t>4.00%</t>
        </is>
      </c>
      <c r="C35" s="4" t="inlineStr">
        <is>
          <t>4.00%</t>
        </is>
      </c>
      <c r="D35" s="4" t="inlineStr">
        <is>
          <t>4.00%</t>
        </is>
      </c>
    </row>
    <row r="36">
      <c r="A36" s="4" t="inlineStr">
        <is>
          <t>Operating Lease Revenue [Member] | Geographic Concentration [Member] | United Kingdom [Member]</t>
        </is>
      </c>
    </row>
    <row r="37">
      <c r="A37" s="3" t="inlineStr">
        <is>
          <t>Operating Lease Revenue [Abstract]</t>
        </is>
      </c>
    </row>
    <row r="38">
      <c r="A38" s="4" t="inlineStr">
        <is>
          <t>Operating lease revenue</t>
        </is>
      </c>
      <c r="B38" s="6" t="n">
        <v>5897</v>
      </c>
      <c r="C38" s="6" t="n">
        <v>79022</v>
      </c>
    </row>
    <row r="39">
      <c r="A39" s="4" t="inlineStr">
        <is>
          <t>Operating lease revenue</t>
        </is>
      </c>
      <c r="D39" s="6" t="n">
        <v>31259</v>
      </c>
    </row>
    <row r="40">
      <c r="A40" s="4" t="inlineStr">
        <is>
          <t>Concentration percentage</t>
        </is>
      </c>
      <c r="B40" s="4" t="inlineStr">
        <is>
          <t>2.00%</t>
        </is>
      </c>
      <c r="C40" s="4" t="inlineStr">
        <is>
          <t>17.00%</t>
        </is>
      </c>
      <c r="D40" s="4" t="inlineStr">
        <is>
          <t>8.00%</t>
        </is>
      </c>
    </row>
    <row r="41">
      <c r="A41" s="4" t="inlineStr">
        <is>
          <t>Operating Lease Revenue [Member] | Geographic Concentration [Member] | Other [Member]</t>
        </is>
      </c>
    </row>
    <row r="42">
      <c r="A42" s="3" t="inlineStr">
        <is>
          <t>Operating Lease Revenue [Abstract]</t>
        </is>
      </c>
    </row>
    <row r="43">
      <c r="A43" s="4" t="inlineStr">
        <is>
          <t>Operating lease revenue</t>
        </is>
      </c>
      <c r="B43" s="6" t="n">
        <v>25233</v>
      </c>
      <c r="C43" s="6" t="n">
        <v>34189</v>
      </c>
    </row>
    <row r="44">
      <c r="A44" s="4" t="inlineStr">
        <is>
          <t>Operating lease revenue</t>
        </is>
      </c>
      <c r="D44" s="6" t="n">
        <v>44109</v>
      </c>
    </row>
    <row r="45">
      <c r="A45" s="4" t="inlineStr">
        <is>
          <t>Concentration percentage</t>
        </is>
      </c>
      <c r="B45" s="4" t="inlineStr">
        <is>
          <t>8.00%</t>
        </is>
      </c>
      <c r="C45" s="4" t="inlineStr">
        <is>
          <t>7.00%</t>
        </is>
      </c>
      <c r="D45" s="4" t="inlineStr">
        <is>
          <t>11.00%</t>
        </is>
      </c>
    </row>
    <row r="46">
      <c r="A46" s="4" t="inlineStr">
        <is>
          <t>Operating Lease Revenue [Member] | Geographic Concentration [Member] | Asia and South Pacific [Member]</t>
        </is>
      </c>
    </row>
    <row r="47">
      <c r="A47" s="3" t="inlineStr">
        <is>
          <t>Operating Lease Revenue [Abstract]</t>
        </is>
      </c>
    </row>
    <row r="48">
      <c r="A48" s="4" t="inlineStr">
        <is>
          <t>Operating lease revenue</t>
        </is>
      </c>
      <c r="B48" s="6" t="n">
        <v>190173</v>
      </c>
      <c r="C48" s="6" t="n">
        <v>267580</v>
      </c>
    </row>
    <row r="49">
      <c r="A49" s="4" t="inlineStr">
        <is>
          <t>Operating lease revenue</t>
        </is>
      </c>
      <c r="D49" s="6" t="n">
        <v>221444</v>
      </c>
    </row>
    <row r="50">
      <c r="A50" s="4" t="inlineStr">
        <is>
          <t>Concentration percentage</t>
        </is>
      </c>
      <c r="B50" s="4" t="inlineStr">
        <is>
          <t>65.00%</t>
        </is>
      </c>
      <c r="C50" s="4" t="inlineStr">
        <is>
          <t>58.00%</t>
        </is>
      </c>
      <c r="D50" s="4" t="inlineStr">
        <is>
          <t>55.00%</t>
        </is>
      </c>
    </row>
    <row r="51">
      <c r="A51" s="4" t="inlineStr">
        <is>
          <t>Operating Lease Revenue [Member] | Geographic Concentration [Member] | India [Member]</t>
        </is>
      </c>
    </row>
    <row r="52">
      <c r="A52" s="3" t="inlineStr">
        <is>
          <t>Operating Lease Revenue [Abstract]</t>
        </is>
      </c>
    </row>
    <row r="53">
      <c r="A53" s="4" t="inlineStr">
        <is>
          <t>Operating lease revenue</t>
        </is>
      </c>
      <c r="B53" s="6" t="n">
        <v>57597</v>
      </c>
      <c r="C53" s="6" t="n">
        <v>103422</v>
      </c>
    </row>
    <row r="54">
      <c r="A54" s="4" t="inlineStr">
        <is>
          <t>Operating lease revenue</t>
        </is>
      </c>
      <c r="D54" s="6" t="n">
        <v>87492</v>
      </c>
    </row>
    <row r="55">
      <c r="A55" s="4" t="inlineStr">
        <is>
          <t>Concentration percentage</t>
        </is>
      </c>
      <c r="B55" s="4" t="inlineStr">
        <is>
          <t>20.00%</t>
        </is>
      </c>
      <c r="C55" s="4" t="inlineStr">
        <is>
          <t>22.00%</t>
        </is>
      </c>
      <c r="D55" s="4" t="inlineStr">
        <is>
          <t>22.00%</t>
        </is>
      </c>
    </row>
    <row r="56">
      <c r="A56" s="4" t="inlineStr">
        <is>
          <t>Operating Lease Revenue [Member] | Geographic Concentration [Member] | Malaysia [Member]</t>
        </is>
      </c>
    </row>
    <row r="57">
      <c r="A57" s="3" t="inlineStr">
        <is>
          <t>Operating Lease Revenue [Abstract]</t>
        </is>
      </c>
    </row>
    <row r="58">
      <c r="A58" s="4" t="inlineStr">
        <is>
          <t>Operating lease revenue</t>
        </is>
      </c>
      <c r="B58" s="6" t="n">
        <v>55987</v>
      </c>
      <c r="C58" s="6" t="n">
        <v>55189</v>
      </c>
    </row>
    <row r="59">
      <c r="A59" s="4" t="inlineStr">
        <is>
          <t>Operating lease revenue</t>
        </is>
      </c>
      <c r="D59" s="6" t="n">
        <v>26748</v>
      </c>
    </row>
    <row r="60">
      <c r="A60" s="4" t="inlineStr">
        <is>
          <t>Concentration percentage</t>
        </is>
      </c>
      <c r="B60" s="4" t="inlineStr">
        <is>
          <t>19.00%</t>
        </is>
      </c>
      <c r="C60" s="4" t="inlineStr">
        <is>
          <t>12.00%</t>
        </is>
      </c>
      <c r="D60" s="4" t="inlineStr">
        <is>
          <t>7.00%</t>
        </is>
      </c>
    </row>
    <row r="61">
      <c r="A61" s="4" t="inlineStr">
        <is>
          <t>Operating Lease Revenue [Member] | Geographic Concentration [Member] | Indonesia [Member]</t>
        </is>
      </c>
    </row>
    <row r="62">
      <c r="A62" s="3" t="inlineStr">
        <is>
          <t>Operating Lease Revenue [Abstract]</t>
        </is>
      </c>
    </row>
    <row r="63">
      <c r="A63" s="4" t="inlineStr">
        <is>
          <t>Operating lease revenue</t>
        </is>
      </c>
      <c r="B63" s="6" t="n">
        <v>12861</v>
      </c>
      <c r="C63" s="6" t="n">
        <v>32882</v>
      </c>
    </row>
    <row r="64">
      <c r="A64" s="4" t="inlineStr">
        <is>
          <t>Operating lease revenue</t>
        </is>
      </c>
      <c r="D64" s="6" t="n">
        <v>32336</v>
      </c>
    </row>
    <row r="65">
      <c r="A65" s="4" t="inlineStr">
        <is>
          <t>Concentration percentage</t>
        </is>
      </c>
      <c r="B65" s="4" t="inlineStr">
        <is>
          <t>4.00%</t>
        </is>
      </c>
      <c r="C65" s="4" t="inlineStr">
        <is>
          <t>7.00%</t>
        </is>
      </c>
      <c r="D65" s="4" t="inlineStr">
        <is>
          <t>8.00%</t>
        </is>
      </c>
    </row>
    <row r="66">
      <c r="A66" s="4" t="inlineStr">
        <is>
          <t>Operating Lease Revenue [Member] | Geographic Concentration [Member] | China [Member]</t>
        </is>
      </c>
    </row>
    <row r="67">
      <c r="A67" s="3" t="inlineStr">
        <is>
          <t>Operating Lease Revenue [Abstract]</t>
        </is>
      </c>
    </row>
    <row r="68">
      <c r="A68" s="4" t="inlineStr">
        <is>
          <t>Operating lease revenue</t>
        </is>
      </c>
      <c r="B68" s="6" t="n">
        <v>20348</v>
      </c>
      <c r="C68" s="6" t="n">
        <v>23320</v>
      </c>
    </row>
    <row r="69">
      <c r="A69" s="4" t="inlineStr">
        <is>
          <t>Operating lease revenue</t>
        </is>
      </c>
      <c r="D69" s="6" t="n">
        <v>21103</v>
      </c>
    </row>
    <row r="70">
      <c r="A70" s="4" t="inlineStr">
        <is>
          <t>Concentration percentage</t>
        </is>
      </c>
      <c r="B70" s="4" t="inlineStr">
        <is>
          <t>7.00%</t>
        </is>
      </c>
      <c r="C70" s="4" t="inlineStr">
        <is>
          <t>5.00%</t>
        </is>
      </c>
      <c r="D70" s="4" t="inlineStr">
        <is>
          <t>5.00%</t>
        </is>
      </c>
    </row>
    <row r="71">
      <c r="A71" s="4" t="inlineStr">
        <is>
          <t>Operating Lease Revenue [Member] | Geographic Concentration [Member] | Philippines [Member]</t>
        </is>
      </c>
    </row>
    <row r="72">
      <c r="A72" s="3" t="inlineStr">
        <is>
          <t>Operating Lease Revenue [Abstract]</t>
        </is>
      </c>
    </row>
    <row r="73">
      <c r="A73" s="4" t="inlineStr">
        <is>
          <t>Operating lease revenue</t>
        </is>
      </c>
      <c r="B73" s="6" t="n">
        <v>25757</v>
      </c>
      <c r="C73" s="6" t="n">
        <v>34217</v>
      </c>
    </row>
    <row r="74">
      <c r="A74" s="4" t="inlineStr">
        <is>
          <t>Operating lease revenue</t>
        </is>
      </c>
      <c r="D74" s="6" t="n">
        <v>35009</v>
      </c>
    </row>
    <row r="75">
      <c r="A75" s="4" t="inlineStr">
        <is>
          <t>Concentration percentage</t>
        </is>
      </c>
      <c r="B75" s="4" t="inlineStr">
        <is>
          <t>9.00%</t>
        </is>
      </c>
      <c r="C75" s="4" t="inlineStr">
        <is>
          <t>7.00%</t>
        </is>
      </c>
      <c r="D75" s="4" t="inlineStr">
        <is>
          <t>9.00%</t>
        </is>
      </c>
    </row>
    <row r="76">
      <c r="A76" s="4" t="inlineStr">
        <is>
          <t>Operating Lease Revenue [Member] | Geographic Concentration [Member] | Other [Member]</t>
        </is>
      </c>
    </row>
    <row r="77">
      <c r="A77" s="3" t="inlineStr">
        <is>
          <t>Operating Lease Revenue [Abstract]</t>
        </is>
      </c>
    </row>
    <row r="78">
      <c r="A78" s="4" t="inlineStr">
        <is>
          <t>Operating lease revenue</t>
        </is>
      </c>
      <c r="B78" s="6" t="n">
        <v>17623</v>
      </c>
      <c r="C78" s="6" t="n">
        <v>18550</v>
      </c>
    </row>
    <row r="79">
      <c r="A79" s="4" t="inlineStr">
        <is>
          <t>Operating lease revenue</t>
        </is>
      </c>
      <c r="D79" s="6" t="n">
        <v>18756</v>
      </c>
    </row>
    <row r="80">
      <c r="A80" s="4" t="inlineStr">
        <is>
          <t>Concentration percentage</t>
        </is>
      </c>
      <c r="B80" s="4" t="inlineStr">
        <is>
          <t>6.00%</t>
        </is>
      </c>
      <c r="C80" s="4" t="inlineStr">
        <is>
          <t>5.00%</t>
        </is>
      </c>
      <c r="D80" s="4" t="inlineStr">
        <is>
          <t>4.00%</t>
        </is>
      </c>
    </row>
    <row r="81">
      <c r="A81" s="4" t="inlineStr">
        <is>
          <t>Operating Lease Revenue [Member] | Geographic Concentration [Member] | Mexico, South and Central America [Member]</t>
        </is>
      </c>
    </row>
    <row r="82">
      <c r="A82" s="3" t="inlineStr">
        <is>
          <t>Operating Lease Revenue [Abstract]</t>
        </is>
      </c>
    </row>
    <row r="83">
      <c r="A83" s="4" t="inlineStr">
        <is>
          <t>Operating lease revenue</t>
        </is>
      </c>
      <c r="B83" s="6" t="n">
        <v>8441</v>
      </c>
      <c r="C83" s="6" t="n">
        <v>5425</v>
      </c>
    </row>
    <row r="84">
      <c r="A84" s="4" t="inlineStr">
        <is>
          <t>Operating lease revenue</t>
        </is>
      </c>
      <c r="D84" s="6" t="n">
        <v>11415</v>
      </c>
    </row>
    <row r="85">
      <c r="A85" s="4" t="inlineStr">
        <is>
          <t>Concentration percentage</t>
        </is>
      </c>
      <c r="B85" s="4" t="inlineStr">
        <is>
          <t>3.00%</t>
        </is>
      </c>
      <c r="C85" s="4" t="inlineStr">
        <is>
          <t>1.00%</t>
        </is>
      </c>
      <c r="D85" s="4" t="inlineStr">
        <is>
          <t>3.00%</t>
        </is>
      </c>
    </row>
    <row r="86">
      <c r="A86" s="4" t="inlineStr">
        <is>
          <t>Operating Lease Revenue [Member] | Geographic Concentration [Member] | North America [Member]</t>
        </is>
      </c>
    </row>
    <row r="87">
      <c r="A87" s="3" t="inlineStr">
        <is>
          <t>Operating Lease Revenue [Abstract]</t>
        </is>
      </c>
    </row>
    <row r="88">
      <c r="A88" s="4" t="inlineStr">
        <is>
          <t>Operating lease revenue</t>
        </is>
      </c>
      <c r="B88" s="6" t="n">
        <v>13690</v>
      </c>
      <c r="C88" s="6" t="n">
        <v>21258</v>
      </c>
    </row>
    <row r="89">
      <c r="A89" s="4" t="inlineStr">
        <is>
          <t>Operating lease revenue</t>
        </is>
      </c>
      <c r="D89" s="6" t="n">
        <v>26389</v>
      </c>
    </row>
    <row r="90">
      <c r="A90" s="4" t="inlineStr">
        <is>
          <t>Concentration percentage</t>
        </is>
      </c>
      <c r="B90" s="4" t="inlineStr">
        <is>
          <t>5.00%</t>
        </is>
      </c>
      <c r="C90" s="4" t="inlineStr">
        <is>
          <t>5.00%</t>
        </is>
      </c>
      <c r="D90" s="4" t="inlineStr">
        <is>
          <t>7.00%</t>
        </is>
      </c>
    </row>
    <row r="91">
      <c r="A91" s="4" t="inlineStr">
        <is>
          <t>Operating Lease Revenue [Member] | Geographic Concentration [Member] | United States [Member]</t>
        </is>
      </c>
    </row>
    <row r="92">
      <c r="A92" s="3" t="inlineStr">
        <is>
          <t>Operating Lease Revenue [Abstract]</t>
        </is>
      </c>
    </row>
    <row r="93">
      <c r="A93" s="4" t="inlineStr">
        <is>
          <t>Operating lease revenue</t>
        </is>
      </c>
      <c r="B93" s="6" t="n">
        <v>13419</v>
      </c>
      <c r="C93" s="6" t="n">
        <v>16267</v>
      </c>
    </row>
    <row r="94">
      <c r="A94" s="4" t="inlineStr">
        <is>
          <t>Operating lease revenue</t>
        </is>
      </c>
      <c r="D94" s="6" t="n">
        <v>20147</v>
      </c>
    </row>
    <row r="95">
      <c r="A95" s="4" t="inlineStr">
        <is>
          <t>Concentration percentage</t>
        </is>
      </c>
      <c r="B95" s="4" t="inlineStr">
        <is>
          <t>5.00%</t>
        </is>
      </c>
      <c r="C95" s="4" t="inlineStr">
        <is>
          <t>4.00%</t>
        </is>
      </c>
      <c r="D95" s="4" t="inlineStr">
        <is>
          <t>5.00%</t>
        </is>
      </c>
    </row>
    <row r="96">
      <c r="A96" s="4" t="inlineStr">
        <is>
          <t>Operating Lease Revenue [Member] | Geographic Concentration [Member] | Other [Member]</t>
        </is>
      </c>
    </row>
    <row r="97">
      <c r="A97" s="3" t="inlineStr">
        <is>
          <t>Operating Lease Revenue [Abstract]</t>
        </is>
      </c>
    </row>
    <row r="98">
      <c r="A98" s="4" t="inlineStr">
        <is>
          <t>Operating lease revenue</t>
        </is>
      </c>
      <c r="B98" s="6" t="n">
        <v>271</v>
      </c>
      <c r="C98" s="6" t="n">
        <v>4991</v>
      </c>
    </row>
    <row r="99">
      <c r="A99" s="4" t="inlineStr">
        <is>
          <t>Operating lease revenue</t>
        </is>
      </c>
      <c r="D99" s="6" t="n">
        <v>6242</v>
      </c>
    </row>
    <row r="100">
      <c r="A100" s="4" t="inlineStr">
        <is>
          <t>Concentration percentage</t>
        </is>
      </c>
      <c r="B100" s="4" t="inlineStr">
        <is>
          <t>0.00%</t>
        </is>
      </c>
      <c r="C100" s="4" t="inlineStr">
        <is>
          <t>1.00%</t>
        </is>
      </c>
      <c r="D100" s="4" t="inlineStr">
        <is>
          <t>2.00%</t>
        </is>
      </c>
    </row>
    <row r="101">
      <c r="A101" s="4" t="inlineStr">
        <is>
          <t>Operating Lease Revenue [Member] | Geographic Concentration [Member] | Middle East and Africa [Member]</t>
        </is>
      </c>
    </row>
    <row r="102">
      <c r="A102" s="3" t="inlineStr">
        <is>
          <t>Operating Lease Revenue [Abstract]</t>
        </is>
      </c>
    </row>
    <row r="103">
      <c r="A103" s="4" t="inlineStr">
        <is>
          <t>Operating lease revenue</t>
        </is>
      </c>
      <c r="B103" s="6" t="n">
        <v>39586</v>
      </c>
      <c r="C103" s="6" t="n">
        <v>39450</v>
      </c>
    </row>
    <row r="104">
      <c r="A104" s="4" t="inlineStr">
        <is>
          <t>Operating lease revenue</t>
        </is>
      </c>
      <c r="D104" s="6" t="n">
        <v>47631</v>
      </c>
    </row>
    <row r="105">
      <c r="A105" s="4" t="inlineStr">
        <is>
          <t>Concentration percentage</t>
        </is>
      </c>
      <c r="B105" s="4" t="inlineStr">
        <is>
          <t>13.00%</t>
        </is>
      </c>
      <c r="C105" s="4" t="inlineStr">
        <is>
          <t>8.00%</t>
        </is>
      </c>
      <c r="D105" s="4" t="inlineStr">
        <is>
          <t>12.00%</t>
        </is>
      </c>
    </row>
    <row r="106">
      <c r="A106" s="4" t="inlineStr">
        <is>
          <t>Operating Lease Revenue [Member] | Geographic Concentration [Member] | Ethiopia [Member]</t>
        </is>
      </c>
    </row>
    <row r="107">
      <c r="A107" s="3" t="inlineStr">
        <is>
          <t>Operating Lease Revenue [Abstract]</t>
        </is>
      </c>
    </row>
    <row r="108">
      <c r="A108" s="4" t="inlineStr">
        <is>
          <t>Operating lease revenue</t>
        </is>
      </c>
      <c r="B108" s="6" t="n">
        <v>30019</v>
      </c>
      <c r="C108" s="6" t="n">
        <v>30019</v>
      </c>
    </row>
    <row r="109">
      <c r="A109" s="4" t="inlineStr">
        <is>
          <t>Operating lease revenue</t>
        </is>
      </c>
      <c r="D109" s="6" t="n">
        <v>30019</v>
      </c>
    </row>
    <row r="110">
      <c r="A110" s="4" t="inlineStr">
        <is>
          <t>Concentration percentage</t>
        </is>
      </c>
      <c r="B110" s="4" t="inlineStr">
        <is>
          <t>10.00%</t>
        </is>
      </c>
      <c r="C110" s="4" t="inlineStr">
        <is>
          <t>6.00%</t>
        </is>
      </c>
      <c r="D110" s="4" t="inlineStr">
        <is>
          <t>8.00%</t>
        </is>
      </c>
    </row>
    <row r="111">
      <c r="A111" s="4" t="inlineStr">
        <is>
          <t>Operating Lease Revenue [Member] | Geographic Concentration [Member] | Other [Member]</t>
        </is>
      </c>
    </row>
    <row r="112">
      <c r="A112" s="3" t="inlineStr">
        <is>
          <t>Operating Lease Revenue [Abstract]</t>
        </is>
      </c>
    </row>
    <row r="113">
      <c r="A113" s="4" t="inlineStr">
        <is>
          <t>Operating lease revenue</t>
        </is>
      </c>
      <c r="B113" s="6" t="n">
        <v>9567</v>
      </c>
      <c r="C113" s="6" t="n">
        <v>9431</v>
      </c>
    </row>
    <row r="114">
      <c r="A114" s="4" t="inlineStr">
        <is>
          <t>Operating lease revenue</t>
        </is>
      </c>
      <c r="D114" s="6" t="n">
        <v>17612</v>
      </c>
    </row>
    <row r="115">
      <c r="A115" s="4" t="inlineStr">
        <is>
          <t>Concentration percentage</t>
        </is>
      </c>
      <c r="B115" s="4" t="inlineStr">
        <is>
          <t>3.00%</t>
        </is>
      </c>
      <c r="C115" s="4" t="inlineStr">
        <is>
          <t>2.00%</t>
        </is>
      </c>
      <c r="D115" s="4" t="inlineStr">
        <is>
          <t>4.00%</t>
        </is>
      </c>
    </row>
    <row r="116">
      <c r="A116" s="4" t="inlineStr">
        <is>
          <t>Operating Lease Revenue [Member] | Major Customer [Member] | Air India [Member]</t>
        </is>
      </c>
    </row>
    <row r="117">
      <c r="A117" s="3" t="inlineStr">
        <is>
          <t>Operating Lease Revenue [Abstract]</t>
        </is>
      </c>
    </row>
    <row r="118">
      <c r="A118" s="4" t="inlineStr">
        <is>
          <t>Concentration percentage</t>
        </is>
      </c>
      <c r="B118" s="4" t="inlineStr">
        <is>
          <t>12.00%</t>
        </is>
      </c>
      <c r="D118" s="4" t="inlineStr">
        <is>
          <t>11.00%</t>
        </is>
      </c>
    </row>
    <row r="119">
      <c r="A119" s="4" t="inlineStr">
        <is>
          <t>Operating Lease Revenue [Member] | Major Customer [Member] | AirAsia Berhad [Member]</t>
        </is>
      </c>
    </row>
    <row r="120">
      <c r="A120" s="3" t="inlineStr">
        <is>
          <t>Operating Lease Revenue [Abstract]</t>
        </is>
      </c>
    </row>
    <row r="121">
      <c r="A121" s="4" t="inlineStr">
        <is>
          <t>Concentration percentage</t>
        </is>
      </c>
      <c r="B121" s="4" t="inlineStr">
        <is>
          <t>11.00%</t>
        </is>
      </c>
    </row>
    <row r="122">
      <c r="A122" s="4" t="inlineStr">
        <is>
          <t>Operating Lease Revenue [Member] | Major Customer [Member] | Ethiopian Airlines [Member]</t>
        </is>
      </c>
    </row>
    <row r="123">
      <c r="A123" s="3" t="inlineStr">
        <is>
          <t>Operating Lease Revenue [Abstract]</t>
        </is>
      </c>
    </row>
    <row r="124">
      <c r="A124" s="4" t="inlineStr">
        <is>
          <t>Concentration percentage</t>
        </is>
      </c>
      <c r="B124" s="4" t="inlineStr">
        <is>
          <t>1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FLIGHT EQUIPMENT HELD FOR OPERATING LEASE, Rent Deferrals Granted and Scheduled Deferral Repayments (Details) $ in Thousands</t>
        </is>
      </c>
      <c r="B1" s="2" t="inlineStr">
        <is>
          <t>12 Months Ended</t>
        </is>
      </c>
    </row>
    <row r="2">
      <c r="B2" s="2" t="inlineStr">
        <is>
          <t>Dec. 31, 2020USD ($)LesseeAircraft</t>
        </is>
      </c>
      <c r="C2" s="2" t="inlineStr">
        <is>
          <t>Dec. 31, 2021</t>
        </is>
      </c>
    </row>
    <row r="3">
      <c r="A3" s="3" t="inlineStr">
        <is>
          <t>Flight Equipment Held for Operating Lease [Abstract]</t>
        </is>
      </c>
    </row>
    <row r="4">
      <c r="A4" s="4" t="inlineStr">
        <is>
          <t>Number of lessees executing agreements to defer rent payment obligations | Lessee</t>
        </is>
      </c>
      <c r="B4" s="5" t="n">
        <v>16</v>
      </c>
    </row>
    <row r="5">
      <c r="A5" s="4" t="inlineStr">
        <is>
          <t>Number of aircraft for which rent payment obligations have been deferred | Aircraft</t>
        </is>
      </c>
      <c r="B5" s="5" t="n">
        <v>37</v>
      </c>
    </row>
    <row r="6">
      <c r="A6" s="4" t="inlineStr">
        <is>
          <t>Average deferral period for rent payment obligations</t>
        </is>
      </c>
      <c r="B6" s="4" t="inlineStr">
        <is>
          <t>9 months</t>
        </is>
      </c>
    </row>
    <row r="7">
      <c r="A7" s="3" t="inlineStr">
        <is>
          <t>Rent Deferrals Granted [Abstract]</t>
        </is>
      </c>
    </row>
    <row r="8">
      <c r="A8" s="4" t="inlineStr">
        <is>
          <t>2020</t>
        </is>
      </c>
      <c r="B8" s="6" t="n">
        <v>53998</v>
      </c>
    </row>
    <row r="9">
      <c r="A9" s="4" t="inlineStr">
        <is>
          <t>2021</t>
        </is>
      </c>
      <c r="B9" s="5" t="n">
        <v>9983</v>
      </c>
    </row>
    <row r="10">
      <c r="A10" s="4" t="inlineStr">
        <is>
          <t>2022</t>
        </is>
      </c>
      <c r="B10" s="5" t="n">
        <v>0</v>
      </c>
    </row>
    <row r="11">
      <c r="A11" s="4" t="inlineStr">
        <is>
          <t>Thereafter</t>
        </is>
      </c>
      <c r="B11" s="5" t="n">
        <v>0</v>
      </c>
    </row>
    <row r="12">
      <c r="A12" s="4" t="inlineStr">
        <is>
          <t>Total</t>
        </is>
      </c>
      <c r="B12" s="5" t="n">
        <v>63981</v>
      </c>
    </row>
    <row r="13">
      <c r="A13" s="3" t="inlineStr">
        <is>
          <t>Scheduled Deferral Repayments [Abstract]</t>
        </is>
      </c>
    </row>
    <row r="14">
      <c r="A14" s="4" t="inlineStr">
        <is>
          <t>2020</t>
        </is>
      </c>
      <c r="B14" s="5" t="n">
        <v>5457</v>
      </c>
    </row>
    <row r="15">
      <c r="A15" s="4" t="inlineStr">
        <is>
          <t>2021</t>
        </is>
      </c>
      <c r="B15" s="5" t="n">
        <v>24514</v>
      </c>
    </row>
    <row r="16">
      <c r="A16" s="4" t="inlineStr">
        <is>
          <t>2022</t>
        </is>
      </c>
      <c r="B16" s="5" t="n">
        <v>14274</v>
      </c>
    </row>
    <row r="17">
      <c r="A17" s="4" t="inlineStr">
        <is>
          <t>Thereafter</t>
        </is>
      </c>
      <c r="B17" s="5" t="n">
        <v>19736</v>
      </c>
    </row>
    <row r="18">
      <c r="A18" s="4" t="inlineStr">
        <is>
          <t>Total</t>
        </is>
      </c>
      <c r="B18" s="6" t="n">
        <v>63981</v>
      </c>
    </row>
    <row r="19">
      <c r="A19" s="4" t="inlineStr">
        <is>
          <t>Forecast [Member]</t>
        </is>
      </c>
    </row>
    <row r="20">
      <c r="A20" s="3" t="inlineStr">
        <is>
          <t>Flight Equipment Held for Operating Lease [Abstract]</t>
        </is>
      </c>
    </row>
    <row r="21">
      <c r="A21" s="4" t="inlineStr">
        <is>
          <t>Percentage of deferred rent payment obligations that have been repaid</t>
        </is>
      </c>
      <c r="C21" s="4" t="inlineStr">
        <is>
          <t>5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LIGHT EQUIPMENT HELD FOR OPERATING LEASE, Future Minimum Rental Payments Due Under Operating Leases (Details) - USD ($) $ in Thousands</t>
        </is>
      </c>
      <c r="B1" s="2" t="inlineStr">
        <is>
          <t>12 Months Ended</t>
        </is>
      </c>
    </row>
    <row r="2">
      <c r="B2" s="2" t="inlineStr">
        <is>
          <t>Dec. 31, 2020</t>
        </is>
      </c>
      <c r="C2" s="2" t="inlineStr">
        <is>
          <t>Dec. 31, 2019</t>
        </is>
      </c>
    </row>
    <row r="3">
      <c r="A3" s="3" t="inlineStr">
        <is>
          <t>FLIGHT EQUIPMENT HELD FOR OPERATING LEASE [Abstract]</t>
        </is>
      </c>
    </row>
    <row r="4">
      <c r="A4" s="4" t="inlineStr">
        <is>
          <t>Weighted average remaining lease term</t>
        </is>
      </c>
      <c r="B4" s="4" t="inlineStr">
        <is>
          <t>4 years 8 months 12 days</t>
        </is>
      </c>
      <c r="C4" s="4" t="inlineStr">
        <is>
          <t>5 years 4 months 24 days</t>
        </is>
      </c>
    </row>
    <row r="5">
      <c r="A5" s="4" t="inlineStr">
        <is>
          <t>Operating lease rental revenue</t>
        </is>
      </c>
      <c r="B5" s="6" t="n">
        <v>283900</v>
      </c>
      <c r="C5" s="6" t="n">
        <v>391100</v>
      </c>
    </row>
    <row r="6">
      <c r="A6" s="4" t="inlineStr">
        <is>
          <t>Amount from leases with variable rates</t>
        </is>
      </c>
      <c r="B6" s="5" t="n">
        <v>55900</v>
      </c>
      <c r="C6" s="6" t="n">
        <v>71400</v>
      </c>
    </row>
    <row r="7">
      <c r="A7" s="3" t="inlineStr">
        <is>
          <t>Future Minimum Rental Payments Due [Abstract]</t>
        </is>
      </c>
    </row>
    <row r="8">
      <c r="A8" s="4" t="inlineStr">
        <is>
          <t>2021</t>
        </is>
      </c>
      <c r="B8" s="5" t="n">
        <v>305377</v>
      </c>
    </row>
    <row r="9">
      <c r="A9" s="4" t="inlineStr">
        <is>
          <t>2022</t>
        </is>
      </c>
      <c r="B9" s="5" t="n">
        <v>268216</v>
      </c>
    </row>
    <row r="10">
      <c r="A10" s="4" t="inlineStr">
        <is>
          <t>2023</t>
        </is>
      </c>
      <c r="B10" s="5" t="n">
        <v>218818</v>
      </c>
    </row>
    <row r="11">
      <c r="A11" s="4" t="inlineStr">
        <is>
          <t>2024</t>
        </is>
      </c>
      <c r="B11" s="5" t="n">
        <v>201873</v>
      </c>
    </row>
    <row r="12">
      <c r="A12" s="4" t="inlineStr">
        <is>
          <t>2025</t>
        </is>
      </c>
      <c r="B12" s="5" t="n">
        <v>179107</v>
      </c>
    </row>
    <row r="13">
      <c r="A13" s="4" t="inlineStr">
        <is>
          <t>Thereafter</t>
        </is>
      </c>
      <c r="B13" s="5" t="n">
        <v>313123</v>
      </c>
    </row>
    <row r="14">
      <c r="A14" s="4" t="inlineStr">
        <is>
          <t>Future minimum rental payments under operating leases</t>
        </is>
      </c>
      <c r="B14" s="6" t="n">
        <v>14865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LIGHT EQUIPMENT HELD FOR OPERATING LEASE, Lease Incentive Amortization (Details) - USD ($) $ in Thousands</t>
        </is>
      </c>
      <c r="B1" s="2" t="inlineStr">
        <is>
          <t>12 Months Ended</t>
        </is>
      </c>
    </row>
    <row r="2">
      <c r="B2" s="2" t="inlineStr">
        <is>
          <t>Dec. 31, 2020</t>
        </is>
      </c>
      <c r="C2" s="2" t="inlineStr">
        <is>
          <t>Dec. 31, 2019</t>
        </is>
      </c>
      <c r="D2" s="2" t="inlineStr">
        <is>
          <t>Dec. 31, 2018</t>
        </is>
      </c>
    </row>
    <row r="3">
      <c r="A3" s="3" t="inlineStr">
        <is>
          <t>FLIGHT EQUIPMENT HELD FOR OPERATING LEASE [Abstract]</t>
        </is>
      </c>
    </row>
    <row r="4">
      <c r="A4" s="4" t="inlineStr">
        <is>
          <t>Amortization of lease incentives</t>
        </is>
      </c>
      <c r="B4" s="6" t="n">
        <v>3600</v>
      </c>
      <c r="C4" s="6" t="n">
        <v>5600</v>
      </c>
      <c r="D4" s="6" t="n">
        <v>9700</v>
      </c>
    </row>
    <row r="5">
      <c r="A5" s="3" t="inlineStr">
        <is>
          <t>Amortization of Lease Incentives [Abstract]</t>
        </is>
      </c>
    </row>
    <row r="6">
      <c r="A6" s="4" t="inlineStr">
        <is>
          <t>2021</t>
        </is>
      </c>
      <c r="B6" s="5" t="n">
        <v>3738</v>
      </c>
    </row>
    <row r="7">
      <c r="A7" s="4" t="inlineStr">
        <is>
          <t>2022</t>
        </is>
      </c>
      <c r="B7" s="5" t="n">
        <v>3116</v>
      </c>
    </row>
    <row r="8">
      <c r="A8" s="4" t="inlineStr">
        <is>
          <t>2023</t>
        </is>
      </c>
      <c r="B8" s="5" t="n">
        <v>2353</v>
      </c>
    </row>
    <row r="9">
      <c r="A9" s="4" t="inlineStr">
        <is>
          <t>2024</t>
        </is>
      </c>
      <c r="B9" s="5" t="n">
        <v>1515</v>
      </c>
    </row>
    <row r="10">
      <c r="A10" s="4" t="inlineStr">
        <is>
          <t>2025</t>
        </is>
      </c>
      <c r="B10" s="5" t="n">
        <v>1429</v>
      </c>
    </row>
    <row r="11">
      <c r="A11" s="4" t="inlineStr">
        <is>
          <t>Thereafter</t>
        </is>
      </c>
      <c r="B11" s="5" t="n">
        <v>1315</v>
      </c>
    </row>
    <row r="12">
      <c r="A12" s="4" t="inlineStr">
        <is>
          <t>Future amortization of lease incentives</t>
        </is>
      </c>
      <c r="B12" s="6" t="n">
        <v>134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MAINTENANCE RIGHTS (Details) - USD ($) $ in Thousands</t>
        </is>
      </c>
      <c r="B1" s="2" t="inlineStr">
        <is>
          <t>12 Months Ended</t>
        </is>
      </c>
    </row>
    <row r="2">
      <c r="B2" s="2" t="inlineStr">
        <is>
          <t>Dec. 31, 2020</t>
        </is>
      </c>
      <c r="C2" s="2" t="inlineStr">
        <is>
          <t>Dec. 31, 2019</t>
        </is>
      </c>
      <c r="D2" s="2" t="inlineStr">
        <is>
          <t>Dec. 31, 2018</t>
        </is>
      </c>
    </row>
    <row r="3">
      <c r="A3" s="3" t="inlineStr">
        <is>
          <t>MAINTENANCE RIGHTS [Abstract]</t>
        </is>
      </c>
    </row>
    <row r="4">
      <c r="A4" s="4" t="inlineStr">
        <is>
          <t>Maintenance rights, beginning balance</t>
        </is>
      </c>
      <c r="B4" s="6" t="n">
        <v>290958</v>
      </c>
      <c r="C4" s="6" t="n">
        <v>298207</v>
      </c>
    </row>
    <row r="5">
      <c r="A5" s="4" t="inlineStr">
        <is>
          <t>Acquisitions</t>
        </is>
      </c>
      <c r="B5" s="5" t="n">
        <v>19780</v>
      </c>
      <c r="C5" s="5" t="n">
        <v>94664</v>
      </c>
    </row>
    <row r="6">
      <c r="A6" s="4" t="inlineStr">
        <is>
          <t>Capitalized to aircraft improvements</t>
        </is>
      </c>
      <c r="B6" s="5" t="n">
        <v>-8888</v>
      </c>
      <c r="C6" s="5" t="n">
        <v>-6739</v>
      </c>
    </row>
    <row r="7">
      <c r="A7" s="4" t="inlineStr">
        <is>
          <t>Maintenance rights settled with retained maintenance payments</t>
        </is>
      </c>
      <c r="B7" s="5" t="n">
        <v>0</v>
      </c>
      <c r="C7" s="5" t="n">
        <v>-3996</v>
      </c>
    </row>
    <row r="8">
      <c r="A8" s="4" t="inlineStr">
        <is>
          <t>Maintenance rights offset against end of lease income</t>
        </is>
      </c>
      <c r="B8" s="5" t="n">
        <v>-5014</v>
      </c>
      <c r="C8" s="5" t="n">
        <v>0</v>
      </c>
    </row>
    <row r="9">
      <c r="A9" s="4" t="inlineStr">
        <is>
          <t>Cash receipts from maintenance rights</t>
        </is>
      </c>
      <c r="B9" s="5" t="n">
        <v>-2725</v>
      </c>
      <c r="C9" s="5" t="n">
        <v>-4637</v>
      </c>
      <c r="D9" s="6" t="n">
        <v>-3013</v>
      </c>
    </row>
    <row r="10">
      <c r="A10" s="4" t="inlineStr">
        <is>
          <t>Maintenance rights associated with aircraft sold</t>
        </is>
      </c>
      <c r="B10" s="5" t="n">
        <v>-14987</v>
      </c>
      <c r="C10" s="5" t="n">
        <v>-86541</v>
      </c>
    </row>
    <row r="11">
      <c r="A11" s="4" t="inlineStr">
        <is>
          <t>Maintenance rights, ending balance</t>
        </is>
      </c>
      <c r="B11" s="6" t="n">
        <v>279124</v>
      </c>
      <c r="C11" s="6" t="n">
        <v>290958</v>
      </c>
      <c r="D11" s="6" t="n">
        <v>2982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s>
  <sheetData>
    <row r="1">
      <c r="A1" s="1" t="inlineStr">
        <is>
          <t>OTHER ASSETS (Details) $ in Thousands</t>
        </is>
      </c>
      <c r="B1" s="2" t="inlineStr">
        <is>
          <t>12 Months Ended</t>
        </is>
      </c>
    </row>
    <row r="2">
      <c r="B2" s="2" t="inlineStr">
        <is>
          <t>Dec. 31, 2020USD ($)Aircraft</t>
        </is>
      </c>
      <c r="C2" s="2" t="inlineStr">
        <is>
          <t>Dec. 31, 2019USD ($)</t>
        </is>
      </c>
      <c r="D2" s="2" t="inlineStr">
        <is>
          <t>Dec. 31, 2018USD ($)</t>
        </is>
      </c>
    </row>
    <row r="3">
      <c r="A3" s="3" t="inlineStr">
        <is>
          <t>Other Assets [Abstract]</t>
        </is>
      </c>
    </row>
    <row r="4">
      <c r="A4" s="4" t="inlineStr">
        <is>
          <t>Portfolio B orderbook value</t>
        </is>
      </c>
      <c r="B4" s="6" t="n">
        <v>104155</v>
      </c>
      <c r="C4" s="6" t="n">
        <v>100935</v>
      </c>
    </row>
    <row r="5">
      <c r="A5" s="4" t="inlineStr">
        <is>
          <t>Equity certificates</t>
        </is>
      </c>
      <c r="B5" s="5" t="n">
        <v>3023</v>
      </c>
      <c r="C5" s="5" t="n">
        <v>16048</v>
      </c>
    </row>
    <row r="6">
      <c r="A6" s="4" t="inlineStr">
        <is>
          <t>Value added tax receivables</t>
        </is>
      </c>
      <c r="B6" s="5" t="n">
        <v>4381</v>
      </c>
      <c r="C6" s="5" t="n">
        <v>7714</v>
      </c>
    </row>
    <row r="7">
      <c r="A7" s="4" t="inlineStr">
        <is>
          <t>Other assets</t>
        </is>
      </c>
      <c r="B7" s="5" t="n">
        <v>4696</v>
      </c>
      <c r="C7" s="5" t="n">
        <v>4680</v>
      </c>
    </row>
    <row r="8">
      <c r="A8" s="4" t="inlineStr">
        <is>
          <t>Total other assets</t>
        </is>
      </c>
      <c r="B8" s="5" t="n">
        <v>116255</v>
      </c>
      <c r="C8" s="5" t="n">
        <v>129377</v>
      </c>
    </row>
    <row r="9">
      <c r="A9" s="3" t="inlineStr">
        <is>
          <t>Other Assets [Abstract]</t>
        </is>
      </c>
    </row>
    <row r="10">
      <c r="A10" s="4" t="inlineStr">
        <is>
          <t>Purchase of equity certificates</t>
        </is>
      </c>
      <c r="B10" s="5" t="n">
        <v>0</v>
      </c>
      <c r="C10" s="5" t="n">
        <v>10481</v>
      </c>
      <c r="D10" s="6" t="n">
        <v>5747</v>
      </c>
    </row>
    <row r="11">
      <c r="A11" s="4" t="inlineStr">
        <is>
          <t>Unrealized fair value loss</t>
        </is>
      </c>
      <c r="B11" s="6" t="n">
        <v>13000</v>
      </c>
    </row>
    <row r="12">
      <c r="A12" s="4" t="inlineStr">
        <is>
          <t>Horizon II [Member]</t>
        </is>
      </c>
    </row>
    <row r="13">
      <c r="A13" s="3" t="inlineStr">
        <is>
          <t>Other Assets [Abstract]</t>
        </is>
      </c>
    </row>
    <row r="14">
      <c r="A14" s="4" t="inlineStr">
        <is>
          <t>Purchase of equity certificates</t>
        </is>
      </c>
      <c r="C14" s="6" t="n">
        <v>7400</v>
      </c>
    </row>
    <row r="15">
      <c r="A15" s="4" t="inlineStr">
        <is>
          <t>Percentage of equity certificates purchased</t>
        </is>
      </c>
      <c r="C15" s="4" t="inlineStr">
        <is>
          <t>6.00%</t>
        </is>
      </c>
    </row>
    <row r="16">
      <c r="A16" s="4" t="inlineStr">
        <is>
          <t>Term of lock-up period</t>
        </is>
      </c>
      <c r="C16" s="4" t="inlineStr">
        <is>
          <t>7 years</t>
        </is>
      </c>
    </row>
    <row r="17">
      <c r="A17" s="4" t="inlineStr">
        <is>
          <t>Horizon III [Member]</t>
        </is>
      </c>
    </row>
    <row r="18">
      <c r="A18" s="3" t="inlineStr">
        <is>
          <t>Other Assets [Abstract]</t>
        </is>
      </c>
    </row>
    <row r="19">
      <c r="A19" s="4" t="inlineStr">
        <is>
          <t>Purchase of equity certificates</t>
        </is>
      </c>
      <c r="C19" s="6" t="n">
        <v>3100</v>
      </c>
    </row>
    <row r="20">
      <c r="A20" s="4" t="inlineStr">
        <is>
          <t>Percentage of equity certificates purchased</t>
        </is>
      </c>
      <c r="C20" s="4" t="inlineStr">
        <is>
          <t>3.00%</t>
        </is>
      </c>
    </row>
    <row r="21">
      <c r="A21" s="4" t="inlineStr">
        <is>
          <t>Term of lock-up period</t>
        </is>
      </c>
      <c r="C21" s="4" t="inlineStr">
        <is>
          <t>7 years</t>
        </is>
      </c>
    </row>
    <row r="22">
      <c r="A22" s="4" t="inlineStr">
        <is>
          <t>Horizon I [Member]</t>
        </is>
      </c>
    </row>
    <row r="23">
      <c r="A23" s="3" t="inlineStr">
        <is>
          <t>Other Assets [Abstract]</t>
        </is>
      </c>
    </row>
    <row r="24">
      <c r="A24" s="4" t="inlineStr">
        <is>
          <t>Purchase of equity certificates</t>
        </is>
      </c>
      <c r="D24" s="6" t="n">
        <v>5700</v>
      </c>
    </row>
    <row r="25">
      <c r="A25" s="4" t="inlineStr">
        <is>
          <t>Percentage of equity certificates purchased</t>
        </is>
      </c>
      <c r="D25" s="4" t="inlineStr">
        <is>
          <t>4.00%</t>
        </is>
      </c>
    </row>
    <row r="26">
      <c r="A26" s="4" t="inlineStr">
        <is>
          <t>Term of lock-up period</t>
        </is>
      </c>
      <c r="D26" s="4" t="inlineStr">
        <is>
          <t>7 years</t>
        </is>
      </c>
    </row>
    <row r="27">
      <c r="A27" s="4" t="inlineStr">
        <is>
          <t>Portfolio B [Member]</t>
        </is>
      </c>
    </row>
    <row r="28">
      <c r="A28" s="3" t="inlineStr">
        <is>
          <t>Other Assets [Abstract]</t>
        </is>
      </c>
    </row>
    <row r="29">
      <c r="A29" s="4" t="inlineStr">
        <is>
          <t>Number of aircraft included in orderbook value of portfolio | Aircraft</t>
        </is>
      </c>
      <c r="B29" s="5" t="n">
        <v>2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Other components of comprehensive income (loss), net of deferred tax:</t>
        </is>
      </c>
    </row>
    <row r="4">
      <c r="A4" s="4" t="inlineStr">
        <is>
          <t>Change in fair value of derivatives, deferred tax expense (benefit)</t>
        </is>
      </c>
      <c r="B4" s="6" t="n">
        <v>-2343</v>
      </c>
      <c r="C4" s="6" t="n">
        <v>-3453</v>
      </c>
      <c r="D4" s="6" t="n">
        <v>-678</v>
      </c>
    </row>
    <row r="5">
      <c r="A5" s="4" t="inlineStr">
        <is>
          <t>Reclassification from other comprehensive loss into earnings due to derivatives that no longer qualified for hedge accounting treatment, deferred tax expense (benefit)</t>
        </is>
      </c>
      <c r="B5" s="6" t="n">
        <v>-63</v>
      </c>
      <c r="C5" s="6" t="n">
        <v>432</v>
      </c>
      <c r="D5" s="6" t="n">
        <v>2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UNSECURED BORROWINGS, Unsecured Debt, Net (Details) - USD ($) $ in Thousands</t>
        </is>
      </c>
      <c r="B1" s="2" t="inlineStr">
        <is>
          <t>Dec. 21, 2020</t>
        </is>
      </c>
      <c r="C1" s="2" t="inlineStr">
        <is>
          <t>Oct. 16, 2017</t>
        </is>
      </c>
      <c r="D1" s="2" t="inlineStr">
        <is>
          <t>Oct. 03, 2014</t>
        </is>
      </c>
      <c r="E1" s="2" t="inlineStr">
        <is>
          <t>Dec. 31, 2020</t>
        </is>
      </c>
      <c r="F1" s="2" t="inlineStr">
        <is>
          <t>Dec. 31, 2020</t>
        </is>
      </c>
      <c r="G1" s="2" t="inlineStr">
        <is>
          <t>Dec. 31, 2019</t>
        </is>
      </c>
      <c r="H1" s="2" t="inlineStr">
        <is>
          <t>Dec. 31, 2018</t>
        </is>
      </c>
    </row>
    <row r="2">
      <c r="A2" s="3" t="inlineStr">
        <is>
          <t>Unsecured Borrowings [Abstract]</t>
        </is>
      </c>
    </row>
    <row r="3">
      <c r="A3" s="4" t="inlineStr">
        <is>
          <t>Unsecured borrowings, net</t>
        </is>
      </c>
      <c r="E3" s="6" t="n">
        <v>296876</v>
      </c>
      <c r="F3" s="6" t="n">
        <v>296876</v>
      </c>
      <c r="G3" s="6" t="n">
        <v>619407</v>
      </c>
    </row>
    <row r="4">
      <c r="A4" s="4" t="inlineStr">
        <is>
          <t>Repurchase and redemption of unsecured borrowing</t>
        </is>
      </c>
      <c r="F4" s="5" t="n">
        <v>325000</v>
      </c>
      <c r="G4" s="5" t="n">
        <v>0</v>
      </c>
      <c r="H4" s="6" t="n">
        <v>0</v>
      </c>
    </row>
    <row r="5">
      <c r="A5" s="4" t="inlineStr">
        <is>
          <t>Loss on modification and extinguishment of debt</t>
        </is>
      </c>
      <c r="F5" s="5" t="n">
        <v>-1862</v>
      </c>
      <c r="G5" s="5" t="n">
        <v>-9590</v>
      </c>
      <c r="H5" s="6" t="n">
        <v>-2474</v>
      </c>
    </row>
    <row r="6">
      <c r="A6" s="4" t="inlineStr">
        <is>
          <t>Unsecured Borrowings [Member]</t>
        </is>
      </c>
    </row>
    <row r="7">
      <c r="A7" s="3" t="inlineStr">
        <is>
          <t>Unsecured Borrowings [Abstract]</t>
        </is>
      </c>
    </row>
    <row r="8">
      <c r="A8" s="4" t="inlineStr">
        <is>
          <t>Outstanding principal balance</t>
        </is>
      </c>
      <c r="E8" s="5" t="n">
        <v>300000</v>
      </c>
      <c r="F8" s="5" t="n">
        <v>300000</v>
      </c>
      <c r="G8" s="5" t="n">
        <v>625000</v>
      </c>
    </row>
    <row r="9">
      <c r="A9" s="4" t="inlineStr">
        <is>
          <t>Unamortized debt discount and loan costs</t>
        </is>
      </c>
      <c r="E9" s="5" t="n">
        <v>-3124</v>
      </c>
      <c r="F9" s="5" t="n">
        <v>-3124</v>
      </c>
      <c r="G9" s="5" t="n">
        <v>-5593</v>
      </c>
    </row>
    <row r="10">
      <c r="A10" s="4" t="inlineStr">
        <is>
          <t>Unsecured borrowings, net</t>
        </is>
      </c>
      <c r="E10" s="5" t="n">
        <v>296876</v>
      </c>
      <c r="F10" s="5" t="n">
        <v>296876</v>
      </c>
      <c r="G10" s="5" t="n">
        <v>619407</v>
      </c>
    </row>
    <row r="11">
      <c r="A11" s="4" t="inlineStr">
        <is>
          <t>Accrued interest</t>
        </is>
      </c>
      <c r="E11" s="5" t="n">
        <v>3300</v>
      </c>
      <c r="F11" s="5" t="n">
        <v>3300</v>
      </c>
      <c r="G11" s="5" t="n">
        <v>7700</v>
      </c>
    </row>
    <row r="12">
      <c r="A12" s="4" t="inlineStr">
        <is>
          <t>Unsecured Borrowings [Member] | 2021 Notes [Member]</t>
        </is>
      </c>
    </row>
    <row r="13">
      <c r="A13" s="3" t="inlineStr">
        <is>
          <t>Unsecured Borrowings [Abstract]</t>
        </is>
      </c>
    </row>
    <row r="14">
      <c r="A14" s="4" t="inlineStr">
        <is>
          <t>Outstanding principal balance</t>
        </is>
      </c>
      <c r="E14" s="5" t="n">
        <v>0</v>
      </c>
      <c r="F14" s="6" t="n">
        <v>0</v>
      </c>
      <c r="G14" s="5" t="n">
        <v>325000</v>
      </c>
    </row>
    <row r="15">
      <c r="A15" s="4" t="inlineStr">
        <is>
          <t>Notes issued</t>
        </is>
      </c>
      <c r="D15" s="6" t="n">
        <v>325000</v>
      </c>
    </row>
    <row r="16">
      <c r="A16" s="4" t="inlineStr">
        <is>
          <t>Interest rate</t>
        </is>
      </c>
      <c r="D16" s="4" t="inlineStr">
        <is>
          <t>6.375%</t>
        </is>
      </c>
    </row>
    <row r="17">
      <c r="A17" s="4" t="inlineStr">
        <is>
          <t>Maturity date</t>
        </is>
      </c>
      <c r="F17" s="4" t="inlineStr">
        <is>
          <t>Oct. 15,
		2021</t>
        </is>
      </c>
    </row>
    <row r="18">
      <c r="A18" s="4" t="inlineStr">
        <is>
          <t>Underwriting debt discount paid</t>
        </is>
      </c>
      <c r="D18" s="6" t="n">
        <v>5700</v>
      </c>
    </row>
    <row r="19">
      <c r="A19" s="4" t="inlineStr">
        <is>
          <t>Repurchase and redemption of unsecured borrowing</t>
        </is>
      </c>
      <c r="E19" s="5" t="n">
        <v>165300</v>
      </c>
      <c r="F19" s="6" t="n">
        <v>325000</v>
      </c>
    </row>
    <row r="20">
      <c r="A20" s="4" t="inlineStr">
        <is>
          <t>Loss on modification and extinguishment of debt</t>
        </is>
      </c>
      <c r="B20" s="6" t="n">
        <v>1000</v>
      </c>
    </row>
    <row r="21">
      <c r="A21" s="4" t="inlineStr">
        <is>
          <t>Unsecured Borrowings [Member] | 2024 Notes [Member]</t>
        </is>
      </c>
    </row>
    <row r="22">
      <c r="A22" s="3" t="inlineStr">
        <is>
          <t>Unsecured Borrowings [Abstract]</t>
        </is>
      </c>
    </row>
    <row r="23">
      <c r="A23" s="4" t="inlineStr">
        <is>
          <t>Outstanding principal balance</t>
        </is>
      </c>
      <c r="E23" s="6" t="n">
        <v>300000</v>
      </c>
      <c r="F23" s="6" t="n">
        <v>300000</v>
      </c>
      <c r="G23" s="6" t="n">
        <v>300000</v>
      </c>
    </row>
    <row r="24">
      <c r="A24" s="4" t="inlineStr">
        <is>
          <t>Notes issued</t>
        </is>
      </c>
      <c r="C24" s="6" t="n">
        <v>300000</v>
      </c>
    </row>
    <row r="25">
      <c r="A25" s="4" t="inlineStr">
        <is>
          <t>Interest rate</t>
        </is>
      </c>
      <c r="C25" s="4" t="inlineStr">
        <is>
          <t>5.25%</t>
        </is>
      </c>
    </row>
    <row r="26">
      <c r="A26" s="4" t="inlineStr">
        <is>
          <t>Maturity date</t>
        </is>
      </c>
      <c r="F26" s="4" t="inlineStr">
        <is>
          <t>Oct. 15,
		2024</t>
        </is>
      </c>
    </row>
    <row r="27">
      <c r="A27" s="4" t="inlineStr">
        <is>
          <t>Proceeds from unsecured borrowings</t>
        </is>
      </c>
      <c r="C27" s="6" t="n">
        <v>294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UNSECURED BORROWINGS, Redemption Prices (Details) - Unsecured Borrowings [Member] - 2024 Notes [Member] $ in Millions</t>
        </is>
      </c>
      <c r="B1" s="2" t="inlineStr">
        <is>
          <t>12 Months Ended</t>
        </is>
      </c>
    </row>
    <row r="2">
      <c r="B2" s="2" t="inlineStr">
        <is>
          <t>Dec. 31, 2020USD ($)</t>
        </is>
      </c>
    </row>
    <row r="3">
      <c r="A3" s="3" t="inlineStr">
        <is>
          <t>Unsecured Borrowings [Abstract]</t>
        </is>
      </c>
    </row>
    <row r="4">
      <c r="A4" s="4" t="inlineStr">
        <is>
          <t>Period of default for payment of interest</t>
        </is>
      </c>
      <c r="B4" s="4" t="inlineStr">
        <is>
          <t>30 days</t>
        </is>
      </c>
    </row>
    <row r="5">
      <c r="A5" s="4" t="inlineStr">
        <is>
          <t>Period of default after receipt of written notice to comply with agreements under indenture</t>
        </is>
      </c>
      <c r="B5" s="4" t="inlineStr">
        <is>
          <t>60 days</t>
        </is>
      </c>
    </row>
    <row r="6">
      <c r="A6" s="4" t="inlineStr">
        <is>
          <t>Percentage of aggregate principal amount held by holders</t>
        </is>
      </c>
      <c r="B6" s="4" t="inlineStr">
        <is>
          <t>25.00%</t>
        </is>
      </c>
    </row>
    <row r="7">
      <c r="A7" s="4" t="inlineStr">
        <is>
          <t>Obligations in default constituting event of default</t>
        </is>
      </c>
      <c r="B7" s="6" t="n">
        <v>50</v>
      </c>
    </row>
    <row r="8">
      <c r="A8" s="4" t="inlineStr">
        <is>
          <t>Period to pay final judgments after judgment becomes final</t>
        </is>
      </c>
      <c r="B8" s="4" t="inlineStr">
        <is>
          <t>60 days</t>
        </is>
      </c>
    </row>
    <row r="9">
      <c r="A9" s="4" t="inlineStr">
        <is>
          <t>Twelve Month Period Commencing October 15, 2020 [Member]</t>
        </is>
      </c>
    </row>
    <row r="10">
      <c r="A10" s="3" t="inlineStr">
        <is>
          <t>Unsecured Borrowings [Abstract]</t>
        </is>
      </c>
    </row>
    <row r="11">
      <c r="A11" s="4" t="inlineStr">
        <is>
          <t>Redemption price percentage</t>
        </is>
      </c>
      <c r="B11" s="4" t="inlineStr">
        <is>
          <t>102.625%</t>
        </is>
      </c>
    </row>
    <row r="12">
      <c r="A12" s="4" t="inlineStr">
        <is>
          <t>Twelve Month Period Commencing October 15, 2021 [Member]</t>
        </is>
      </c>
    </row>
    <row r="13">
      <c r="A13" s="3" t="inlineStr">
        <is>
          <t>Unsecured Borrowings [Abstract]</t>
        </is>
      </c>
    </row>
    <row r="14">
      <c r="A14" s="4" t="inlineStr">
        <is>
          <t>Redemption price percentage</t>
        </is>
      </c>
      <c r="B14" s="4" t="inlineStr">
        <is>
          <t>101.313%</t>
        </is>
      </c>
    </row>
    <row r="15">
      <c r="A15" s="4" t="inlineStr">
        <is>
          <t>Twelve Month Period Commencing October 15, 2022 and Thereafter [Member]</t>
        </is>
      </c>
    </row>
    <row r="16">
      <c r="A16" s="3" t="inlineStr">
        <is>
          <t>Unsecured Borrowings [Abstract]</t>
        </is>
      </c>
    </row>
    <row r="17">
      <c r="A17" s="4" t="inlineStr">
        <is>
          <t>Redemption price percentage</t>
        </is>
      </c>
      <c r="B17" s="4" t="inlineStr">
        <is>
          <t>1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SECURED BORROWINGS, Secured Borrowings (Details) - USD ($) $ in Thousands</t>
        </is>
      </c>
      <c r="C1" s="2" t="inlineStr">
        <is>
          <t>12 Months Ended</t>
        </is>
      </c>
    </row>
    <row r="2">
      <c r="C2" s="2" t="inlineStr">
        <is>
          <t>Dec. 31, 2020</t>
        </is>
      </c>
      <c r="D2" s="2" t="inlineStr">
        <is>
          <t>Oct. 15, 2020</t>
        </is>
      </c>
      <c r="E2" s="2" t="inlineStr">
        <is>
          <t>Dec. 31, 2019</t>
        </is>
      </c>
    </row>
    <row r="3">
      <c r="A3" s="3" t="inlineStr">
        <is>
          <t>Secured Borrowings [Abstract]</t>
        </is>
      </c>
    </row>
    <row r="4">
      <c r="A4" s="4" t="inlineStr">
        <is>
          <t>Total secured borrowings, net</t>
        </is>
      </c>
      <c r="C4" s="6" t="n">
        <v>1642242</v>
      </c>
      <c r="E4" s="6" t="n">
        <v>1695525</v>
      </c>
    </row>
    <row r="5">
      <c r="A5" s="4" t="inlineStr">
        <is>
          <t>Secured Borrowings [Member]</t>
        </is>
      </c>
    </row>
    <row r="6">
      <c r="A6" s="3" t="inlineStr">
        <is>
          <t>Secured Borrowings [Abstract]</t>
        </is>
      </c>
    </row>
    <row r="7">
      <c r="A7" s="4" t="inlineStr">
        <is>
          <t>Outstanding principal balance</t>
        </is>
      </c>
      <c r="C7" s="5" t="n">
        <v>1669056</v>
      </c>
      <c r="E7" s="5" t="n">
        <v>1717483</v>
      </c>
    </row>
    <row r="8">
      <c r="A8" s="4" t="inlineStr">
        <is>
          <t>Unamortized debt discount and loan costs</t>
        </is>
      </c>
      <c r="C8" s="5" t="n">
        <v>-26814</v>
      </c>
      <c r="E8" s="5" t="n">
        <v>-21958</v>
      </c>
    </row>
    <row r="9">
      <c r="A9" s="4" t="inlineStr">
        <is>
          <t>Total secured borrowings, net</t>
        </is>
      </c>
      <c r="B9" s="4" t="inlineStr">
        <is>
          <t>[1]</t>
        </is>
      </c>
      <c r="C9" s="5" t="n">
        <v>1642242</v>
      </c>
      <c r="E9" s="5" t="n">
        <v>1695525</v>
      </c>
    </row>
    <row r="10">
      <c r="A10" s="4" t="inlineStr">
        <is>
          <t>Accrued interest</t>
        </is>
      </c>
      <c r="C10" s="5" t="n">
        <v>6500</v>
      </c>
      <c r="E10" s="5" t="n">
        <v>9200</v>
      </c>
    </row>
    <row r="11">
      <c r="A11" s="4" t="inlineStr">
        <is>
          <t>Secured Borrowings [Member] | Nord LB Facility [Member]</t>
        </is>
      </c>
    </row>
    <row r="12">
      <c r="A12" s="3" t="inlineStr">
        <is>
          <t>Secured Borrowings [Abstract]</t>
        </is>
      </c>
    </row>
    <row r="13">
      <c r="A13" s="4" t="inlineStr">
        <is>
          <t>Outstanding principal balance</t>
        </is>
      </c>
      <c r="C13" s="6" t="n">
        <v>60667</v>
      </c>
      <c r="E13" s="6" t="n">
        <v>65290</v>
      </c>
    </row>
    <row r="14">
      <c r="A14" s="4" t="inlineStr">
        <is>
          <t>Weighted average interest rate</t>
        </is>
      </c>
      <c r="B14" s="4" t="inlineStr">
        <is>
          <t>[2]</t>
        </is>
      </c>
      <c r="C14" s="4" t="inlineStr">
        <is>
          <t>2.00%</t>
        </is>
      </c>
      <c r="E14" s="4" t="inlineStr">
        <is>
          <t>3.59%</t>
        </is>
      </c>
    </row>
    <row r="15">
      <c r="A15" s="4" t="inlineStr">
        <is>
          <t>Maturity date</t>
        </is>
      </c>
      <c r="C15" s="4" t="inlineStr">
        <is>
          <t>May 14,
		2021</t>
        </is>
      </c>
    </row>
    <row r="16">
      <c r="A16" s="4" t="inlineStr">
        <is>
          <t>Secured Borrowings [Member] | 2012 Term Loan [Member]</t>
        </is>
      </c>
    </row>
    <row r="17">
      <c r="A17" s="3" t="inlineStr">
        <is>
          <t>Secured Borrowings [Abstract]</t>
        </is>
      </c>
    </row>
    <row r="18">
      <c r="A18" s="4" t="inlineStr">
        <is>
          <t>Outstanding principal balance</t>
        </is>
      </c>
      <c r="C18" s="6" t="n">
        <v>362960</v>
      </c>
      <c r="E18" s="6" t="n">
        <v>385364</v>
      </c>
    </row>
    <row r="19">
      <c r="A19" s="4" t="inlineStr">
        <is>
          <t>Weighted average interest rate</t>
        </is>
      </c>
      <c r="B19" s="4" t="inlineStr">
        <is>
          <t>[2]</t>
        </is>
      </c>
      <c r="C19" s="4" t="inlineStr">
        <is>
          <t>3.26%</t>
        </is>
      </c>
      <c r="E19" s="4" t="inlineStr">
        <is>
          <t>4.15%</t>
        </is>
      </c>
    </row>
    <row r="20">
      <c r="A20" s="4" t="inlineStr">
        <is>
          <t>Maturity date</t>
        </is>
      </c>
      <c r="C20" s="4" t="inlineStr">
        <is>
          <t>Aug. 9,
		2025</t>
        </is>
      </c>
    </row>
    <row r="21">
      <c r="A21" s="4" t="inlineStr">
        <is>
          <t>Secured Borrowings [Member] | 2020 Term Loan [Member]</t>
        </is>
      </c>
    </row>
    <row r="22">
      <c r="A22" s="3" t="inlineStr">
        <is>
          <t>Secured Borrowings [Abstract]</t>
        </is>
      </c>
    </row>
    <row r="23">
      <c r="A23" s="4" t="inlineStr">
        <is>
          <t>Outstanding principal balance</t>
        </is>
      </c>
      <c r="C23" s="6" t="n">
        <v>180000</v>
      </c>
      <c r="D23" s="6" t="n">
        <v>180000</v>
      </c>
      <c r="E23" s="6" t="n">
        <v>0</v>
      </c>
    </row>
    <row r="24">
      <c r="A24" s="4" t="inlineStr">
        <is>
          <t>Weighted average interest rate</t>
        </is>
      </c>
      <c r="B24" s="4" t="inlineStr">
        <is>
          <t>[2]</t>
        </is>
      </c>
      <c r="C24" s="4" t="inlineStr">
        <is>
          <t>7.00%</t>
        </is>
      </c>
      <c r="E24" s="4" t="inlineStr">
        <is>
          <t>0.00%</t>
        </is>
      </c>
    </row>
    <row r="25">
      <c r="A25" s="4" t="inlineStr">
        <is>
          <t>Maturity date</t>
        </is>
      </c>
      <c r="C25" s="4" t="inlineStr">
        <is>
          <t>Oct. 15,
		2025</t>
        </is>
      </c>
    </row>
    <row r="26">
      <c r="A26" s="4" t="inlineStr">
        <is>
          <t>Secured Borrowings [Member] | Magellan Acquisition Limited Facility [Member]</t>
        </is>
      </c>
    </row>
    <row r="27">
      <c r="A27" s="3" t="inlineStr">
        <is>
          <t>Secured Borrowings [Abstract]</t>
        </is>
      </c>
    </row>
    <row r="28">
      <c r="A28" s="4" t="inlineStr">
        <is>
          <t>Outstanding principal balance</t>
        </is>
      </c>
      <c r="C28" s="6" t="n">
        <v>252143</v>
      </c>
      <c r="E28" s="6" t="n">
        <v>278684</v>
      </c>
    </row>
    <row r="29">
      <c r="A29" s="4" t="inlineStr">
        <is>
          <t>Weighted average interest rate</t>
        </is>
      </c>
      <c r="B29" s="4" t="inlineStr">
        <is>
          <t>[2]</t>
        </is>
      </c>
      <c r="C29" s="4" t="inlineStr">
        <is>
          <t>3.95%</t>
        </is>
      </c>
      <c r="E29" s="4" t="inlineStr">
        <is>
          <t>4.11%</t>
        </is>
      </c>
    </row>
    <row r="30">
      <c r="A30" s="4" t="inlineStr">
        <is>
          <t>Maturity date</t>
        </is>
      </c>
      <c r="C30" s="4" t="inlineStr">
        <is>
          <t>Dec. 8,
		2025</t>
        </is>
      </c>
    </row>
    <row r="31">
      <c r="A31" s="4" t="inlineStr">
        <is>
          <t>Secured Borrowings [Member] | Fly Aladdin Acquisition Facility [Member]</t>
        </is>
      </c>
    </row>
    <row r="32">
      <c r="A32" s="3" t="inlineStr">
        <is>
          <t>Secured Borrowings [Abstract]</t>
        </is>
      </c>
    </row>
    <row r="33">
      <c r="A33" s="4" t="inlineStr">
        <is>
          <t>Outstanding principal balance</t>
        </is>
      </c>
      <c r="C33" s="6" t="n">
        <v>229644</v>
      </c>
      <c r="E33" s="6" t="n">
        <v>272343</v>
      </c>
    </row>
    <row r="34">
      <c r="A34" s="4" t="inlineStr">
        <is>
          <t>Weighted average interest rate</t>
        </is>
      </c>
      <c r="B34" s="4" t="inlineStr">
        <is>
          <t>[2]</t>
        </is>
      </c>
      <c r="C34" s="4" t="inlineStr">
        <is>
          <t>4.83%</t>
        </is>
      </c>
      <c r="E34" s="4" t="inlineStr">
        <is>
          <t>4.85%</t>
        </is>
      </c>
    </row>
    <row r="35">
      <c r="A35" s="4" t="inlineStr">
        <is>
          <t>Maturity date, range start date</t>
        </is>
      </c>
      <c r="C35" s="4" t="inlineStr">
        <is>
          <t>Jun. 15,
		2023</t>
        </is>
      </c>
    </row>
    <row r="36">
      <c r="A36" s="4" t="inlineStr">
        <is>
          <t>Secured Borrowings [Member] | Fly Aladdin Engine Funding Facility [Member]</t>
        </is>
      </c>
    </row>
    <row r="37">
      <c r="A37" s="3" t="inlineStr">
        <is>
          <t>Secured Borrowings [Abstract]</t>
        </is>
      </c>
    </row>
    <row r="38">
      <c r="A38" s="4" t="inlineStr">
        <is>
          <t>Outstanding principal balance</t>
        </is>
      </c>
      <c r="C38" s="6" t="n">
        <v>40640</v>
      </c>
      <c r="E38" s="6" t="n">
        <v>42339</v>
      </c>
    </row>
    <row r="39">
      <c r="A39" s="4" t="inlineStr">
        <is>
          <t>Weighted average interest rate</t>
        </is>
      </c>
      <c r="B39" s="4" t="inlineStr">
        <is>
          <t>[2]</t>
        </is>
      </c>
      <c r="C39" s="4" t="inlineStr">
        <is>
          <t>4.95%</t>
        </is>
      </c>
      <c r="E39" s="4" t="inlineStr">
        <is>
          <t>4.95%</t>
        </is>
      </c>
    </row>
    <row r="40">
      <c r="A40" s="4" t="inlineStr">
        <is>
          <t>Maturity date, range start date</t>
        </is>
      </c>
      <c r="C40" s="4" t="inlineStr">
        <is>
          <t>Dec. 31,
		2021</t>
        </is>
      </c>
    </row>
    <row r="41">
      <c r="A41" s="4" t="inlineStr">
        <is>
          <t>Maturity date, range end date</t>
        </is>
      </c>
      <c r="C41" s="4" t="inlineStr">
        <is>
          <t>Apr. 30,
		2022</t>
        </is>
      </c>
    </row>
    <row r="42">
      <c r="A42" s="4" t="inlineStr">
        <is>
          <t>Secured Borrowings [Member] | Other Aircraft Secured Borrowings [Member]</t>
        </is>
      </c>
    </row>
    <row r="43">
      <c r="A43" s="3" t="inlineStr">
        <is>
          <t>Secured Borrowings [Abstract]</t>
        </is>
      </c>
    </row>
    <row r="44">
      <c r="A44" s="4" t="inlineStr">
        <is>
          <t>Outstanding principal balance</t>
        </is>
      </c>
      <c r="C44" s="6" t="n">
        <v>543002</v>
      </c>
      <c r="E44" s="6" t="n">
        <v>673463</v>
      </c>
    </row>
    <row r="45">
      <c r="A45" s="4" t="inlineStr">
        <is>
          <t>Weighted average interest rate</t>
        </is>
      </c>
      <c r="B45" s="4" t="inlineStr">
        <is>
          <t>[2]</t>
        </is>
      </c>
      <c r="C45" s="4" t="inlineStr">
        <is>
          <t>3.21%</t>
        </is>
      </c>
      <c r="E45" s="4" t="inlineStr">
        <is>
          <t>4.07%</t>
        </is>
      </c>
    </row>
    <row r="46">
      <c r="A46" s="4" t="inlineStr">
        <is>
          <t>Maturity date, range start date</t>
        </is>
      </c>
      <c r="C46" s="4" t="inlineStr">
        <is>
          <t>Mar. 31,
		2021</t>
        </is>
      </c>
    </row>
    <row r="47">
      <c r="A47" s="4" t="inlineStr">
        <is>
          <t>Maturity date, range end date</t>
        </is>
      </c>
      <c r="C47" s="4" t="inlineStr">
        <is>
          <t>Jun. 30,
		2028</t>
        </is>
      </c>
    </row>
    <row r="48"/>
    <row r="49">
      <c r="A49" s="4" t="inlineStr">
        <is>
          <t>[1]</t>
        </is>
      </c>
      <c r="B49" s="4" t="inlineStr">
        <is>
          <t>As of December 31, 2020 and 2019, accrued interest on secured borrowings totaled $6.5 million and $9.2 million, respectively.</t>
        </is>
      </c>
    </row>
    <row r="50">
      <c r="A50" s="4" t="inlineStr">
        <is>
          <t>[2]</t>
        </is>
      </c>
      <c r="B50" s="4" t="inlineStr">
        <is>
          <t>Represents the contractual interest rates and effect of derivative instruments and excludes the amortization of debt discounts and debt issuance costs.</t>
        </is>
      </c>
    </row>
  </sheetData>
  <mergeCells count="4">
    <mergeCell ref="A1:B2"/>
    <mergeCell ref="A48:D48"/>
    <mergeCell ref="B49:D49"/>
    <mergeCell ref="B50:D5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ECURED BORROWINGS, Securitization Notes (Details) - B&amp;B Air Funding [Member] - Secured Borrowings [Member] - Securitization Notes [Member] - USD ($) $ in Millions</t>
        </is>
      </c>
      <c r="B1" s="2" t="inlineStr">
        <is>
          <t>Mar. 14, 2019</t>
        </is>
      </c>
      <c r="C1" s="2" t="inlineStr">
        <is>
          <t>Dec. 31, 2020</t>
        </is>
      </c>
    </row>
    <row r="2">
      <c r="A2" s="3" t="inlineStr">
        <is>
          <t>Secured Borrowings [Abstract]</t>
        </is>
      </c>
    </row>
    <row r="3">
      <c r="A3" s="4" t="inlineStr">
        <is>
          <t>Redemption date</t>
        </is>
      </c>
      <c r="C3" s="4" t="inlineStr">
        <is>
          <t>Mar. 14,
		2019</t>
        </is>
      </c>
    </row>
    <row r="4">
      <c r="A4" s="4" t="inlineStr">
        <is>
          <t>Maturity date</t>
        </is>
      </c>
      <c r="C4" s="4" t="inlineStr">
        <is>
          <t>Nov. 14,
		2033</t>
        </is>
      </c>
    </row>
    <row r="5">
      <c r="A5" s="4" t="inlineStr">
        <is>
          <t>Principal amount redeemed</t>
        </is>
      </c>
      <c r="B5" s="10" t="n">
        <v>63.8</v>
      </c>
    </row>
    <row r="6">
      <c r="A6" s="4" t="inlineStr">
        <is>
          <t>Loss on extinguishment of debt</t>
        </is>
      </c>
      <c r="C6" s="10"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29" customWidth="1" min="3" max="3"/>
    <col width="14" customWidth="1" min="4" max="4"/>
    <col width="21" customWidth="1" min="5" max="5"/>
  </cols>
  <sheetData>
    <row r="1">
      <c r="A1" s="1" t="inlineStr">
        <is>
          <t>SECURED BORROWINGS, Nord LB Facility (Details) - Secured Borrowings [Member] $ in Thousands</t>
        </is>
      </c>
      <c r="B1" s="2" t="inlineStr">
        <is>
          <t>10 Months Ended</t>
        </is>
      </c>
      <c r="C1" s="2" t="inlineStr">
        <is>
          <t>12 Months Ended</t>
        </is>
      </c>
    </row>
    <row r="2">
      <c r="B2" s="2" t="inlineStr">
        <is>
          <t>Nov. 13, 2018</t>
        </is>
      </c>
      <c r="C2" s="2" t="inlineStr">
        <is>
          <t>Dec. 31, 2020USD ($)Aircraft</t>
        </is>
      </c>
      <c r="D2" s="2" t="inlineStr">
        <is>
          <t>Dec. 31, 2018</t>
        </is>
      </c>
      <c r="E2" s="2" t="inlineStr">
        <is>
          <t>Dec. 31, 2019USD ($)</t>
        </is>
      </c>
    </row>
    <row r="3">
      <c r="A3" s="3" t="inlineStr">
        <is>
          <t>Secured Borrowings [Abstract]</t>
        </is>
      </c>
    </row>
    <row r="4">
      <c r="A4" s="4" t="inlineStr">
        <is>
          <t>Principal amount outstanding</t>
        </is>
      </c>
      <c r="C4" s="6" t="n">
        <v>1669056</v>
      </c>
      <c r="E4" s="6" t="n">
        <v>1717483</v>
      </c>
    </row>
    <row r="5">
      <c r="A5" s="4" t="inlineStr">
        <is>
          <t>Nord LB Facility [Member]</t>
        </is>
      </c>
    </row>
    <row r="6">
      <c r="A6" s="3" t="inlineStr">
        <is>
          <t>Secured Borrowings [Abstract]</t>
        </is>
      </c>
    </row>
    <row r="7">
      <c r="A7" s="4" t="inlineStr">
        <is>
          <t>Principal amount outstanding</t>
        </is>
      </c>
      <c r="C7" s="6" t="n">
        <v>60667</v>
      </c>
      <c r="E7" s="6" t="n">
        <v>65290</v>
      </c>
    </row>
    <row r="8">
      <c r="A8" s="4" t="inlineStr">
        <is>
          <t>Number of aircraft serving as security | Aircraft</t>
        </is>
      </c>
      <c r="C8" s="5" t="n">
        <v>3</v>
      </c>
    </row>
    <row r="9">
      <c r="A9" s="4" t="inlineStr">
        <is>
          <t>Maturity date</t>
        </is>
      </c>
      <c r="C9" s="4" t="inlineStr">
        <is>
          <t>May 14,
		2021</t>
        </is>
      </c>
    </row>
    <row r="10">
      <c r="A10" s="4" t="inlineStr">
        <is>
          <t>Percentage of lease rentals collected applied to interest and principal</t>
        </is>
      </c>
      <c r="C10" s="4" t="inlineStr">
        <is>
          <t>95.00%</t>
        </is>
      </c>
    </row>
    <row r="11">
      <c r="A11" s="4" t="inlineStr">
        <is>
          <t>Period after termination or expiration of lease when payments become due</t>
        </is>
      </c>
      <c r="C11" s="4" t="inlineStr">
        <is>
          <t>6 months</t>
        </is>
      </c>
    </row>
    <row r="12">
      <c r="A12" s="4" t="inlineStr">
        <is>
          <t>Period aircraft remains off-lease before interest is charged</t>
        </is>
      </c>
      <c r="C12" s="4" t="inlineStr">
        <is>
          <t>6 months</t>
        </is>
      </c>
    </row>
    <row r="13">
      <c r="A13" s="4" t="inlineStr">
        <is>
          <t>Period aircraft remains off-lease before debt service is charged</t>
        </is>
      </c>
      <c r="C13" s="4" t="inlineStr">
        <is>
          <t>12 months</t>
        </is>
      </c>
    </row>
    <row r="14">
      <c r="A14" s="4" t="inlineStr">
        <is>
          <t>Percentage of lease rate paid as debt service fee</t>
        </is>
      </c>
      <c r="C14" s="4" t="inlineStr">
        <is>
          <t>85.00%</t>
        </is>
      </c>
    </row>
    <row r="15">
      <c r="A15" s="4" t="inlineStr">
        <is>
          <t>Period aircraft remains off-lease before payment in full is required or foreclosure on aircraft occurs</t>
        </is>
      </c>
      <c r="C15" s="4" t="inlineStr">
        <is>
          <t>24 months</t>
        </is>
      </c>
    </row>
    <row r="16">
      <c r="A16" s="4" t="inlineStr">
        <is>
          <t>Nord LB Facility [Member] | Minimum [Member]</t>
        </is>
      </c>
    </row>
    <row r="17">
      <c r="A17" s="3" t="inlineStr">
        <is>
          <t>Secured Borrowings [Abstract]</t>
        </is>
      </c>
    </row>
    <row r="18">
      <c r="A18" s="4" t="inlineStr">
        <is>
          <t>Obligations in default constituting event of default</t>
        </is>
      </c>
      <c r="C18" s="6" t="n">
        <v>10000</v>
      </c>
    </row>
    <row r="19">
      <c r="A19" s="4" t="inlineStr">
        <is>
          <t>Nord LB Facility [Member] | LIBOR [Member]</t>
        </is>
      </c>
    </row>
    <row r="20">
      <c r="A20" s="3" t="inlineStr">
        <is>
          <t>Secured Borrowings [Abstract]</t>
        </is>
      </c>
    </row>
    <row r="21">
      <c r="A21" s="4" t="inlineStr">
        <is>
          <t>Term of variable rate</t>
        </is>
      </c>
      <c r="C21" s="4" t="inlineStr">
        <is>
          <t>1 month</t>
        </is>
      </c>
      <c r="D21" s="4" t="inlineStr">
        <is>
          <t>1 month</t>
        </is>
      </c>
    </row>
    <row r="22">
      <c r="A22" s="4" t="inlineStr">
        <is>
          <t>Basis spread on variable rate</t>
        </is>
      </c>
      <c r="B22" s="4" t="inlineStr">
        <is>
          <t>3.30%</t>
        </is>
      </c>
      <c r="C22" s="4" t="inlineStr">
        <is>
          <t>1.85%</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14" customWidth="1" min="5" max="5"/>
  </cols>
  <sheetData>
    <row r="1">
      <c r="A1" s="1" t="inlineStr">
        <is>
          <t>SECURED BORROWINGS, 2012 Term Loan (Details) - Secured Borrowings [Member] $ in Thousands</t>
        </is>
      </c>
      <c r="B1" s="2" t="inlineStr">
        <is>
          <t>Nov. 22, 2019USD ($)</t>
        </is>
      </c>
      <c r="C1" s="2" t="inlineStr">
        <is>
          <t>Dec. 31, 2019USD ($)</t>
        </is>
      </c>
      <c r="D1" s="2" t="inlineStr">
        <is>
          <t>Dec. 31, 2020USD ($)AppraiserAircraft</t>
        </is>
      </c>
      <c r="E1" s="2" t="inlineStr">
        <is>
          <t>Nov. 21, 2019</t>
        </is>
      </c>
    </row>
    <row r="2">
      <c r="A2" s="3" t="inlineStr">
        <is>
          <t>Secured Borrowings [Abstract]</t>
        </is>
      </c>
    </row>
    <row r="3">
      <c r="A3" s="4" t="inlineStr">
        <is>
          <t>Principal amount outstanding</t>
        </is>
      </c>
      <c r="C3" s="6" t="n">
        <v>1717483</v>
      </c>
      <c r="D3" s="6" t="n">
        <v>1669056</v>
      </c>
    </row>
    <row r="4">
      <c r="A4" s="4" t="inlineStr">
        <is>
          <t>2012 Term Loan [Member]</t>
        </is>
      </c>
    </row>
    <row r="5">
      <c r="A5" s="3" t="inlineStr">
        <is>
          <t>Secured Borrowings [Abstract]</t>
        </is>
      </c>
    </row>
    <row r="6">
      <c r="A6" s="4" t="inlineStr">
        <is>
          <t>Principal amount outstanding</t>
        </is>
      </c>
      <c r="C6" s="6" t="n">
        <v>385364</v>
      </c>
      <c r="D6" s="6" t="n">
        <v>362960</v>
      </c>
    </row>
    <row r="7">
      <c r="A7" s="4" t="inlineStr">
        <is>
          <t>Number of aircraft serving as security | Aircraft</t>
        </is>
      </c>
      <c r="D7" s="5" t="n">
        <v>25</v>
      </c>
    </row>
    <row r="8">
      <c r="A8" s="4" t="inlineStr">
        <is>
          <t>Maturity date</t>
        </is>
      </c>
      <c r="D8" s="4" t="inlineStr">
        <is>
          <t>Aug. 9,
		2025</t>
        </is>
      </c>
    </row>
    <row r="9">
      <c r="A9" s="4" t="inlineStr">
        <is>
          <t>Frequency of periodic payment</t>
        </is>
      </c>
      <c r="D9" s="4" t="inlineStr">
        <is>
          <t>quarterly</t>
        </is>
      </c>
    </row>
    <row r="10">
      <c r="A10" s="4" t="inlineStr">
        <is>
          <t>Principal payment</t>
        </is>
      </c>
      <c r="D10" s="6" t="n">
        <v>5600</v>
      </c>
    </row>
    <row r="11">
      <c r="A11" s="4" t="inlineStr">
        <is>
          <t>One-time percentage fee paid in connection with amending the loan</t>
        </is>
      </c>
      <c r="B11" s="4" t="inlineStr">
        <is>
          <t>0.25%</t>
        </is>
      </c>
    </row>
    <row r="12">
      <c r="A12" s="4" t="inlineStr">
        <is>
          <t>Prepayment penalty</t>
        </is>
      </c>
      <c r="B12" s="6" t="n">
        <v>0</v>
      </c>
    </row>
    <row r="13">
      <c r="A13" s="4" t="inlineStr">
        <is>
          <t>Number of independent appraisers | Appraiser</t>
        </is>
      </c>
      <c r="D13" s="5" t="n">
        <v>3</v>
      </c>
    </row>
    <row r="14">
      <c r="A14" s="4" t="inlineStr">
        <is>
          <t>2012 Term Loan [Member] | Maximum [Member]</t>
        </is>
      </c>
    </row>
    <row r="15">
      <c r="A15" s="3" t="inlineStr">
        <is>
          <t>Secured Borrowings [Abstract]</t>
        </is>
      </c>
    </row>
    <row r="16">
      <c r="A16" s="4" t="inlineStr">
        <is>
          <t>LTV ratio</t>
        </is>
      </c>
      <c r="D16" s="4" t="inlineStr">
        <is>
          <t>70.00%</t>
        </is>
      </c>
    </row>
    <row r="17">
      <c r="A17" s="4" t="inlineStr">
        <is>
          <t>2012 Term Loan [Member] | Minimum [Member]</t>
        </is>
      </c>
    </row>
    <row r="18">
      <c r="A18" s="3" t="inlineStr">
        <is>
          <t>Secured Borrowings [Abstract]</t>
        </is>
      </c>
    </row>
    <row r="19">
      <c r="A19" s="4" t="inlineStr">
        <is>
          <t>Obligations in default constituting event of default</t>
        </is>
      </c>
      <c r="D19" s="6" t="n">
        <v>50000</v>
      </c>
    </row>
    <row r="20">
      <c r="A20" s="4" t="inlineStr">
        <is>
          <t>2012 Term Loan [Member] | LIBOR [Member]</t>
        </is>
      </c>
    </row>
    <row r="21">
      <c r="A21" s="3" t="inlineStr">
        <is>
          <t>Secured Borrowings [Abstract]</t>
        </is>
      </c>
    </row>
    <row r="22">
      <c r="A22" s="4" t="inlineStr">
        <is>
          <t>Term of variable rate</t>
        </is>
      </c>
      <c r="D22" s="4" t="inlineStr">
        <is>
          <t>3 months</t>
        </is>
      </c>
    </row>
    <row r="23">
      <c r="A23" s="4" t="inlineStr">
        <is>
          <t>Basis spread on variable rate</t>
        </is>
      </c>
      <c r="C23" s="4" t="inlineStr">
        <is>
          <t>1.75%</t>
        </is>
      </c>
      <c r="E23"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30" customWidth="1" min="3" max="3"/>
    <col width="21" customWidth="1" min="4" max="4"/>
  </cols>
  <sheetData>
    <row r="1">
      <c r="A1" s="1" t="inlineStr">
        <is>
          <t>SECURED BORROWINGS, 2020 Term Loan (Details) - Secured Borrowings [Member] $ in Thousands</t>
        </is>
      </c>
      <c r="B1" s="2" t="inlineStr">
        <is>
          <t>Oct. 15, 2020USD ($)Aircraft</t>
        </is>
      </c>
      <c r="C1" s="2" t="inlineStr">
        <is>
          <t>Dec. 31, 2020USD ($)Appraiser</t>
        </is>
      </c>
      <c r="D1" s="2" t="inlineStr">
        <is>
          <t>Dec. 31, 2019USD ($)</t>
        </is>
      </c>
    </row>
    <row r="2">
      <c r="A2" s="3" t="inlineStr">
        <is>
          <t>Secured Borrowings [Abstract]</t>
        </is>
      </c>
    </row>
    <row r="3">
      <c r="A3" s="4" t="inlineStr">
        <is>
          <t>Principal amount outstanding</t>
        </is>
      </c>
      <c r="C3" s="6" t="n">
        <v>1669056</v>
      </c>
      <c r="D3" s="6" t="n">
        <v>1717483</v>
      </c>
    </row>
    <row r="4">
      <c r="A4" s="4" t="inlineStr">
        <is>
          <t>2020 Term Loan [Member]</t>
        </is>
      </c>
    </row>
    <row r="5">
      <c r="A5" s="3" t="inlineStr">
        <is>
          <t>Secured Borrowings [Abstract]</t>
        </is>
      </c>
    </row>
    <row r="6">
      <c r="A6" s="4" t="inlineStr">
        <is>
          <t>Principal amount outstanding</t>
        </is>
      </c>
      <c r="B6" s="6" t="n">
        <v>180000</v>
      </c>
      <c r="C6" s="6" t="n">
        <v>180000</v>
      </c>
      <c r="D6" s="6" t="n">
        <v>0</v>
      </c>
    </row>
    <row r="7">
      <c r="A7" s="4" t="inlineStr">
        <is>
          <t>Number of aircraft serving as security | Aircraft</t>
        </is>
      </c>
      <c r="B7" s="5" t="n">
        <v>11</v>
      </c>
    </row>
    <row r="8">
      <c r="A8" s="4" t="inlineStr">
        <is>
          <t>Maturity date</t>
        </is>
      </c>
      <c r="C8" s="4" t="inlineStr">
        <is>
          <t>Oct. 15,
		2025</t>
        </is>
      </c>
    </row>
    <row r="9">
      <c r="A9" s="4" t="inlineStr">
        <is>
          <t>Period prior to maturity date of 2024 Notes</t>
        </is>
      </c>
      <c r="C9" s="4" t="inlineStr">
        <is>
          <t>30 days</t>
        </is>
      </c>
    </row>
    <row r="10">
      <c r="A10" s="4" t="inlineStr">
        <is>
          <t>Percentage of discount issued</t>
        </is>
      </c>
      <c r="C10" s="4" t="inlineStr">
        <is>
          <t>4.50%</t>
        </is>
      </c>
    </row>
    <row r="11">
      <c r="A11" s="4" t="inlineStr">
        <is>
          <t>Periodic payment frequency</t>
        </is>
      </c>
      <c r="C11" s="4" t="inlineStr">
        <is>
          <t>quarterly</t>
        </is>
      </c>
    </row>
    <row r="12">
      <c r="A12" s="4" t="inlineStr">
        <is>
          <t>Quarterly principal payments percentage</t>
        </is>
      </c>
      <c r="C12" s="4" t="inlineStr">
        <is>
          <t>1.25%</t>
        </is>
      </c>
    </row>
    <row r="13">
      <c r="A13" s="4" t="inlineStr">
        <is>
          <t>Number of independent appraisers | Appraiser</t>
        </is>
      </c>
      <c r="C13" s="5" t="n">
        <v>3</v>
      </c>
    </row>
    <row r="14">
      <c r="A14" s="4" t="inlineStr">
        <is>
          <t>2020 Term Loan [Member] | Maximum [Member]</t>
        </is>
      </c>
    </row>
    <row r="15">
      <c r="A15" s="3" t="inlineStr">
        <is>
          <t>Secured Borrowings [Abstract]</t>
        </is>
      </c>
    </row>
    <row r="16">
      <c r="A16" s="4" t="inlineStr">
        <is>
          <t>LTV ratio</t>
        </is>
      </c>
      <c r="C16" s="4" t="inlineStr">
        <is>
          <t>70.00%</t>
        </is>
      </c>
    </row>
    <row r="17">
      <c r="A17" s="4" t="inlineStr">
        <is>
          <t>2020 Term Loan [Member] | LIBOR [Member]</t>
        </is>
      </c>
    </row>
    <row r="18">
      <c r="A18" s="3" t="inlineStr">
        <is>
          <t>Secured Borrowings [Abstract]</t>
        </is>
      </c>
    </row>
    <row r="19">
      <c r="A19" s="4" t="inlineStr">
        <is>
          <t>Basis spread on variable rate</t>
        </is>
      </c>
      <c r="C19" s="4" t="inlineStr">
        <is>
          <t>6.00%</t>
        </is>
      </c>
    </row>
    <row r="20">
      <c r="A20" s="4" t="inlineStr">
        <is>
          <t>Floor interest rate</t>
        </is>
      </c>
      <c r="C20" s="4" t="inlineStr">
        <is>
          <t>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6" customWidth="1" min="3" max="3"/>
    <col width="38" customWidth="1" min="4" max="4"/>
    <col width="16" customWidth="1" min="5" max="5"/>
    <col width="14" customWidth="1" min="6" max="6"/>
    <col width="21" customWidth="1" min="7" max="7"/>
  </cols>
  <sheetData>
    <row r="1">
      <c r="A1" s="1" t="inlineStr">
        <is>
          <t>SECURED BORROWINGS, Magellan Acquisition Limited Facility (Details) - Secured Borrowings [Member] $ in Thousands</t>
        </is>
      </c>
      <c r="B1" s="2" t="inlineStr">
        <is>
          <t>11 Months Ended</t>
        </is>
      </c>
      <c r="C1" s="2" t="inlineStr">
        <is>
          <t>12 Months Ended</t>
        </is>
      </c>
      <c r="E1" s="2" t="inlineStr">
        <is>
          <t>24 Months Ended</t>
        </is>
      </c>
    </row>
    <row r="2">
      <c r="B2" s="2" t="inlineStr">
        <is>
          <t>Dec. 08, 2020</t>
        </is>
      </c>
      <c r="C2" s="2" t="inlineStr">
        <is>
          <t>Dec. 08, 2025</t>
        </is>
      </c>
      <c r="D2" s="2" t="inlineStr">
        <is>
          <t>Dec. 31, 2020USD ($)AircraftAppraiser</t>
        </is>
      </c>
      <c r="E2" s="2" t="inlineStr">
        <is>
          <t>Dec. 08, 2024</t>
        </is>
      </c>
      <c r="F2" s="2" t="inlineStr">
        <is>
          <t>Dec. 08, 2022</t>
        </is>
      </c>
      <c r="G2" s="2" t="inlineStr">
        <is>
          <t>Dec. 31, 2019USD ($)</t>
        </is>
      </c>
    </row>
    <row r="3">
      <c r="A3" s="3" t="inlineStr">
        <is>
          <t>Secured Borrowings [Abstract]</t>
        </is>
      </c>
    </row>
    <row r="4">
      <c r="A4" s="4" t="inlineStr">
        <is>
          <t>Principal amount outstanding</t>
        </is>
      </c>
      <c r="D4" s="6" t="n">
        <v>1669056</v>
      </c>
      <c r="G4" s="6" t="n">
        <v>1717483</v>
      </c>
    </row>
    <row r="5">
      <c r="A5" s="4" t="inlineStr">
        <is>
          <t>Magellan Acquisition Limited Facility [Member]</t>
        </is>
      </c>
    </row>
    <row r="6">
      <c r="A6" s="3" t="inlineStr">
        <is>
          <t>Secured Borrowings [Abstract]</t>
        </is>
      </c>
    </row>
    <row r="7">
      <c r="A7" s="4" t="inlineStr">
        <is>
          <t>Principal amount outstanding</t>
        </is>
      </c>
      <c r="D7" s="6" t="n">
        <v>252143</v>
      </c>
      <c r="G7" s="6" t="n">
        <v>278684</v>
      </c>
    </row>
    <row r="8">
      <c r="A8" s="4" t="inlineStr">
        <is>
          <t>Number of aircraft serving as security | Aircraft</t>
        </is>
      </c>
      <c r="D8" s="5" t="n">
        <v>9</v>
      </c>
    </row>
    <row r="9">
      <c r="A9" s="4" t="inlineStr">
        <is>
          <t>Maturity date</t>
        </is>
      </c>
      <c r="D9" s="4" t="inlineStr">
        <is>
          <t>Dec. 8,
		2025</t>
        </is>
      </c>
    </row>
    <row r="10">
      <c r="A10" s="4" t="inlineStr">
        <is>
          <t>Frequency of periodic payment</t>
        </is>
      </c>
      <c r="D10" s="4" t="inlineStr">
        <is>
          <t>monthly</t>
        </is>
      </c>
    </row>
    <row r="11">
      <c r="A11" s="4" t="inlineStr">
        <is>
          <t>Principal payment</t>
        </is>
      </c>
      <c r="D11" s="6" t="n">
        <v>2200</v>
      </c>
    </row>
    <row r="12">
      <c r="A12" s="4" t="inlineStr">
        <is>
          <t>Minimum tangible net worth required for compliance</t>
        </is>
      </c>
      <c r="D12" s="6" t="n">
        <v>325000</v>
      </c>
    </row>
    <row r="13">
      <c r="A13" s="4" t="inlineStr">
        <is>
          <t>LTV ratio</t>
        </is>
      </c>
      <c r="B13" s="4" t="inlineStr">
        <is>
          <t>75.00%</t>
        </is>
      </c>
    </row>
    <row r="14">
      <c r="A14" s="4" t="inlineStr">
        <is>
          <t>Number of independent appraisers | Appraiser</t>
        </is>
      </c>
      <c r="D14" s="5" t="n">
        <v>3</v>
      </c>
    </row>
    <row r="15">
      <c r="A15" s="4" t="inlineStr">
        <is>
          <t>Minimum liquidity required for compliance</t>
        </is>
      </c>
      <c r="D15" s="6" t="n">
        <v>25000</v>
      </c>
    </row>
    <row r="16">
      <c r="A16" s="4" t="inlineStr">
        <is>
          <t>Magellan Acquisition Limited Facility [Member] | Plan [Member]</t>
        </is>
      </c>
    </row>
    <row r="17">
      <c r="A17" s="3" t="inlineStr">
        <is>
          <t>Secured Borrowings [Abstract]</t>
        </is>
      </c>
    </row>
    <row r="18">
      <c r="A18" s="4" t="inlineStr">
        <is>
          <t>LTV ratio</t>
        </is>
      </c>
      <c r="C18" s="4" t="inlineStr">
        <is>
          <t>60.00%</t>
        </is>
      </c>
      <c r="E18" s="4" t="inlineStr">
        <is>
          <t>65.00%</t>
        </is>
      </c>
      <c r="F18" s="4" t="inlineStr">
        <is>
          <t>70.00%</t>
        </is>
      </c>
    </row>
    <row r="19">
      <c r="A19" s="4" t="inlineStr">
        <is>
          <t>Magellan Acquisition Limited Facility [Member] | Minimum [Member]</t>
        </is>
      </c>
    </row>
    <row r="20">
      <c r="A20" s="3" t="inlineStr">
        <is>
          <t>Secured Borrowings [Abstract]</t>
        </is>
      </c>
    </row>
    <row r="21">
      <c r="A21" s="4" t="inlineStr">
        <is>
          <t>Obligations in default constituting event of default</t>
        </is>
      </c>
      <c r="D21" s="6" t="n">
        <v>50000</v>
      </c>
    </row>
    <row r="22">
      <c r="A22" s="4" t="inlineStr">
        <is>
          <t>Magellan Acquisition Limited Facility Loans [Member] | LIBOR [Member]</t>
        </is>
      </c>
    </row>
    <row r="23">
      <c r="A23" s="3" t="inlineStr">
        <is>
          <t>Secured Borrowings [Abstract]</t>
        </is>
      </c>
    </row>
    <row r="24">
      <c r="A24" s="4" t="inlineStr">
        <is>
          <t>Term of variable rate</t>
        </is>
      </c>
      <c r="D24" s="4" t="inlineStr">
        <is>
          <t>1 month</t>
        </is>
      </c>
    </row>
    <row r="25">
      <c r="A25" s="4" t="inlineStr">
        <is>
          <t>Basis spread on variable rate</t>
        </is>
      </c>
      <c r="D25" s="4" t="inlineStr">
        <is>
          <t>1.65%</t>
        </is>
      </c>
    </row>
    <row r="26">
      <c r="A26" s="4" t="inlineStr">
        <is>
          <t>Magellan Acquisition Limited Facility Notes [Member]</t>
        </is>
      </c>
    </row>
    <row r="27">
      <c r="A27" s="3" t="inlineStr">
        <is>
          <t>Secured Borrowings [Abstract]</t>
        </is>
      </c>
    </row>
    <row r="28">
      <c r="A28" s="4" t="inlineStr">
        <is>
          <t>Interest rate</t>
        </is>
      </c>
      <c r="D28" s="4" t="inlineStr">
        <is>
          <t>3.93%</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ECURED BORROWINGS, Fly Acquisition III Facility (Details) - Secured Borrowings [Member] - Revolving Credit Facility [Member] - Fly Acquisition III Facility [Member]</t>
        </is>
      </c>
      <c r="B1" s="2" t="inlineStr">
        <is>
          <t>8 Months Ended</t>
        </is>
      </c>
      <c r="C1" s="2" t="inlineStr">
        <is>
          <t>12 Months Ended</t>
        </is>
      </c>
      <c r="D1" s="2" t="inlineStr">
        <is>
          <t>36 Months Ended</t>
        </is>
      </c>
    </row>
    <row r="2">
      <c r="B2" s="2" t="inlineStr">
        <is>
          <t>Oct. 22, 2019</t>
        </is>
      </c>
      <c r="C2" s="2" t="inlineStr">
        <is>
          <t>Dec. 31, 2020</t>
        </is>
      </c>
      <c r="D2" s="2" t="inlineStr">
        <is>
          <t>Feb. 26, 2019</t>
        </is>
      </c>
    </row>
    <row r="3">
      <c r="A3" s="3" t="inlineStr">
        <is>
          <t>Secured Borrowings [Abstract]</t>
        </is>
      </c>
    </row>
    <row r="4">
      <c r="A4" s="4" t="inlineStr">
        <is>
          <t>Maturity date</t>
        </is>
      </c>
      <c r="C4" s="4" t="inlineStr">
        <is>
          <t>Feb. 26,
		2022</t>
        </is>
      </c>
    </row>
    <row r="5">
      <c r="A5" s="4" t="inlineStr">
        <is>
          <t>Minimum [Member]</t>
        </is>
      </c>
    </row>
    <row r="6">
      <c r="A6" s="3" t="inlineStr">
        <is>
          <t>Secured Borrowings [Abstract]</t>
        </is>
      </c>
    </row>
    <row r="7">
      <c r="A7" s="4" t="inlineStr">
        <is>
          <t>Commitment fee percentage</t>
        </is>
      </c>
      <c r="D7" s="4" t="inlineStr">
        <is>
          <t>0.50%</t>
        </is>
      </c>
    </row>
    <row r="8">
      <c r="A8" s="4" t="inlineStr">
        <is>
          <t>Maximum [Member]</t>
        </is>
      </c>
    </row>
    <row r="9">
      <c r="A9" s="3" t="inlineStr">
        <is>
          <t>Secured Borrowings [Abstract]</t>
        </is>
      </c>
    </row>
    <row r="10">
      <c r="A10" s="4" t="inlineStr">
        <is>
          <t>Commitment fee percentage</t>
        </is>
      </c>
      <c r="D10" s="4" t="inlineStr">
        <is>
          <t>0.75%</t>
        </is>
      </c>
    </row>
    <row r="11">
      <c r="A11" s="4" t="inlineStr">
        <is>
          <t>LIBOR [Member]</t>
        </is>
      </c>
    </row>
    <row r="12">
      <c r="A12" s="3" t="inlineStr">
        <is>
          <t>Secured Borrowings [Abstract]</t>
        </is>
      </c>
    </row>
    <row r="13">
      <c r="A13" s="4" t="inlineStr">
        <is>
          <t>Term of variable rate</t>
        </is>
      </c>
      <c r="C13" s="4" t="inlineStr">
        <is>
          <t>1 month</t>
        </is>
      </c>
    </row>
    <row r="14">
      <c r="A14" s="4" t="inlineStr">
        <is>
          <t>Basis spread on variable rate</t>
        </is>
      </c>
      <c r="B14" s="4" t="inlineStr">
        <is>
          <t>2.50%</t>
        </is>
      </c>
      <c r="D14" s="4" t="inlineStr">
        <is>
          <t>2.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4" customWidth="1" min="2" max="2"/>
    <col width="21" customWidth="1" min="3" max="3"/>
    <col width="15" customWidth="1" min="4" max="4"/>
    <col width="14" customWidth="1" min="5" max="5"/>
    <col width="14" customWidth="1" min="6" max="6"/>
    <col width="14" customWidth="1" min="7" max="7"/>
    <col width="14" customWidth="1" min="8" max="8"/>
    <col width="16" customWidth="1" min="9" max="9"/>
    <col width="41" customWidth="1" min="10" max="10"/>
    <col width="21" customWidth="1" min="11" max="11"/>
    <col width="21" customWidth="1" min="12" max="12"/>
  </cols>
  <sheetData>
    <row r="1">
      <c r="A1" s="1" t="inlineStr">
        <is>
          <t>SECURED BORROWINGS, Fly Aladdin Acquisition Facility (Details) $ in Thousands</t>
        </is>
      </c>
      <c r="B1" s="2" t="inlineStr">
        <is>
          <t>3 Months Ended</t>
        </is>
      </c>
      <c r="D1" s="2" t="inlineStr">
        <is>
          <t>6 Months Ended</t>
        </is>
      </c>
      <c r="I1" s="2" t="inlineStr">
        <is>
          <t>11 Months Ended</t>
        </is>
      </c>
      <c r="J1" s="2" t="inlineStr">
        <is>
          <t>12 Months Ended</t>
        </is>
      </c>
    </row>
    <row r="2">
      <c r="B2" s="2" t="inlineStr">
        <is>
          <t>Dec. 31, 2020USD ($)qtr</t>
        </is>
      </c>
      <c r="C2" s="2" t="inlineStr">
        <is>
          <t>Dec. 31, 2018USD ($)</t>
        </is>
      </c>
      <c r="D2" s="2" t="inlineStr">
        <is>
          <t>Jun. 15, 2023</t>
        </is>
      </c>
      <c r="E2" s="2" t="inlineStr">
        <is>
          <t>Dec. 14, 2022</t>
        </is>
      </c>
      <c r="F2" s="2" t="inlineStr">
        <is>
          <t>Jun. 14, 2022</t>
        </is>
      </c>
      <c r="G2" s="2" t="inlineStr">
        <is>
          <t>Dec. 14, 2021</t>
        </is>
      </c>
      <c r="H2" s="2" t="inlineStr">
        <is>
          <t>Jun. 14, 2021</t>
        </is>
      </c>
      <c r="I2" s="2" t="inlineStr">
        <is>
          <t>Dec. 14, 2020</t>
        </is>
      </c>
      <c r="J2" s="2" t="inlineStr">
        <is>
          <t>Dec. 31, 2020USD ($)qtrAircraftAppraiser</t>
        </is>
      </c>
      <c r="K2" s="2" t="inlineStr">
        <is>
          <t>Dec. 31, 2019USD ($)</t>
        </is>
      </c>
      <c r="L2" s="2" t="inlineStr">
        <is>
          <t>Dec. 31, 2018USD ($)</t>
        </is>
      </c>
    </row>
    <row r="3">
      <c r="A3" s="3" t="inlineStr">
        <is>
          <t>Secured Borrowings [Abstract]</t>
        </is>
      </c>
    </row>
    <row r="4">
      <c r="A4" s="4" t="inlineStr">
        <is>
          <t>Repayment of secured borrowings</t>
        </is>
      </c>
      <c r="J4" s="6" t="n">
        <v>229786</v>
      </c>
      <c r="K4" s="6" t="n">
        <v>698989</v>
      </c>
      <c r="L4" s="6" t="n">
        <v>482703</v>
      </c>
    </row>
    <row r="5">
      <c r="A5" s="4" t="inlineStr">
        <is>
          <t>Secured Borrowings [Member]</t>
        </is>
      </c>
    </row>
    <row r="6">
      <c r="A6" s="3" t="inlineStr">
        <is>
          <t>Secured Borrowings [Abstract]</t>
        </is>
      </c>
    </row>
    <row r="7">
      <c r="A7" s="4" t="inlineStr">
        <is>
          <t>Principal amount outstanding</t>
        </is>
      </c>
      <c r="B7" s="6" t="n">
        <v>1669056</v>
      </c>
      <c r="J7" s="5" t="n">
        <v>1669056</v>
      </c>
      <c r="K7" s="5" t="n">
        <v>1717483</v>
      </c>
    </row>
    <row r="8">
      <c r="A8" s="4" t="inlineStr">
        <is>
          <t>Secured Borrowings [Member] | Fly Aladdin Acquisition Facility [Member]</t>
        </is>
      </c>
    </row>
    <row r="9">
      <c r="A9" s="3" t="inlineStr">
        <is>
          <t>Secured Borrowings [Abstract]</t>
        </is>
      </c>
    </row>
    <row r="10">
      <c r="A10" s="4" t="inlineStr">
        <is>
          <t>Principal amount outstanding</t>
        </is>
      </c>
      <c r="B10" s="6" t="n">
        <v>229644</v>
      </c>
      <c r="J10" s="6" t="n">
        <v>229644</v>
      </c>
      <c r="K10" s="5" t="n">
        <v>272343</v>
      </c>
    </row>
    <row r="11">
      <c r="A11" s="4" t="inlineStr">
        <is>
          <t>Number of aircraft serving as security | Aircraft</t>
        </is>
      </c>
      <c r="J11" s="5" t="n">
        <v>14</v>
      </c>
    </row>
    <row r="12">
      <c r="A12" s="4" t="inlineStr">
        <is>
          <t>Loss on extinguishment of debt</t>
        </is>
      </c>
      <c r="K12" s="6" t="n">
        <v>2600</v>
      </c>
    </row>
    <row r="13">
      <c r="A13" s="4" t="inlineStr">
        <is>
          <t>Repayment of secured borrowings</t>
        </is>
      </c>
      <c r="C13" s="6" t="n">
        <v>81100</v>
      </c>
    </row>
    <row r="14">
      <c r="A14" s="4" t="inlineStr">
        <is>
          <t>Write off of debt issuance cost</t>
        </is>
      </c>
      <c r="C14" s="6" t="n">
        <v>900</v>
      </c>
    </row>
    <row r="15">
      <c r="A15" s="4" t="inlineStr">
        <is>
          <t>Debt service coverage ratio</t>
        </is>
      </c>
      <c r="J15" s="9" t="n">
        <v>1.15</v>
      </c>
    </row>
    <row r="16">
      <c r="A16" s="4" t="inlineStr">
        <is>
          <t>Percentage of aircraft financed under facility</t>
        </is>
      </c>
      <c r="J16" s="4" t="inlineStr">
        <is>
          <t>85.00%</t>
        </is>
      </c>
    </row>
    <row r="17">
      <c r="A17" s="4" t="inlineStr">
        <is>
          <t>Period aircraft financed under facility have been subject to lease</t>
        </is>
      </c>
      <c r="J17" s="4" t="inlineStr">
        <is>
          <t>6 months</t>
        </is>
      </c>
    </row>
    <row r="18">
      <c r="A18" s="4" t="inlineStr">
        <is>
          <t>LTV ratio</t>
        </is>
      </c>
      <c r="I18" s="4" t="inlineStr">
        <is>
          <t>68.00%</t>
        </is>
      </c>
    </row>
    <row r="19">
      <c r="A19" s="4" t="inlineStr">
        <is>
          <t>Number of independent appraisers | Appraiser</t>
        </is>
      </c>
      <c r="J19" s="5" t="n">
        <v>3</v>
      </c>
    </row>
    <row r="20">
      <c r="A20" s="4" t="inlineStr">
        <is>
          <t>Number of consecutive quarterly payments for breach of debt service coverage ratio | qtr</t>
        </is>
      </c>
      <c r="B20" s="5" t="n">
        <v>2</v>
      </c>
      <c r="J20" s="5" t="n">
        <v>2</v>
      </c>
    </row>
    <row r="21">
      <c r="A21" s="4" t="inlineStr">
        <is>
          <t>Maintenance reserves and security deposits received under leases to be deposited into pledged accounts</t>
        </is>
      </c>
      <c r="B21" s="6" t="n">
        <v>7600</v>
      </c>
      <c r="J21" s="6" t="n">
        <v>7600</v>
      </c>
    </row>
    <row r="22">
      <c r="A22" s="4" t="inlineStr">
        <is>
          <t>Secured Borrowings [Member] | Fly Aladdin Acquisition Facility [Member] | Plan [Member]</t>
        </is>
      </c>
    </row>
    <row r="23">
      <c r="A23" s="3" t="inlineStr">
        <is>
          <t>Secured Borrowings [Abstract]</t>
        </is>
      </c>
    </row>
    <row r="24">
      <c r="A24" s="4" t="inlineStr">
        <is>
          <t>LTV ratio</t>
        </is>
      </c>
      <c r="D24" s="4" t="inlineStr">
        <is>
          <t>58.00%</t>
        </is>
      </c>
      <c r="E24" s="4" t="inlineStr">
        <is>
          <t>60.00%</t>
        </is>
      </c>
      <c r="F24" s="4" t="inlineStr">
        <is>
          <t>62.00%</t>
        </is>
      </c>
      <c r="G24" s="4" t="inlineStr">
        <is>
          <t>63.50%</t>
        </is>
      </c>
      <c r="H24" s="4" t="inlineStr">
        <is>
          <t>65.00%</t>
        </is>
      </c>
    </row>
    <row r="25">
      <c r="A25" s="4" t="inlineStr">
        <is>
          <t>Secured Borrowings [Member] | Fly Aladdin Acquisition Facility [Member] | Minimum [Member]</t>
        </is>
      </c>
    </row>
    <row r="26">
      <c r="A26" s="3" t="inlineStr">
        <is>
          <t>Secured Borrowings [Abstract]</t>
        </is>
      </c>
    </row>
    <row r="27">
      <c r="A27" s="4" t="inlineStr">
        <is>
          <t>Obligations in default constituting event of default</t>
        </is>
      </c>
      <c r="J27" s="6" t="n">
        <v>50000</v>
      </c>
    </row>
    <row r="28">
      <c r="A28" s="4" t="inlineStr">
        <is>
          <t>Secured Borrowings [Member] | Fly Aladdin Acquisition Facility [Member] | LIBOR [Member]</t>
        </is>
      </c>
    </row>
    <row r="29">
      <c r="A29" s="3" t="inlineStr">
        <is>
          <t>Secured Borrowings [Abstract]</t>
        </is>
      </c>
    </row>
    <row r="30">
      <c r="A30" s="4" t="inlineStr">
        <is>
          <t>Term of variable rate</t>
        </is>
      </c>
      <c r="J30" s="4" t="inlineStr">
        <is>
          <t>3 months</t>
        </is>
      </c>
    </row>
    <row r="31">
      <c r="A31" s="4" t="inlineStr">
        <is>
          <t>Secured Borrowings [Member] | Fly Aladdin Acquisition Facility, Series A Loan [Member] | LIBOR [Member]</t>
        </is>
      </c>
    </row>
    <row r="32">
      <c r="A32" s="3" t="inlineStr">
        <is>
          <t>Secured Borrowings [Abstract]</t>
        </is>
      </c>
    </row>
    <row r="33">
      <c r="A33" s="4" t="inlineStr">
        <is>
          <t>Basis spread on variable rate</t>
        </is>
      </c>
      <c r="J33" s="4" t="inlineStr">
        <is>
          <t>1.50%</t>
        </is>
      </c>
    </row>
    <row r="34">
      <c r="A34" s="4" t="inlineStr">
        <is>
          <t>Secured Borrowings [Member] | Fly Aladdin Acquisition Facility, Series B Loan [Member]</t>
        </is>
      </c>
    </row>
    <row r="35">
      <c r="A35" s="3" t="inlineStr">
        <is>
          <t>Secured Borrowings [Abstract]</t>
        </is>
      </c>
    </row>
    <row r="36">
      <c r="A36" s="4" t="inlineStr">
        <is>
          <t>Principal amount outstanding</t>
        </is>
      </c>
      <c r="B36" s="6" t="n">
        <v>229600</v>
      </c>
      <c r="J36" s="6" t="n">
        <v>229600</v>
      </c>
    </row>
    <row r="37">
      <c r="A37" s="4" t="inlineStr">
        <is>
          <t>Maturity date</t>
        </is>
      </c>
      <c r="J37" s="4" t="inlineStr">
        <is>
          <t>Jun. 15,
		2023</t>
        </is>
      </c>
    </row>
    <row r="38">
      <c r="A38" s="4" t="inlineStr">
        <is>
          <t>Secured Borrowings [Member] | Fly Aladdin Acquisition Facility, Series B Loan [Member] | LIBOR [Member]</t>
        </is>
      </c>
    </row>
    <row r="39">
      <c r="A39" s="3" t="inlineStr">
        <is>
          <t>Secured Borrowings [Abstract]</t>
        </is>
      </c>
    </row>
    <row r="40">
      <c r="A40" s="4" t="inlineStr">
        <is>
          <t>Basis spread on variable rate</t>
        </is>
      </c>
      <c r="J40" s="4" t="inlineStr">
        <is>
          <t>1.80%</t>
        </is>
      </c>
    </row>
  </sheetData>
  <mergeCells count="4">
    <mergeCell ref="A1:A2"/>
    <mergeCell ref="B1:C1"/>
    <mergeCell ref="D1:H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80" customWidth="1" min="2" max="2"/>
    <col width="23" customWidth="1" min="3" max="3"/>
    <col width="36" customWidth="1" min="4" max="4"/>
    <col width="27" customWidth="1" min="5" max="5"/>
    <col width="51" customWidth="1" min="6" max="6"/>
    <col width="13" customWidth="1" min="7" max="7"/>
    <col width="13" customWidth="1" min="8" max="8"/>
    <col width="13" customWidth="1" min="9" max="9"/>
    <col width="80" customWidth="1" min="10" max="10"/>
    <col width="80" customWidth="1" min="11" max="11"/>
    <col width="13" customWidth="1" min="12" max="12"/>
    <col width="59" customWidth="1" min="13" max="13"/>
    <col width="80" customWidth="1" min="14" max="14"/>
    <col width="80" customWidth="1" min="15" max="15"/>
    <col width="80" customWidth="1" min="16" max="16"/>
    <col width="80" customWidth="1" min="17" max="17"/>
    <col width="80" customWidth="1" min="18" max="18"/>
    <col width="65" customWidth="1" min="19" max="19"/>
  </cols>
  <sheetData>
    <row r="1">
      <c r="A1" s="1" t="inlineStr">
        <is>
          <t>Consolidated Statements of Shareholders' Equity - USD ($) $ in Thousands</t>
        </is>
      </c>
      <c r="B1" s="2" t="inlineStr">
        <is>
          <t>Manager Shares [Member]</t>
        </is>
      </c>
      <c r="C1" s="2" t="inlineStr">
        <is>
          <t>Common Shares [Member]</t>
        </is>
      </c>
      <c r="D1" s="2" t="inlineStr">
        <is>
          <t>Additional Paid-in Capital [Member]</t>
        </is>
      </c>
      <c r="E1" s="2" t="inlineStr">
        <is>
          <t>Retained Earnings [Member]</t>
        </is>
      </c>
      <c r="F1" s="2" t="inlineStr">
        <is>
          <t>Accumulated Other Comprehensive Loss, Net [Member]</t>
        </is>
      </c>
      <c r="H1" s="2" t="inlineStr">
        <is>
          <t>Total</t>
        </is>
      </c>
      <c r="J1" s="2" t="inlineStr">
        <is>
          <t>Cumulative Effect, Period of Adoption, Adjustment [Member]Retained Earnings [Member]</t>
        </is>
      </c>
      <c r="K1" s="2" t="inlineStr">
        <is>
          <t>Cumulative Effect, Period of Adoption, Adjustment [Member]Accumulated Other Comprehensive Loss, Net [Member]</t>
        </is>
      </c>
      <c r="L1" s="2" t="inlineStr">
        <is>
          <t>[1]</t>
        </is>
      </c>
      <c r="M1" s="2" t="inlineStr">
        <is>
          <t>Cumulative Effect, Period of Adoption, Adjustment [Member]</t>
        </is>
      </c>
      <c r="N1" s="2" t="inlineStr">
        <is>
          <t>Cumulative Effect, Period of Adoption, Adjusted Balance [Member]Manager Shares [Member]</t>
        </is>
      </c>
      <c r="O1" s="2" t="inlineStr">
        <is>
          <t>Cumulative Effect, Period of Adoption, Adjusted Balance [Member]Common Shares [Member]</t>
        </is>
      </c>
      <c r="P1" s="2" t="inlineStr">
        <is>
          <t>Cumulative Effect, Period of Adoption, Adjusted Balance [Member]Additional Paid-in Capital [Member]</t>
        </is>
      </c>
      <c r="Q1" s="2" t="inlineStr">
        <is>
          <t>Cumulative Effect, Period of Adoption, Adjusted Balance [Member]Retained Earnings [Member]</t>
        </is>
      </c>
      <c r="R1" s="2" t="inlineStr">
        <is>
          <t>Cumulative Effect, Period of Adoption, Adjusted Balance [Member]Accumulated Other Comprehensive Loss, Net [Member]</t>
        </is>
      </c>
      <c r="S1" s="2" t="inlineStr">
        <is>
          <t>Cumulative Effect, Period of Adoption, Adjusted Balance [Member]</t>
        </is>
      </c>
    </row>
    <row r="2">
      <c r="A2" s="4" t="inlineStr">
        <is>
          <t>Beginning balance at Dec. 31, 2017</t>
        </is>
      </c>
      <c r="B2" s="6" t="n">
        <v>0</v>
      </c>
      <c r="C2" s="6" t="n">
        <v>28</v>
      </c>
      <c r="D2" s="6" t="n">
        <v>479637</v>
      </c>
      <c r="E2" s="6" t="n">
        <v>68624</v>
      </c>
      <c r="F2" s="6" t="n">
        <v>-4580</v>
      </c>
      <c r="H2" s="6" t="n">
        <v>543709</v>
      </c>
    </row>
    <row r="3">
      <c r="A3" s="4" t="inlineStr">
        <is>
          <t>Beginning balance (in shares) at Dec. 31, 2017</t>
        </is>
      </c>
      <c r="B3" s="5" t="n">
        <v>100</v>
      </c>
      <c r="C3" s="5" t="n">
        <v>27983352</v>
      </c>
    </row>
    <row r="4">
      <c r="A4" s="3" t="inlineStr">
        <is>
          <t>Increase (Decrease) in Stockholders' Equity [Roll Forward]</t>
        </is>
      </c>
    </row>
    <row r="5">
      <c r="A5" s="4" t="inlineStr">
        <is>
          <t>Shares issued in connection with SARs exercised (in shares)</t>
        </is>
      </c>
      <c r="H5" s="5" t="n">
        <v>0</v>
      </c>
    </row>
    <row r="6">
      <c r="A6" s="4" t="inlineStr">
        <is>
          <t>Shares repurchased (in shares)</t>
        </is>
      </c>
      <c r="H6" s="5" t="n">
        <v>0</v>
      </c>
    </row>
    <row r="7">
      <c r="A7" s="4" t="inlineStr">
        <is>
          <t>Shares issued in connection with AirAsia transactions</t>
        </is>
      </c>
      <c r="B7" s="6" t="n">
        <v>0</v>
      </c>
      <c r="C7" s="6" t="n">
        <v>5</v>
      </c>
      <c r="D7" s="5" t="n">
        <v>69486</v>
      </c>
      <c r="E7" s="5" t="n">
        <v>0</v>
      </c>
      <c r="F7" s="5" t="n">
        <v>0</v>
      </c>
      <c r="H7" s="6" t="n">
        <v>69491</v>
      </c>
    </row>
    <row r="8">
      <c r="A8" s="4" t="inlineStr">
        <is>
          <t>Shares issued in connection with AirAsia transactions (in shares)</t>
        </is>
      </c>
      <c r="B8" s="5" t="n">
        <v>0</v>
      </c>
      <c r="C8" s="5" t="n">
        <v>4666667</v>
      </c>
    </row>
    <row r="9">
      <c r="A9" s="4" t="inlineStr">
        <is>
          <t>Net income (loss)</t>
        </is>
      </c>
      <c r="B9" s="6" t="n">
        <v>0</v>
      </c>
      <c r="C9" s="6" t="n">
        <v>0</v>
      </c>
      <c r="D9" s="5" t="n">
        <v>0</v>
      </c>
      <c r="E9" s="5" t="n">
        <v>85723</v>
      </c>
      <c r="F9" s="5" t="n">
        <v>0</v>
      </c>
      <c r="H9" s="5" t="n">
        <v>85723</v>
      </c>
    </row>
    <row r="10">
      <c r="A10" s="4" t="inlineStr">
        <is>
          <t>Net change in the fair value of derivatives, net of deferred tax</t>
        </is>
      </c>
      <c r="B10" s="5" t="n">
        <v>0</v>
      </c>
      <c r="C10" s="5" t="n">
        <v>0</v>
      </c>
      <c r="D10" s="5" t="n">
        <v>0</v>
      </c>
      <c r="E10" s="5" t="n">
        <v>0</v>
      </c>
      <c r="F10" s="5" t="n">
        <v>-530</v>
      </c>
      <c r="G10" s="4" t="inlineStr">
        <is>
          <t>[1]</t>
        </is>
      </c>
      <c r="H10" s="5" t="n">
        <v>-530</v>
      </c>
      <c r="I10" s="4" t="inlineStr">
        <is>
          <t>[2]</t>
        </is>
      </c>
    </row>
    <row r="11">
      <c r="A11" s="4" t="inlineStr">
        <is>
          <t>Reclassification from other comprehensive loss into earnings due to derivatives that no longer qualified for hedge accounting treatment, net of deferred tax</t>
        </is>
      </c>
      <c r="B11" s="5" t="n">
        <v>0</v>
      </c>
      <c r="C11" s="5" t="n">
        <v>0</v>
      </c>
      <c r="D11" s="5" t="n">
        <v>0</v>
      </c>
      <c r="E11" s="5" t="n">
        <v>0</v>
      </c>
      <c r="F11" s="5" t="n">
        <v>3717</v>
      </c>
      <c r="G11" s="4" t="inlineStr">
        <is>
          <t>[1]</t>
        </is>
      </c>
      <c r="H11" s="5" t="n">
        <v>3717</v>
      </c>
      <c r="I11" s="4" t="inlineStr">
        <is>
          <t>[3]</t>
        </is>
      </c>
    </row>
    <row r="12">
      <c r="A12" s="4" t="inlineStr">
        <is>
          <t>Ending balance at Dec. 31, 2018</t>
        </is>
      </c>
      <c r="B12" s="6" t="n">
        <v>0</v>
      </c>
      <c r="C12" s="6" t="n">
        <v>33</v>
      </c>
      <c r="D12" s="5" t="n">
        <v>549123</v>
      </c>
      <c r="E12" s="5" t="n">
        <v>154347</v>
      </c>
      <c r="F12" s="5" t="n">
        <v>-1393</v>
      </c>
      <c r="H12" s="5" t="n">
        <v>702110</v>
      </c>
      <c r="M12" s="6" t="n">
        <v>0</v>
      </c>
      <c r="N12" s="6" t="n">
        <v>0</v>
      </c>
      <c r="O12" s="6" t="n">
        <v>33</v>
      </c>
      <c r="P12" s="6" t="n">
        <v>549123</v>
      </c>
      <c r="Q12" s="6" t="n">
        <v>154515</v>
      </c>
      <c r="R12" s="6" t="n">
        <v>-1561</v>
      </c>
      <c r="S12" s="6" t="n">
        <v>702110</v>
      </c>
    </row>
    <row r="13">
      <c r="A13" s="4" t="inlineStr">
        <is>
          <t>Ending balance (ASU 2017-12 [Member]) at Dec. 31, 2018</t>
        </is>
      </c>
      <c r="J13" s="6" t="n">
        <v>168</v>
      </c>
      <c r="K13" s="6" t="n">
        <v>-168</v>
      </c>
    </row>
    <row r="14">
      <c r="A14" s="4" t="inlineStr">
        <is>
          <t>Ending balance (in shares) at Dec. 31, 2018</t>
        </is>
      </c>
      <c r="B14" s="5" t="n">
        <v>100</v>
      </c>
      <c r="C14" s="5" t="n">
        <v>32650019</v>
      </c>
      <c r="N14" s="5" t="n">
        <v>100</v>
      </c>
      <c r="O14" s="5" t="n">
        <v>32650019</v>
      </c>
    </row>
    <row r="15">
      <c r="A15" s="3" t="inlineStr">
        <is>
          <t>Increase (Decrease) in Stockholders' Equity [Roll Forward]</t>
        </is>
      </c>
    </row>
    <row r="16">
      <c r="A16" s="4" t="inlineStr">
        <is>
          <t>Shares issued in connection with SARs exercised</t>
        </is>
      </c>
      <c r="B16" s="6" t="n">
        <v>0</v>
      </c>
      <c r="C16" s="6" t="n">
        <v>0</v>
      </c>
      <c r="D16" s="5" t="n">
        <v>0</v>
      </c>
      <c r="E16" s="5" t="n">
        <v>0</v>
      </c>
      <c r="F16" s="5" t="n">
        <v>0</v>
      </c>
      <c r="H16" s="6" t="n">
        <v>0</v>
      </c>
    </row>
    <row r="17">
      <c r="A17" s="4" t="inlineStr">
        <is>
          <t>Shares issued in connection with SARs exercised (in shares)</t>
        </is>
      </c>
      <c r="B17" s="5" t="n">
        <v>0</v>
      </c>
      <c r="C17" s="5" t="n">
        <v>258828</v>
      </c>
      <c r="H17" s="5" t="n">
        <v>258828</v>
      </c>
    </row>
    <row r="18">
      <c r="A18" s="4" t="inlineStr">
        <is>
          <t>Shares repurchased</t>
        </is>
      </c>
      <c r="B18" s="6" t="n">
        <v>0</v>
      </c>
      <c r="C18" s="6" t="n">
        <v>-2</v>
      </c>
      <c r="D18" s="5" t="n">
        <v>-32869</v>
      </c>
      <c r="E18" s="5" t="n">
        <v>0</v>
      </c>
      <c r="F18" s="5" t="n">
        <v>0</v>
      </c>
      <c r="H18" s="6" t="n">
        <v>-32871</v>
      </c>
    </row>
    <row r="19">
      <c r="A19" s="4" t="inlineStr">
        <is>
          <t>Shares repurchased (in shares)</t>
        </is>
      </c>
      <c r="B19" s="5" t="n">
        <v>0</v>
      </c>
      <c r="C19" s="5" t="n">
        <v>-2010437</v>
      </c>
      <c r="H19" s="5" t="n">
        <v>-2010437</v>
      </c>
    </row>
    <row r="20">
      <c r="A20" s="4" t="inlineStr">
        <is>
          <t>Net income (loss)</t>
        </is>
      </c>
      <c r="B20" s="6" t="n">
        <v>0</v>
      </c>
      <c r="C20" s="6" t="n">
        <v>0</v>
      </c>
      <c r="D20" s="5" t="n">
        <v>0</v>
      </c>
      <c r="E20" s="5" t="n">
        <v>225877</v>
      </c>
      <c r="F20" s="5" t="n">
        <v>0</v>
      </c>
      <c r="H20" s="6" t="n">
        <v>225877</v>
      </c>
    </row>
    <row r="21">
      <c r="A21" s="4" t="inlineStr">
        <is>
          <t>Net change in the fair value of derivatives, net of deferred tax</t>
        </is>
      </c>
      <c r="B21" s="5" t="n">
        <v>0</v>
      </c>
      <c r="C21" s="5" t="n">
        <v>0</v>
      </c>
      <c r="D21" s="5" t="n">
        <v>0</v>
      </c>
      <c r="E21" s="5" t="n">
        <v>0</v>
      </c>
      <c r="F21" s="5" t="n">
        <v>-19668</v>
      </c>
      <c r="G21" s="4" t="inlineStr">
        <is>
          <t>[1]</t>
        </is>
      </c>
      <c r="H21" s="5" t="n">
        <v>-19668</v>
      </c>
      <c r="I21" s="4" t="inlineStr">
        <is>
          <t>[2]</t>
        </is>
      </c>
    </row>
    <row r="22">
      <c r="A22" s="4" t="inlineStr">
        <is>
          <t>Reclassification from other comprehensive loss into earnings due to derivatives that no longer qualified for hedge accounting treatment, net of deferred tax</t>
        </is>
      </c>
      <c r="B22" s="5" t="n">
        <v>0</v>
      </c>
      <c r="C22" s="5" t="n">
        <v>0</v>
      </c>
      <c r="D22" s="5" t="n">
        <v>0</v>
      </c>
      <c r="E22" s="5" t="n">
        <v>0</v>
      </c>
      <c r="F22" s="5" t="n">
        <v>2829</v>
      </c>
      <c r="G22" s="4" t="inlineStr">
        <is>
          <t>[1]</t>
        </is>
      </c>
      <c r="H22" s="5" t="n">
        <v>2829</v>
      </c>
      <c r="I22" s="4" t="inlineStr">
        <is>
          <t>[3]</t>
        </is>
      </c>
    </row>
    <row r="23">
      <c r="A23" s="4" t="inlineStr">
        <is>
          <t>Ending balance at Dec. 31, 2019</t>
        </is>
      </c>
      <c r="B23" s="6" t="n">
        <v>0</v>
      </c>
      <c r="C23" s="6" t="n">
        <v>31</v>
      </c>
      <c r="D23" s="5" t="n">
        <v>516254</v>
      </c>
      <c r="E23" s="5" t="n">
        <v>380392</v>
      </c>
      <c r="F23" s="5" t="n">
        <v>-18400</v>
      </c>
      <c r="H23" s="6" t="n">
        <v>878277</v>
      </c>
    </row>
    <row r="24">
      <c r="A24" s="4" t="inlineStr">
        <is>
          <t>Ending balance (in shares) at Dec. 31, 2019</t>
        </is>
      </c>
      <c r="B24" s="5" t="n">
        <v>100</v>
      </c>
      <c r="C24" s="5" t="n">
        <v>30898410</v>
      </c>
    </row>
    <row r="25">
      <c r="A25" s="3" t="inlineStr">
        <is>
          <t>Increase (Decrease) in Stockholders' Equity [Roll Forward]</t>
        </is>
      </c>
    </row>
    <row r="26">
      <c r="A26" s="4" t="inlineStr">
        <is>
          <t>Shares issued in connection with SARs exercised (in shares)</t>
        </is>
      </c>
      <c r="H26" s="5" t="n">
        <v>0</v>
      </c>
    </row>
    <row r="27">
      <c r="A27" s="4" t="inlineStr">
        <is>
          <t>Shares repurchased</t>
        </is>
      </c>
      <c r="B27" s="6" t="n">
        <v>0</v>
      </c>
      <c r="C27" s="6" t="n">
        <v>0</v>
      </c>
      <c r="D27" s="5" t="n">
        <v>-6516</v>
      </c>
      <c r="E27" s="5" t="n">
        <v>0</v>
      </c>
      <c r="F27" s="5" t="n">
        <v>0</v>
      </c>
      <c r="H27" s="6" t="n">
        <v>-6516</v>
      </c>
    </row>
    <row r="28">
      <c r="A28" s="4" t="inlineStr">
        <is>
          <t>Shares repurchased (in shares)</t>
        </is>
      </c>
      <c r="B28" s="5" t="n">
        <v>0</v>
      </c>
      <c r="C28" s="5" t="n">
        <v>-417341</v>
      </c>
      <c r="H28" s="5" t="n">
        <v>-417341</v>
      </c>
    </row>
    <row r="29">
      <c r="A29" s="4" t="inlineStr">
        <is>
          <t>Net income (loss)</t>
        </is>
      </c>
      <c r="B29" s="6" t="n">
        <v>0</v>
      </c>
      <c r="C29" s="6" t="n">
        <v>0</v>
      </c>
      <c r="D29" s="5" t="n">
        <v>0</v>
      </c>
      <c r="E29" s="5" t="n">
        <v>-67425</v>
      </c>
      <c r="F29" s="5" t="n">
        <v>0</v>
      </c>
      <c r="H29" s="6" t="n">
        <v>-67425</v>
      </c>
    </row>
    <row r="30">
      <c r="A30" s="4" t="inlineStr">
        <is>
          <t>Net change in the fair value of derivatives, net of deferred tax</t>
        </is>
      </c>
      <c r="B30" s="5" t="n">
        <v>0</v>
      </c>
      <c r="C30" s="5" t="n">
        <v>0</v>
      </c>
      <c r="D30" s="5" t="n">
        <v>0</v>
      </c>
      <c r="E30" s="5" t="n">
        <v>0</v>
      </c>
      <c r="F30" s="5" t="n">
        <v>-14884</v>
      </c>
      <c r="G30" s="4" t="inlineStr">
        <is>
          <t>[1]</t>
        </is>
      </c>
      <c r="H30" s="5" t="n">
        <v>-14884</v>
      </c>
      <c r="I30" s="4" t="inlineStr">
        <is>
          <t>[2]</t>
        </is>
      </c>
    </row>
    <row r="31">
      <c r="A31" s="4" t="inlineStr">
        <is>
          <t>Reclassification from other comprehensive loss into earnings due to derivatives that no longer qualified for hedge accounting treatment, net of deferred tax</t>
        </is>
      </c>
      <c r="B31" s="5" t="n">
        <v>0</v>
      </c>
      <c r="C31" s="5" t="n">
        <v>0</v>
      </c>
      <c r="D31" s="5" t="n">
        <v>0</v>
      </c>
      <c r="E31" s="5" t="n">
        <v>0</v>
      </c>
      <c r="F31" s="5" t="n">
        <v>-456</v>
      </c>
      <c r="G31" s="4" t="inlineStr">
        <is>
          <t>[1]</t>
        </is>
      </c>
      <c r="H31" s="5" t="n">
        <v>-456</v>
      </c>
      <c r="I31" s="4" t="inlineStr">
        <is>
          <t>[3]</t>
        </is>
      </c>
    </row>
    <row r="32">
      <c r="A32" s="4" t="inlineStr">
        <is>
          <t>Ending balance at Dec. 31, 2020</t>
        </is>
      </c>
      <c r="B32" s="6" t="n">
        <v>0</v>
      </c>
      <c r="C32" s="6" t="n">
        <v>31</v>
      </c>
      <c r="D32" s="6" t="n">
        <v>509738</v>
      </c>
      <c r="E32" s="6" t="n">
        <v>312967</v>
      </c>
      <c r="F32" s="6" t="n">
        <v>-33740</v>
      </c>
      <c r="H32" s="6" t="n">
        <v>788996</v>
      </c>
    </row>
    <row r="33">
      <c r="A33" s="4" t="inlineStr">
        <is>
          <t>Ending balance (in shares) at Dec. 31, 2020</t>
        </is>
      </c>
      <c r="B33" s="5" t="n">
        <v>100</v>
      </c>
      <c r="C33" s="5" t="n">
        <v>30481069</v>
      </c>
    </row>
    <row r="34"/>
    <row r="35">
      <c r="A35" s="4" t="inlineStr">
        <is>
          <t>[1]</t>
        </is>
      </c>
      <c r="B35" s="4" t="inlineStr">
        <is>
          <t>See Note 11 to Notes to Consolidated Financial Statements.</t>
        </is>
      </c>
    </row>
    <row r="36">
      <c r="A36" s="4" t="inlineStr">
        <is>
          <t>[2]</t>
        </is>
      </c>
      <c r="B36" s="4" t="inlineStr">
        <is>
          <t>The associated deferred tax was $(2,343), $(3,453) and $(678) for the years ended December 31, 2020, 2019 and 2018, respectively.</t>
        </is>
      </c>
    </row>
    <row r="37">
      <c r="A37" s="4" t="inlineStr">
        <is>
          <t>[3]</t>
        </is>
      </c>
      <c r="B37" s="4" t="inlineStr">
        <is>
          <t>The associated deferred tax was $(63), $432 and $295 for the years ended December 31, 2020, 2019 and 2018, respectively.</t>
        </is>
      </c>
    </row>
  </sheetData>
  <mergeCells count="38">
    <mergeCell ref="F1:G1"/>
    <mergeCell ref="H1:I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A34:S34"/>
    <mergeCell ref="B35:S35"/>
    <mergeCell ref="B36:S36"/>
    <mergeCell ref="B37:S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SECURED BORROWINGS, Fly Aladdin Engine Funding Facility (Details) $ in Thousands</t>
        </is>
      </c>
      <c r="B1" s="2" t="inlineStr">
        <is>
          <t>1 Months Ended</t>
        </is>
      </c>
      <c r="C1" s="2" t="inlineStr">
        <is>
          <t>12 Months Ended</t>
        </is>
      </c>
    </row>
    <row r="2">
      <c r="B2" s="2" t="inlineStr">
        <is>
          <t>Oct. 31, 2018USD ($)</t>
        </is>
      </c>
      <c r="C2" s="2" t="inlineStr">
        <is>
          <t>Dec. 31, 2020USD ($)Engine</t>
        </is>
      </c>
      <c r="D2" s="2" t="inlineStr">
        <is>
          <t>Dec. 31, 2019USD ($)</t>
        </is>
      </c>
      <c r="E2" s="2" t="inlineStr">
        <is>
          <t>Dec. 31, 2018USD ($)</t>
        </is>
      </c>
    </row>
    <row r="3">
      <c r="A3" s="3" t="inlineStr">
        <is>
          <t>Secured Borrowings [Abstract]</t>
        </is>
      </c>
    </row>
    <row r="4">
      <c r="A4" s="4" t="inlineStr">
        <is>
          <t>Proceeds from secured borrowings</t>
        </is>
      </c>
      <c r="C4" s="6" t="n">
        <v>171900</v>
      </c>
      <c r="D4" s="6" t="n">
        <v>0</v>
      </c>
      <c r="E4" s="6" t="n">
        <v>826396</v>
      </c>
    </row>
    <row r="5">
      <c r="A5" s="4" t="inlineStr">
        <is>
          <t>Secured Borrowings [Member]</t>
        </is>
      </c>
    </row>
    <row r="6">
      <c r="A6" s="3" t="inlineStr">
        <is>
          <t>Secured Borrowings [Abstract]</t>
        </is>
      </c>
    </row>
    <row r="7">
      <c r="A7" s="4" t="inlineStr">
        <is>
          <t>Principal amount outstanding</t>
        </is>
      </c>
      <c r="C7" s="5" t="n">
        <v>1669056</v>
      </c>
      <c r="D7" s="5" t="n">
        <v>1717483</v>
      </c>
    </row>
    <row r="8">
      <c r="A8" s="4" t="inlineStr">
        <is>
          <t>Secured Borrowings [Member] | Fly Aladdin Engine Funding Facility [Member]</t>
        </is>
      </c>
    </row>
    <row r="9">
      <c r="A9" s="3" t="inlineStr">
        <is>
          <t>Secured Borrowings [Abstract]</t>
        </is>
      </c>
    </row>
    <row r="10">
      <c r="A10" s="4" t="inlineStr">
        <is>
          <t>Principal amount outstanding</t>
        </is>
      </c>
      <c r="C10" s="6" t="n">
        <v>40640</v>
      </c>
      <c r="D10" s="6" t="n">
        <v>42339</v>
      </c>
    </row>
    <row r="11">
      <c r="A11" s="4" t="inlineStr">
        <is>
          <t>Number of engines serving as security | Engine</t>
        </is>
      </c>
      <c r="C11" s="5" t="n">
        <v>7</v>
      </c>
    </row>
    <row r="12">
      <c r="A12" s="4" t="inlineStr">
        <is>
          <t>Maturity date, range start date</t>
        </is>
      </c>
      <c r="C12" s="4" t="inlineStr">
        <is>
          <t>Dec. 31,
		2021</t>
        </is>
      </c>
    </row>
    <row r="13">
      <c r="A13" s="4" t="inlineStr">
        <is>
          <t>Maturity date, range end date</t>
        </is>
      </c>
      <c r="C13" s="4" t="inlineStr">
        <is>
          <t>Apr. 30,
		2022</t>
        </is>
      </c>
    </row>
    <row r="14">
      <c r="A14" s="4" t="inlineStr">
        <is>
          <t>Proceeds from secured borrowings</t>
        </is>
      </c>
      <c r="B14" s="6" t="n">
        <v>43900</v>
      </c>
    </row>
    <row r="15">
      <c r="A15" s="4" t="inlineStr">
        <is>
          <t>Upfront fee paid</t>
        </is>
      </c>
      <c r="B15" s="6" t="n">
        <v>400</v>
      </c>
    </row>
    <row r="16">
      <c r="A16" s="4" t="inlineStr">
        <is>
          <t>Secured Borrowings [Member] | Fly Aladdin Engine Funding Facility [Member] | Minimum [Member]</t>
        </is>
      </c>
    </row>
    <row r="17">
      <c r="A17" s="3" t="inlineStr">
        <is>
          <t>Secured Borrowings [Abstract]</t>
        </is>
      </c>
    </row>
    <row r="18">
      <c r="A18" s="4" t="inlineStr">
        <is>
          <t>Interest rate</t>
        </is>
      </c>
      <c r="C18" s="4" t="inlineStr">
        <is>
          <t>4.94%</t>
        </is>
      </c>
    </row>
    <row r="19">
      <c r="A19" s="4" t="inlineStr">
        <is>
          <t>Secured Borrowings [Member] | Fly Aladdin Engine Funding Facility [Member] | Maximum [Member]</t>
        </is>
      </c>
    </row>
    <row r="20">
      <c r="A20" s="3" t="inlineStr">
        <is>
          <t>Secured Borrowings [Abstract]</t>
        </is>
      </c>
    </row>
    <row r="21">
      <c r="A21" s="4" t="inlineStr">
        <is>
          <t>Interest rate</t>
        </is>
      </c>
      <c r="C21" s="4" t="inlineStr">
        <is>
          <t>4.96%</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33" customWidth="1" min="2" max="2"/>
    <col width="21" customWidth="1" min="3" max="3"/>
    <col width="21" customWidth="1" min="4" max="4"/>
  </cols>
  <sheetData>
    <row r="1">
      <c r="A1" s="1" t="inlineStr">
        <is>
          <t>SECURED BORROWINGS, Other Aircraft Secured Borrowings (Details) $ in Thousands</t>
        </is>
      </c>
      <c r="B1" s="2" t="inlineStr">
        <is>
          <t>12 Months Ended</t>
        </is>
      </c>
    </row>
    <row r="2">
      <c r="B2" s="2" t="inlineStr">
        <is>
          <t>Dec. 31, 2020USD ($)AircraftLoan</t>
        </is>
      </c>
      <c r="C2" s="2" t="inlineStr">
        <is>
          <t>Dec. 31, 2019USD ($)</t>
        </is>
      </c>
      <c r="D2" s="2" t="inlineStr">
        <is>
          <t>Dec. 31, 2018USD ($)</t>
        </is>
      </c>
    </row>
    <row r="3">
      <c r="A3" s="3" t="inlineStr">
        <is>
          <t>Secured Borrowings [Abstract]</t>
        </is>
      </c>
    </row>
    <row r="4">
      <c r="A4" s="4" t="inlineStr">
        <is>
          <t>Repayment of secured borrowings</t>
        </is>
      </c>
      <c r="B4" s="6" t="n">
        <v>229786</v>
      </c>
      <c r="C4" s="6" t="n">
        <v>698989</v>
      </c>
      <c r="D4" s="6" t="n">
        <v>482703</v>
      </c>
    </row>
    <row r="5">
      <c r="A5" s="4" t="inlineStr">
        <is>
          <t>Secured Borrowings [Member]</t>
        </is>
      </c>
    </row>
    <row r="6">
      <c r="A6" s="3" t="inlineStr">
        <is>
          <t>Secured Borrowings [Abstract]</t>
        </is>
      </c>
    </row>
    <row r="7">
      <c r="A7" s="4" t="inlineStr">
        <is>
          <t>Principal amount outstanding</t>
        </is>
      </c>
      <c r="B7" s="6" t="n">
        <v>1669056</v>
      </c>
      <c r="C7" s="5" t="n">
        <v>1717483</v>
      </c>
    </row>
    <row r="8">
      <c r="A8" s="4" t="inlineStr">
        <is>
          <t>Secured Borrowings [Member] | Other Aircraft Secured Borrowings [Member]</t>
        </is>
      </c>
    </row>
    <row r="9">
      <c r="A9" s="3" t="inlineStr">
        <is>
          <t>Secured Borrowings [Abstract]</t>
        </is>
      </c>
    </row>
    <row r="10">
      <c r="A10" s="4" t="inlineStr">
        <is>
          <t>Number of loans denominated in Euros | Loan</t>
        </is>
      </c>
      <c r="B10" s="5" t="n">
        <v>1</v>
      </c>
    </row>
    <row r="11">
      <c r="A11" s="4" t="inlineStr">
        <is>
          <t>Principal amount outstanding</t>
        </is>
      </c>
      <c r="B11" s="6" t="n">
        <v>543002</v>
      </c>
      <c r="C11" s="6" t="n">
        <v>673463</v>
      </c>
    </row>
    <row r="12">
      <c r="A12" s="4" t="inlineStr">
        <is>
          <t>Number of aircraft serving as security | Aircraft</t>
        </is>
      </c>
      <c r="B12" s="5" t="n">
        <v>13</v>
      </c>
    </row>
    <row r="13">
      <c r="A13" s="4" t="inlineStr">
        <is>
          <t>Recourse debt</t>
        </is>
      </c>
      <c r="B13" s="6" t="n">
        <v>279100</v>
      </c>
    </row>
    <row r="14">
      <c r="A14" s="4" t="inlineStr">
        <is>
          <t>Maturity date, range start date</t>
        </is>
      </c>
      <c r="B14" s="4" t="inlineStr">
        <is>
          <t>Mar. 31,
		2021</t>
        </is>
      </c>
    </row>
    <row r="15">
      <c r="A15" s="4" t="inlineStr">
        <is>
          <t>Maturity date, range end date</t>
        </is>
      </c>
      <c r="B15" s="4" t="inlineStr">
        <is>
          <t>Jun. 30,
		2028</t>
        </is>
      </c>
    </row>
    <row r="16">
      <c r="A16" s="4" t="inlineStr">
        <is>
          <t>Number of borrowings paid off | Loan</t>
        </is>
      </c>
      <c r="B16" s="5" t="n">
        <v>1</v>
      </c>
    </row>
    <row r="17">
      <c r="A17" s="4" t="inlineStr">
        <is>
          <t>Repayment of secured borrowings</t>
        </is>
      </c>
      <c r="B17" s="6" t="n">
        <v>61000</v>
      </c>
    </row>
    <row r="18">
      <c r="A18" s="4" t="inlineStr">
        <is>
          <t>Loss on extinguishment of debt</t>
        </is>
      </c>
      <c r="B18" s="6" t="n">
        <v>500</v>
      </c>
    </row>
    <row r="19">
      <c r="A19" s="4" t="inlineStr">
        <is>
          <t>Secured Borrowings [Member] | Recourse Secured Borrowing [Member]</t>
        </is>
      </c>
    </row>
    <row r="20">
      <c r="A20" s="3" t="inlineStr">
        <is>
          <t>Secured Borrowings [Abstract]</t>
        </is>
      </c>
    </row>
    <row r="21">
      <c r="A21" s="4" t="inlineStr">
        <is>
          <t>Face amount</t>
        </is>
      </c>
      <c r="D21" s="6" t="n">
        <v>122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BORROWINGS, Future Minimum Principal Payments on Secured Borrowings (Details) - Secured Borrowings [Member] - USD ($) $ in Thousands</t>
        </is>
      </c>
      <c r="B1" s="2" t="inlineStr">
        <is>
          <t>Dec. 31, 2020</t>
        </is>
      </c>
      <c r="C1" s="2" t="inlineStr">
        <is>
          <t>Dec. 31, 2019</t>
        </is>
      </c>
    </row>
    <row r="2">
      <c r="A2" s="3" t="inlineStr">
        <is>
          <t>Secured Borrowings [Abstract]</t>
        </is>
      </c>
    </row>
    <row r="3">
      <c r="A3" s="4" t="inlineStr">
        <is>
          <t>Scheduled principal payments</t>
        </is>
      </c>
      <c r="B3" s="6" t="n">
        <v>148800</v>
      </c>
    </row>
    <row r="4">
      <c r="A4" s="3" t="inlineStr">
        <is>
          <t>Future Minimum Principal Payments [Abstract]</t>
        </is>
      </c>
    </row>
    <row r="5">
      <c r="A5" s="4" t="inlineStr">
        <is>
          <t>2021</t>
        </is>
      </c>
      <c r="B5" s="5" t="n">
        <v>261296</v>
      </c>
    </row>
    <row r="6">
      <c r="A6" s="4" t="inlineStr">
        <is>
          <t>2022</t>
        </is>
      </c>
      <c r="B6" s="5" t="n">
        <v>171216</v>
      </c>
    </row>
    <row r="7">
      <c r="A7" s="4" t="inlineStr">
        <is>
          <t>2023</t>
        </is>
      </c>
      <c r="B7" s="5" t="n">
        <v>396344</v>
      </c>
    </row>
    <row r="8">
      <c r="A8" s="4" t="inlineStr">
        <is>
          <t>2024</t>
        </is>
      </c>
      <c r="B8" s="5" t="n">
        <v>128776</v>
      </c>
    </row>
    <row r="9">
      <c r="A9" s="4" t="inlineStr">
        <is>
          <t>2025</t>
        </is>
      </c>
      <c r="B9" s="5" t="n">
        <v>615075</v>
      </c>
    </row>
    <row r="10">
      <c r="A10" s="4" t="inlineStr">
        <is>
          <t>Thereafter</t>
        </is>
      </c>
      <c r="B10" s="5" t="n">
        <v>96349</v>
      </c>
    </row>
    <row r="11">
      <c r="A11" s="4" t="inlineStr">
        <is>
          <t>Future minimum principal payments due</t>
        </is>
      </c>
      <c r="B11" s="6" t="n">
        <v>1669056</v>
      </c>
      <c r="C11" s="6" t="n">
        <v>17174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4" customWidth="1" min="5" max="5"/>
    <col width="14" customWidth="1" min="6" max="6"/>
  </cols>
  <sheetData>
    <row r="1">
      <c r="A1" s="1" t="inlineStr">
        <is>
          <t>DERIVATIVES, Derivatives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Derivatives [Abstract]</t>
        </is>
      </c>
    </row>
    <row r="4">
      <c r="A4" s="4" t="inlineStr">
        <is>
          <t>Fair value of derivative liabilities</t>
        </is>
      </c>
      <c r="C4" s="6" t="n">
        <v>46169</v>
      </c>
      <c r="D4" s="6" t="n">
        <v>27943</v>
      </c>
    </row>
    <row r="5">
      <c r="A5" s="4" t="inlineStr">
        <is>
          <t>Fair value of derivative assets</t>
        </is>
      </c>
      <c r="C5" s="5" t="n">
        <v>2085</v>
      </c>
      <c r="D5" s="5" t="n">
        <v>4824</v>
      </c>
    </row>
    <row r="6">
      <c r="A6" s="4" t="inlineStr">
        <is>
          <t>Shareholders' equity</t>
        </is>
      </c>
      <c r="C6" s="5" t="n">
        <v>788996</v>
      </c>
      <c r="D6" s="5" t="n">
        <v>878277</v>
      </c>
      <c r="E6" s="6" t="n">
        <v>702110</v>
      </c>
      <c r="F6" s="6" t="n">
        <v>543709</v>
      </c>
    </row>
    <row r="7">
      <c r="A7" s="4" t="inlineStr">
        <is>
          <t>Interest expense</t>
        </is>
      </c>
      <c r="C7" s="5" t="n">
        <v>103292</v>
      </c>
      <c r="D7" s="5" t="n">
        <v>137133</v>
      </c>
      <c r="E7" s="5" t="n">
        <v>144742</v>
      </c>
    </row>
    <row r="8">
      <c r="A8" s="4" t="inlineStr">
        <is>
          <t>Operating lease revenue</t>
        </is>
      </c>
      <c r="C8" s="5" t="n">
        <v>293743</v>
      </c>
      <c r="D8" s="5" t="n">
        <v>464399</v>
      </c>
    </row>
    <row r="9">
      <c r="A9" s="4" t="inlineStr">
        <is>
          <t>Operating lease revenue</t>
        </is>
      </c>
      <c r="E9" s="5" t="n">
        <v>399514</v>
      </c>
    </row>
    <row r="10">
      <c r="A10" s="4" t="inlineStr">
        <is>
          <t>Retained Earnings [Member]</t>
        </is>
      </c>
    </row>
    <row r="11">
      <c r="A11" s="3" t="inlineStr">
        <is>
          <t>Derivatives [Abstract]</t>
        </is>
      </c>
    </row>
    <row r="12">
      <c r="A12" s="4" t="inlineStr">
        <is>
          <t>Shareholders' equity</t>
        </is>
      </c>
      <c r="C12" s="5" t="n">
        <v>312967</v>
      </c>
      <c r="D12" s="5" t="n">
        <v>380392</v>
      </c>
      <c r="E12" s="5" t="n">
        <v>154347</v>
      </c>
      <c r="F12" s="5" t="n">
        <v>68624</v>
      </c>
    </row>
    <row r="13">
      <c r="A13" s="4" t="inlineStr">
        <is>
          <t>Accumulated Other Comprehensive Loss, Net [Member]</t>
        </is>
      </c>
    </row>
    <row r="14">
      <c r="A14" s="3" t="inlineStr">
        <is>
          <t>Derivatives [Abstract]</t>
        </is>
      </c>
    </row>
    <row r="15">
      <c r="A15" s="4" t="inlineStr">
        <is>
          <t>Shareholders' equity</t>
        </is>
      </c>
      <c r="C15" s="5" t="n">
        <v>-33740</v>
      </c>
      <c r="D15" s="5" t="n">
        <v>-18400</v>
      </c>
      <c r="E15" s="5" t="n">
        <v>-1393</v>
      </c>
      <c r="F15" s="6" t="n">
        <v>-4580</v>
      </c>
    </row>
    <row r="16">
      <c r="A16" s="4" t="inlineStr">
        <is>
          <t>Cumulative Effect, Period of Adoption, Adjustment [Member]</t>
        </is>
      </c>
    </row>
    <row r="17">
      <c r="A17" s="3" t="inlineStr">
        <is>
          <t>Derivatives [Abstract]</t>
        </is>
      </c>
    </row>
    <row r="18">
      <c r="A18" s="4" t="inlineStr">
        <is>
          <t>Shareholders' equity</t>
        </is>
      </c>
      <c r="E18" s="5" t="n">
        <v>0</v>
      </c>
    </row>
    <row r="19">
      <c r="A19" s="4" t="inlineStr">
        <is>
          <t>Cumulative Effect, Period of Adoption, Adjustment [Member] | ASU 2017-12 [Member] | Retained Earnings [Member]</t>
        </is>
      </c>
    </row>
    <row r="20">
      <c r="A20" s="3" t="inlineStr">
        <is>
          <t>Derivatives [Abstract]</t>
        </is>
      </c>
    </row>
    <row r="21">
      <c r="A21" s="4" t="inlineStr">
        <is>
          <t>Shareholders' equity</t>
        </is>
      </c>
      <c r="E21" s="5" t="n">
        <v>168</v>
      </c>
    </row>
    <row r="22">
      <c r="A22" s="4" t="inlineStr">
        <is>
          <t>Cumulative Effect, Period of Adoption, Adjustment [Member] | ASU 2017-12 [Member] | Accumulated Other Comprehensive Loss, Net [Member]</t>
        </is>
      </c>
    </row>
    <row r="23">
      <c r="A23" s="3" t="inlineStr">
        <is>
          <t>Derivatives [Abstract]</t>
        </is>
      </c>
    </row>
    <row r="24">
      <c r="A24" s="4" t="inlineStr">
        <is>
          <t>Shareholders' equity</t>
        </is>
      </c>
      <c r="B24" s="4" t="inlineStr">
        <is>
          <t>[1]</t>
        </is>
      </c>
      <c r="E24" s="5" t="n">
        <v>-168</v>
      </c>
    </row>
    <row r="25">
      <c r="A25" s="4" t="inlineStr">
        <is>
          <t>Debt with Floating Interest Rates Associated with Aircraft with Fixed Rate Rentals [Member]</t>
        </is>
      </c>
    </row>
    <row r="26">
      <c r="A26" s="3" t="inlineStr">
        <is>
          <t>Derivatives [Abstract]</t>
        </is>
      </c>
    </row>
    <row r="27">
      <c r="A27" s="4" t="inlineStr">
        <is>
          <t>Debt</t>
        </is>
      </c>
      <c r="C27" s="5" t="n">
        <v>1081700</v>
      </c>
    </row>
    <row r="28">
      <c r="A28" s="4" t="inlineStr">
        <is>
          <t>Interest Rate Swap Contracts [Member]</t>
        </is>
      </c>
    </row>
    <row r="29">
      <c r="A29" s="3" t="inlineStr">
        <is>
          <t>Derivatives [Abstract]</t>
        </is>
      </c>
    </row>
    <row r="30">
      <c r="A30" s="4" t="inlineStr">
        <is>
          <t>Notional amounts</t>
        </is>
      </c>
      <c r="C30" s="5" t="n">
        <v>675300</v>
      </c>
      <c r="D30" s="5" t="n">
        <v>804900</v>
      </c>
    </row>
    <row r="31">
      <c r="A31" s="4" t="inlineStr">
        <is>
          <t>Fair value of derivative liabilities</t>
        </is>
      </c>
      <c r="C31" s="5" t="n">
        <v>46200</v>
      </c>
      <c r="D31" s="5" t="n">
        <v>27900</v>
      </c>
    </row>
    <row r="32">
      <c r="A32" s="4" t="inlineStr">
        <is>
          <t>Interest expense</t>
        </is>
      </c>
      <c r="C32" s="6" t="n">
        <v>14100</v>
      </c>
      <c r="D32" s="5" t="n">
        <v>3100</v>
      </c>
      <c r="E32" s="5" t="n">
        <v>5900</v>
      </c>
    </row>
    <row r="33">
      <c r="A33" s="4" t="inlineStr">
        <is>
          <t>Interest Rate Swap Contracts [Member] | LIBOR [Member] | Minimum [Member]</t>
        </is>
      </c>
    </row>
    <row r="34">
      <c r="A34" s="3" t="inlineStr">
        <is>
          <t>Derivatives [Abstract]</t>
        </is>
      </c>
    </row>
    <row r="35">
      <c r="A35" s="4" t="inlineStr">
        <is>
          <t>Term of variable rate</t>
        </is>
      </c>
      <c r="C35" s="4" t="inlineStr">
        <is>
          <t>1 month</t>
        </is>
      </c>
    </row>
    <row r="36">
      <c r="A36" s="4" t="inlineStr">
        <is>
          <t>Interest Rate Swap Contracts [Member] | LIBOR [Member] | Maximum [Member]</t>
        </is>
      </c>
    </row>
    <row r="37">
      <c r="A37" s="3" t="inlineStr">
        <is>
          <t>Derivatives [Abstract]</t>
        </is>
      </c>
    </row>
    <row r="38">
      <c r="A38" s="4" t="inlineStr">
        <is>
          <t>Term of variable rate</t>
        </is>
      </c>
      <c r="C38" s="4" t="inlineStr">
        <is>
          <t>3 months</t>
        </is>
      </c>
    </row>
    <row r="39">
      <c r="A39" s="4" t="inlineStr">
        <is>
          <t>Cross Currency Swap Contract [Member]</t>
        </is>
      </c>
    </row>
    <row r="40">
      <c r="A40" s="3" t="inlineStr">
        <is>
          <t>Derivatives [Abstract]</t>
        </is>
      </c>
    </row>
    <row r="41">
      <c r="A41" s="4" t="inlineStr">
        <is>
          <t>Notional amounts</t>
        </is>
      </c>
      <c r="C41" s="6" t="n">
        <v>48700</v>
      </c>
    </row>
    <row r="42">
      <c r="A42" s="4" t="inlineStr">
        <is>
          <t>Fair value of derivative assets</t>
        </is>
      </c>
      <c r="C42" s="5" t="n">
        <v>2100</v>
      </c>
      <c r="D42" s="5" t="n">
        <v>4800</v>
      </c>
    </row>
    <row r="43">
      <c r="A43" s="4" t="inlineStr">
        <is>
          <t>Operating lease revenue</t>
        </is>
      </c>
      <c r="C43" s="6" t="n">
        <v>800</v>
      </c>
      <c r="D43" s="6" t="n">
        <v>1400</v>
      </c>
    </row>
    <row r="44">
      <c r="A44" s="4" t="inlineStr">
        <is>
          <t>Operating lease revenue</t>
        </is>
      </c>
      <c r="E44" s="6" t="n">
        <v>800</v>
      </c>
    </row>
    <row r="45"/>
    <row r="46">
      <c r="A46" s="4" t="inlineStr">
        <is>
          <t>[1]</t>
        </is>
      </c>
      <c r="B46" s="4" t="inlineStr">
        <is>
          <t>See Note 11 to Notes to Consolidated Financial Statements.</t>
        </is>
      </c>
    </row>
  </sheetData>
  <mergeCells count="4">
    <mergeCell ref="A1:B2"/>
    <mergeCell ref="C1:E1"/>
    <mergeCell ref="A45:E45"/>
    <mergeCell ref="B46:E4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S, Designated Derivative Liabilities (Details) $ in Thousands</t>
        </is>
      </c>
      <c r="B1" s="2" t="inlineStr">
        <is>
          <t>12 Months Ended</t>
        </is>
      </c>
    </row>
    <row r="2">
      <c r="B2" s="2" t="inlineStr">
        <is>
          <t>Dec. 31, 2020USD ($)Instrument</t>
        </is>
      </c>
      <c r="C2" s="2" t="inlineStr">
        <is>
          <t>Dec. 31, 2019USD ($)</t>
        </is>
      </c>
    </row>
    <row r="3">
      <c r="A3" s="3" t="inlineStr">
        <is>
          <t>Derivatives [Abstract]</t>
        </is>
      </c>
    </row>
    <row r="4">
      <c r="A4" s="4" t="inlineStr">
        <is>
          <t>Credit risk adjusted fair value</t>
        </is>
      </c>
      <c r="B4" s="6" t="n">
        <v>-46169</v>
      </c>
      <c r="C4" s="6" t="n">
        <v>-27943</v>
      </c>
    </row>
    <row r="5">
      <c r="A5" s="4" t="inlineStr">
        <is>
          <t>Interest Rate Swap Contracts [Member]</t>
        </is>
      </c>
    </row>
    <row r="6">
      <c r="A6" s="3" t="inlineStr">
        <is>
          <t>Derivatives [Abstract]</t>
        </is>
      </c>
    </row>
    <row r="7">
      <c r="A7" s="4" t="inlineStr">
        <is>
          <t>Credit risk adjusted fair value</t>
        </is>
      </c>
      <c r="B7" s="5" t="n">
        <v>-46200</v>
      </c>
      <c r="C7" s="6" t="n">
        <v>-27900</v>
      </c>
    </row>
    <row r="8">
      <c r="A8" s="4" t="inlineStr">
        <is>
          <t>Loss recognized in accumulated comprehensive loss, net of deferred tax</t>
        </is>
      </c>
      <c r="B8" s="6" t="n">
        <v>5400</v>
      </c>
    </row>
    <row r="9">
      <c r="A9" s="4" t="inlineStr">
        <is>
          <t>Designated Derivatives [Member]</t>
        </is>
      </c>
    </row>
    <row r="10">
      <c r="A10" s="3" t="inlineStr">
        <is>
          <t>Derivatives [Abstract]</t>
        </is>
      </c>
    </row>
    <row r="11">
      <c r="A11" s="4" t="inlineStr">
        <is>
          <t>Quantity | Instrument</t>
        </is>
      </c>
      <c r="B11" s="5" t="n">
        <v>22</v>
      </c>
    </row>
    <row r="12">
      <c r="A12" s="4" t="inlineStr">
        <is>
          <t>Contract notional amount</t>
        </is>
      </c>
      <c r="B12" s="6" t="n">
        <v>567894</v>
      </c>
    </row>
    <row r="13">
      <c r="A13" s="4" t="inlineStr">
        <is>
          <t>Designated Derivatives [Member] | Derivative Liabilities [Member]</t>
        </is>
      </c>
    </row>
    <row r="14">
      <c r="A14" s="3" t="inlineStr">
        <is>
          <t>Derivatives [Abstract]</t>
        </is>
      </c>
    </row>
    <row r="15">
      <c r="A15" s="4" t="inlineStr">
        <is>
          <t>Credit risk adjusted fair value</t>
        </is>
      </c>
      <c r="B15" s="5" t="n">
        <v>-38168</v>
      </c>
    </row>
    <row r="16">
      <c r="A16" s="4" t="inlineStr">
        <is>
          <t>Designated Derivatives [Member] | Derivative Liabilities [Member]</t>
        </is>
      </c>
    </row>
    <row r="17">
      <c r="A17" s="3" t="inlineStr">
        <is>
          <t>Derivatives [Abstract]</t>
        </is>
      </c>
    </row>
    <row r="18">
      <c r="A18" s="4" t="inlineStr">
        <is>
          <t>Loss recognized in accumulated comprehensive loss, net of deferred tax</t>
        </is>
      </c>
      <c r="B18" s="6" t="n">
        <v>-31930</v>
      </c>
    </row>
    <row r="19">
      <c r="A19" s="4" t="inlineStr">
        <is>
          <t>Designated Derivatives [Member] | Interest Rate Swap Contracts [Member]</t>
        </is>
      </c>
    </row>
    <row r="20">
      <c r="A20" s="3" t="inlineStr">
        <is>
          <t>Derivatives [Abstract]</t>
        </is>
      </c>
    </row>
    <row r="21">
      <c r="A21" s="4" t="inlineStr">
        <is>
          <t>Quantity | Instrument</t>
        </is>
      </c>
      <c r="B21" s="5" t="n">
        <v>22</v>
      </c>
    </row>
    <row r="22">
      <c r="A22" s="4" t="inlineStr">
        <is>
          <t>Contract notional amount</t>
        </is>
      </c>
      <c r="B22" s="6" t="n">
        <v>567894</v>
      </c>
    </row>
    <row r="23">
      <c r="A23" s="4" t="inlineStr">
        <is>
          <t>Loss recognized in accumulated comprehensive loss, net of deferred tax</t>
        </is>
      </c>
      <c r="B23" s="6" t="n">
        <v>-31930</v>
      </c>
    </row>
    <row r="24">
      <c r="A24" s="4" t="inlineStr">
        <is>
          <t>Designated Derivatives [Member] | Interest Rate Swap Contracts [Member] | Minimum [Member]</t>
        </is>
      </c>
    </row>
    <row r="25">
      <c r="A25" s="3" t="inlineStr">
        <is>
          <t>Derivatives [Abstract]</t>
        </is>
      </c>
    </row>
    <row r="26">
      <c r="A26" s="4" t="inlineStr">
        <is>
          <t>Maturity date</t>
        </is>
      </c>
      <c r="B26" s="4" t="inlineStr">
        <is>
          <t>Feb. 9,
		2023</t>
        </is>
      </c>
    </row>
    <row r="27">
      <c r="A27" s="4" t="inlineStr">
        <is>
          <t>Hedge interest rate</t>
        </is>
      </c>
      <c r="B27" s="4" t="inlineStr">
        <is>
          <t>2.28%</t>
        </is>
      </c>
    </row>
    <row r="28">
      <c r="A28" s="4" t="inlineStr">
        <is>
          <t>Designated Derivatives [Member] | Interest Rate Swap Contracts [Member] | Maximum [Member]</t>
        </is>
      </c>
    </row>
    <row r="29">
      <c r="A29" s="3" t="inlineStr">
        <is>
          <t>Derivatives [Abstract]</t>
        </is>
      </c>
    </row>
    <row r="30">
      <c r="A30" s="4" t="inlineStr">
        <is>
          <t>Maturity date</t>
        </is>
      </c>
      <c r="B30" s="4" t="inlineStr">
        <is>
          <t>Dec. 8,
		2025</t>
        </is>
      </c>
    </row>
    <row r="31">
      <c r="A31" s="4" t="inlineStr">
        <is>
          <t>Hedge interest rate</t>
        </is>
      </c>
      <c r="B31" s="4" t="inlineStr">
        <is>
          <t>3.13%</t>
        </is>
      </c>
    </row>
    <row r="32">
      <c r="A32" s="4" t="inlineStr">
        <is>
          <t>Designated Derivatives [Member] | Interest Rate Swap Contracts [Member] | Derivative Liabilities [Member]</t>
        </is>
      </c>
    </row>
    <row r="33">
      <c r="A33" s="3" t="inlineStr">
        <is>
          <t>Derivatives [Abstract]</t>
        </is>
      </c>
    </row>
    <row r="34">
      <c r="A34" s="4" t="inlineStr">
        <is>
          <t>Credit risk adjusted fair value</t>
        </is>
      </c>
      <c r="B34" s="6" t="n">
        <v>-36480</v>
      </c>
    </row>
    <row r="35">
      <c r="A35" s="4" t="inlineStr">
        <is>
          <t>Accrued interest</t>
        </is>
      </c>
      <c r="B35" s="6" t="n">
        <v>-168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36" customWidth="1" min="3" max="3"/>
    <col width="21" customWidth="1" min="4" max="4"/>
    <col width="21" customWidth="1" min="5" max="5"/>
  </cols>
  <sheetData>
    <row r="1">
      <c r="A1" s="1" t="inlineStr">
        <is>
          <t>DERIVATIVES, Dedesignated Derivative Assets (Details) $ in Thousands</t>
        </is>
      </c>
      <c r="C1" s="2" t="inlineStr">
        <is>
          <t>12 Months Ended</t>
        </is>
      </c>
    </row>
    <row r="2">
      <c r="C2" s="2" t="inlineStr">
        <is>
          <t>Dec. 31, 2020USD ($)Instrument$ / €</t>
        </is>
      </c>
      <c r="D2" s="2" t="inlineStr">
        <is>
          <t>Dec. 31, 2019USD ($)</t>
        </is>
      </c>
      <c r="E2" s="2" t="inlineStr">
        <is>
          <t>Dec. 31, 2018USD ($)</t>
        </is>
      </c>
    </row>
    <row r="3">
      <c r="A3" s="3" t="inlineStr">
        <is>
          <t>Derivatives [Abstract]</t>
        </is>
      </c>
    </row>
    <row r="4">
      <c r="A4" s="4" t="inlineStr">
        <is>
          <t>Credit risk adjusted fair value</t>
        </is>
      </c>
      <c r="C4" s="6" t="n">
        <v>2085</v>
      </c>
      <c r="D4" s="6" t="n">
        <v>4824</v>
      </c>
    </row>
    <row r="5">
      <c r="A5" s="4" t="inlineStr">
        <is>
          <t>Reclassification from other comprehensive loss into earnings, net of deferred tax</t>
        </is>
      </c>
      <c r="B5" s="4" t="inlineStr">
        <is>
          <t>[1]</t>
        </is>
      </c>
      <c r="C5" s="5" t="n">
        <v>-456</v>
      </c>
      <c r="D5" s="5" t="n">
        <v>2829</v>
      </c>
      <c r="E5" s="6" t="n">
        <v>3717</v>
      </c>
    </row>
    <row r="6">
      <c r="A6" s="4" t="inlineStr">
        <is>
          <t>Cross Currency Swap Contract [Member]</t>
        </is>
      </c>
    </row>
    <row r="7">
      <c r="A7" s="3" t="inlineStr">
        <is>
          <t>Derivatives [Abstract]</t>
        </is>
      </c>
    </row>
    <row r="8">
      <c r="A8" s="4" t="inlineStr">
        <is>
          <t>Credit risk adjusted fair value</t>
        </is>
      </c>
      <c r="C8" s="6" t="n">
        <v>2100</v>
      </c>
      <c r="D8" s="6" t="n">
        <v>4800</v>
      </c>
    </row>
    <row r="9">
      <c r="A9" s="4" t="inlineStr">
        <is>
          <t>Dedesignated Derivatives [Member]</t>
        </is>
      </c>
    </row>
    <row r="10">
      <c r="A10" s="3" t="inlineStr">
        <is>
          <t>Derivatives [Abstract]</t>
        </is>
      </c>
    </row>
    <row r="11">
      <c r="A11" s="4" t="inlineStr">
        <is>
          <t>Quantity | Instrument</t>
        </is>
      </c>
      <c r="C11" s="5" t="n">
        <v>1</v>
      </c>
    </row>
    <row r="12">
      <c r="A12" s="4" t="inlineStr">
        <is>
          <t>Contracted USD to be received</t>
        </is>
      </c>
      <c r="C12" s="6" t="n">
        <v>48689</v>
      </c>
    </row>
    <row r="13">
      <c r="A13" s="4" t="inlineStr">
        <is>
          <t>Gain recognized in accumulated comprehensive loss net of deferred tax</t>
        </is>
      </c>
      <c r="C13" s="5" t="n">
        <v>-5237</v>
      </c>
    </row>
    <row r="14">
      <c r="A14" s="4" t="inlineStr">
        <is>
          <t>Dedesignated Derivatives [Member] | Derivative Assets [Member]</t>
        </is>
      </c>
    </row>
    <row r="15">
      <c r="A15" s="3" t="inlineStr">
        <is>
          <t>Derivatives [Abstract]</t>
        </is>
      </c>
    </row>
    <row r="16">
      <c r="A16" s="4" t="inlineStr">
        <is>
          <t>Credit risk adjusted fair value</t>
        </is>
      </c>
      <c r="C16" s="5" t="n">
        <v>2085</v>
      </c>
    </row>
    <row r="17">
      <c r="A17" s="4" t="inlineStr">
        <is>
          <t>Dedesignated Derivatives [Member] | Derivative Assets [Member]</t>
        </is>
      </c>
    </row>
    <row r="18">
      <c r="A18" s="3" t="inlineStr">
        <is>
          <t>Derivatives [Abstract]</t>
        </is>
      </c>
    </row>
    <row r="19">
      <c r="A19" s="4" t="inlineStr">
        <is>
          <t>Gain recognized in accumulated comprehensive loss net of deferred tax</t>
        </is>
      </c>
      <c r="C19" s="6" t="n">
        <v>3179</v>
      </c>
    </row>
    <row r="20">
      <c r="A20" s="4" t="inlineStr">
        <is>
          <t>Dedesignated Derivatives [Member] | Cross Currency Swap Contract [Member]</t>
        </is>
      </c>
    </row>
    <row r="21">
      <c r="A21" s="3" t="inlineStr">
        <is>
          <t>Derivatives [Abstract]</t>
        </is>
      </c>
    </row>
    <row r="22">
      <c r="A22" s="4" t="inlineStr">
        <is>
          <t>Quantity | Instrument</t>
        </is>
      </c>
      <c r="C22" s="5" t="n">
        <v>1</v>
      </c>
    </row>
    <row r="23">
      <c r="A23" s="4" t="inlineStr">
        <is>
          <t>Maturity date</t>
        </is>
      </c>
      <c r="C23" s="4" t="inlineStr">
        <is>
          <t>Nov. 26,
		2025</t>
        </is>
      </c>
    </row>
    <row r="24">
      <c r="A24" s="4" t="inlineStr">
        <is>
          <t>Contracted fixed conversion rate to U.S. Dollar | $ / €</t>
        </is>
      </c>
      <c r="C24" s="11" t="n">
        <v>1.3068</v>
      </c>
    </row>
    <row r="25">
      <c r="A25" s="4" t="inlineStr">
        <is>
          <t>Contracted USD to be received</t>
        </is>
      </c>
      <c r="C25" s="6" t="n">
        <v>48689</v>
      </c>
    </row>
    <row r="26">
      <c r="A26" s="4" t="inlineStr">
        <is>
          <t>Gain recognized in accumulated comprehensive loss net of deferred tax</t>
        </is>
      </c>
      <c r="C26" s="5" t="n">
        <v>3179</v>
      </c>
    </row>
    <row r="27">
      <c r="A27" s="4" t="inlineStr">
        <is>
          <t>Reclassification from other comprehensive loss into earnings, net of deferred tax</t>
        </is>
      </c>
      <c r="C27" s="5" t="n">
        <v>-500</v>
      </c>
    </row>
    <row r="28">
      <c r="A28" s="4" t="inlineStr">
        <is>
          <t>Dedesignated Derivatives [Member] | Cross Currency Swap Contract [Member] | Derivative Assets [Member]</t>
        </is>
      </c>
    </row>
    <row r="29">
      <c r="A29" s="3" t="inlineStr">
        <is>
          <t>Derivatives [Abstract]</t>
        </is>
      </c>
    </row>
    <row r="30">
      <c r="A30" s="4" t="inlineStr">
        <is>
          <t>Credit risk adjusted fair value</t>
        </is>
      </c>
      <c r="C30" s="5" t="n">
        <v>2076</v>
      </c>
    </row>
    <row r="31">
      <c r="A31" s="4" t="inlineStr">
        <is>
          <t>Accrued rent</t>
        </is>
      </c>
      <c r="C31" s="6" t="n">
        <v>9</v>
      </c>
    </row>
    <row r="32"/>
    <row r="33">
      <c r="A33" s="4" t="inlineStr">
        <is>
          <t>[1]</t>
        </is>
      </c>
      <c r="B33" s="4" t="inlineStr">
        <is>
          <t>The associated deferred tax was $(63), $432 and $295 for the years ended December 31, 2020, 2019 and 2018, respectively.</t>
        </is>
      </c>
    </row>
  </sheetData>
  <mergeCells count="4">
    <mergeCell ref="A1:B2"/>
    <mergeCell ref="C1:E1"/>
    <mergeCell ref="A32:D32"/>
    <mergeCell ref="B33:D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31" customWidth="1" min="3" max="3"/>
    <col width="29" customWidth="1" min="4" max="4"/>
    <col width="21" customWidth="1" min="5" max="5"/>
  </cols>
  <sheetData>
    <row r="1">
      <c r="A1" s="1" t="inlineStr">
        <is>
          <t>DERIVATIVES, Dedesignated Derivative Liabilities (Details) $ in Thousands</t>
        </is>
      </c>
      <c r="C1" s="2" t="inlineStr">
        <is>
          <t>12 Months Ended</t>
        </is>
      </c>
    </row>
    <row r="2">
      <c r="C2" s="2" t="inlineStr">
        <is>
          <t>Dec. 31, 2020USD ($)Instrument</t>
        </is>
      </c>
      <c r="D2" s="2" t="inlineStr">
        <is>
          <t>Dec. 31, 2019USD ($)Contract</t>
        </is>
      </c>
      <c r="E2" s="2" t="inlineStr">
        <is>
          <t>Dec. 31, 2018USD ($)</t>
        </is>
      </c>
    </row>
    <row r="3">
      <c r="A3" s="3" t="inlineStr">
        <is>
          <t>Derivatives [Abstract]</t>
        </is>
      </c>
    </row>
    <row r="4">
      <c r="A4" s="4" t="inlineStr">
        <is>
          <t>Credit risk adjusted fair value</t>
        </is>
      </c>
      <c r="C4" s="6" t="n">
        <v>-46169</v>
      </c>
      <c r="D4" s="6" t="n">
        <v>-27943</v>
      </c>
    </row>
    <row r="5">
      <c r="A5" s="4" t="inlineStr">
        <is>
          <t>Reclassification from other comprehensive loss into earnings, net of deferred tax</t>
        </is>
      </c>
      <c r="B5" s="4" t="inlineStr">
        <is>
          <t>[1]</t>
        </is>
      </c>
      <c r="C5" s="5" t="n">
        <v>-456</v>
      </c>
      <c r="D5" s="5" t="n">
        <v>2829</v>
      </c>
      <c r="E5" s="6" t="n">
        <v>3717</v>
      </c>
    </row>
    <row r="6">
      <c r="A6" s="4" t="inlineStr">
        <is>
          <t>Gain on derivatives</t>
        </is>
      </c>
      <c r="C6" s="5" t="n">
        <v>-1648</v>
      </c>
      <c r="D6" s="5" t="n">
        <v>-2720</v>
      </c>
      <c r="E6" s="5" t="n">
        <v>2382</v>
      </c>
    </row>
    <row r="7">
      <c r="A7" s="4" t="inlineStr">
        <is>
          <t>Interest Rate Swap Contracts [Member]</t>
        </is>
      </c>
    </row>
    <row r="8">
      <c r="A8" s="3" t="inlineStr">
        <is>
          <t>Derivatives [Abstract]</t>
        </is>
      </c>
    </row>
    <row r="9">
      <c r="A9" s="4" t="inlineStr">
        <is>
          <t>Credit risk adjusted fair value</t>
        </is>
      </c>
      <c r="C9" s="5" t="n">
        <v>-46200</v>
      </c>
      <c r="D9" s="6" t="n">
        <v>-27900</v>
      </c>
    </row>
    <row r="10">
      <c r="A10" s="4" t="inlineStr">
        <is>
          <t>Loss recognized in accumulated comprehensive loss, net of deferred tax</t>
        </is>
      </c>
      <c r="C10" s="6" t="n">
        <v>5400</v>
      </c>
    </row>
    <row r="11">
      <c r="A11" s="4" t="inlineStr">
        <is>
          <t>Number of contracts matured | Contract</t>
        </is>
      </c>
      <c r="D11" s="5" t="n">
        <v>1</v>
      </c>
    </row>
    <row r="12">
      <c r="A12" s="4" t="inlineStr">
        <is>
          <t>Dedesignated Derivatives [Member]</t>
        </is>
      </c>
    </row>
    <row r="13">
      <c r="A13" s="3" t="inlineStr">
        <is>
          <t>Derivatives [Abstract]</t>
        </is>
      </c>
    </row>
    <row r="14">
      <c r="A14" s="4" t="inlineStr">
        <is>
          <t>Quantity | Instrument</t>
        </is>
      </c>
      <c r="C14" s="5" t="n">
        <v>11</v>
      </c>
    </row>
    <row r="15">
      <c r="A15" s="4" t="inlineStr">
        <is>
          <t>Contract notional amount</t>
        </is>
      </c>
      <c r="C15" s="6" t="n">
        <v>107412</v>
      </c>
    </row>
    <row r="16">
      <c r="A16" s="4" t="inlineStr">
        <is>
          <t>Credit risk adjusted fair value</t>
        </is>
      </c>
      <c r="C16" s="5" t="n">
        <v>-8001</v>
      </c>
    </row>
    <row r="17">
      <c r="A17" s="4" t="inlineStr">
        <is>
          <t>Loss recognized in accumulated comprehensive loss, net of deferred tax</t>
        </is>
      </c>
      <c r="C17" s="6" t="n">
        <v>-5237</v>
      </c>
    </row>
    <row r="18">
      <c r="A18" s="4" t="inlineStr">
        <is>
          <t>Dedesignated Derivatives [Member] | Interest Rate Swap Contracts [Member]</t>
        </is>
      </c>
    </row>
    <row r="19">
      <c r="A19" s="3" t="inlineStr">
        <is>
          <t>Derivatives [Abstract]</t>
        </is>
      </c>
    </row>
    <row r="20">
      <c r="A20" s="4" t="inlineStr">
        <is>
          <t>Quantity | Instrument</t>
        </is>
      </c>
      <c r="C20" s="5" t="n">
        <v>11</v>
      </c>
    </row>
    <row r="21">
      <c r="A21" s="4" t="inlineStr">
        <is>
          <t>Maturity date</t>
        </is>
      </c>
      <c r="C21" s="4" t="inlineStr">
        <is>
          <t>Jun. 15,
		2023</t>
        </is>
      </c>
    </row>
    <row r="22">
      <c r="A22" s="4" t="inlineStr">
        <is>
          <t>Contract notional amount</t>
        </is>
      </c>
      <c r="C22" s="6" t="n">
        <v>107412</v>
      </c>
    </row>
    <row r="23">
      <c r="A23" s="4" t="inlineStr">
        <is>
          <t>Credit risk adjusted fair value</t>
        </is>
      </c>
      <c r="C23" s="5" t="n">
        <v>-7419</v>
      </c>
    </row>
    <row r="24">
      <c r="A24" s="4" t="inlineStr">
        <is>
          <t>Accrued interest</t>
        </is>
      </c>
      <c r="C24" s="5" t="n">
        <v>-582</v>
      </c>
    </row>
    <row r="25">
      <c r="A25" s="4" t="inlineStr">
        <is>
          <t>Loss recognized in accumulated comprehensive loss, net of deferred tax</t>
        </is>
      </c>
      <c r="C25" s="6" t="n">
        <v>-5237</v>
      </c>
      <c r="D25" s="6" t="n">
        <v>-400</v>
      </c>
      <c r="E25" s="5" t="n">
        <v>-500</v>
      </c>
    </row>
    <row r="26">
      <c r="A26" s="4" t="inlineStr">
        <is>
          <t>Interest expense</t>
        </is>
      </c>
      <c r="D26" s="6" t="n">
        <v>500</v>
      </c>
      <c r="E26" s="5" t="n">
        <v>4100</v>
      </c>
    </row>
    <row r="27">
      <c r="A27" s="4" t="inlineStr">
        <is>
          <t>Number of contracts terminated | Contract</t>
        </is>
      </c>
      <c r="D27" s="5" t="n">
        <v>16</v>
      </c>
    </row>
    <row r="28">
      <c r="A28" s="4" t="inlineStr">
        <is>
          <t>Reclassification from other comprehensive loss into earnings, net of deferred tax</t>
        </is>
      </c>
      <c r="D28" s="6" t="n">
        <v>2400</v>
      </c>
    </row>
    <row r="29">
      <c r="A29" s="4" t="inlineStr">
        <is>
          <t>Dedesignated Derivatives [Member] | Interest Rate Swap Contracts [Member] | Minimum [Member]</t>
        </is>
      </c>
    </row>
    <row r="30">
      <c r="A30" s="3" t="inlineStr">
        <is>
          <t>Derivatives [Abstract]</t>
        </is>
      </c>
    </row>
    <row r="31">
      <c r="A31" s="4" t="inlineStr">
        <is>
          <t>Hedge interest rate</t>
        </is>
      </c>
      <c r="C31" s="4" t="inlineStr">
        <is>
          <t>2.66%</t>
        </is>
      </c>
    </row>
    <row r="32">
      <c r="A32" s="4" t="inlineStr">
        <is>
          <t>Dedesignated Derivatives [Member] | Interest Rate Swap Contracts [Member] | Maximum [Member]</t>
        </is>
      </c>
    </row>
    <row r="33">
      <c r="A33" s="3" t="inlineStr">
        <is>
          <t>Derivatives [Abstract]</t>
        </is>
      </c>
    </row>
    <row r="34">
      <c r="A34" s="4" t="inlineStr">
        <is>
          <t>Hedge interest rate</t>
        </is>
      </c>
      <c r="C34" s="4" t="inlineStr">
        <is>
          <t>3.12%</t>
        </is>
      </c>
    </row>
    <row r="35">
      <c r="A35" s="4" t="inlineStr">
        <is>
          <t>Dedesignated Derivatives [Member] | Interest Rate Lock Derivative Contracts [Member]</t>
        </is>
      </c>
    </row>
    <row r="36">
      <c r="A36" s="3" t="inlineStr">
        <is>
          <t>Derivatives [Abstract]</t>
        </is>
      </c>
    </row>
    <row r="37">
      <c r="A37" s="4" t="inlineStr">
        <is>
          <t>Gain on derivatives</t>
        </is>
      </c>
      <c r="E37" s="6" t="n">
        <v>1800</v>
      </c>
    </row>
    <row r="38"/>
    <row r="39">
      <c r="A39" s="4" t="inlineStr">
        <is>
          <t>[1]</t>
        </is>
      </c>
      <c r="B39" s="4" t="inlineStr">
        <is>
          <t>The associated deferred tax was $(63), $432 and $295 for the years ended December 31, 2020, 2019 and 2018, respectively.</t>
        </is>
      </c>
    </row>
  </sheetData>
  <mergeCells count="4">
    <mergeCell ref="A1:B2"/>
    <mergeCell ref="C1:E1"/>
    <mergeCell ref="A38:D38"/>
    <mergeCell ref="B39:D3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Benefits) by Jurisdiction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orporation tax rate on trading income</t>
        </is>
      </c>
      <c r="B4" s="4" t="inlineStr">
        <is>
          <t>12.50%</t>
        </is>
      </c>
      <c r="C4" s="4" t="inlineStr">
        <is>
          <t>12.50%</t>
        </is>
      </c>
      <c r="D4" s="4" t="inlineStr">
        <is>
          <t>12.50%</t>
        </is>
      </c>
    </row>
    <row r="5">
      <c r="A5" s="3" t="inlineStr">
        <is>
          <t>Income Tax Expense (Benefit) by Jurisdiction [Abstract]</t>
        </is>
      </c>
    </row>
    <row r="6">
      <c r="A6" s="4" t="inlineStr">
        <is>
          <t>Current tax expense (benefit)</t>
        </is>
      </c>
      <c r="B6" s="6" t="n">
        <v>164</v>
      </c>
      <c r="C6" s="6" t="n">
        <v>78</v>
      </c>
      <c r="D6" s="6" t="n">
        <v>-44</v>
      </c>
    </row>
    <row r="7">
      <c r="A7" s="4" t="inlineStr">
        <is>
          <t>Deferred tax expense (benefit)</t>
        </is>
      </c>
      <c r="B7" s="5" t="n">
        <v>-4296</v>
      </c>
      <c r="C7" s="5" t="n">
        <v>20449</v>
      </c>
      <c r="D7" s="5" t="n">
        <v>9970</v>
      </c>
    </row>
    <row r="8">
      <c r="A8" s="4" t="inlineStr">
        <is>
          <t>Total income tax expense (benefit)</t>
        </is>
      </c>
      <c r="B8" s="6" t="n">
        <v>-4132</v>
      </c>
      <c r="C8" s="5" t="n">
        <v>20527</v>
      </c>
      <c r="D8" s="5" t="n">
        <v>9926</v>
      </c>
    </row>
    <row r="9">
      <c r="A9" s="4" t="inlineStr">
        <is>
          <t>Ireland [Member]</t>
        </is>
      </c>
    </row>
    <row r="10">
      <c r="A10" s="3" t="inlineStr">
        <is>
          <t>Income Taxes [Abstract]</t>
        </is>
      </c>
    </row>
    <row r="11">
      <c r="A11" s="4" t="inlineStr">
        <is>
          <t>Corporation tax rate on trading income</t>
        </is>
      </c>
      <c r="B11" s="4" t="inlineStr">
        <is>
          <t>12.50%</t>
        </is>
      </c>
    </row>
    <row r="12">
      <c r="A12" s="4" t="inlineStr">
        <is>
          <t>Corporation tax rate on non-trading income</t>
        </is>
      </c>
      <c r="B12" s="4" t="inlineStr">
        <is>
          <t>25.00%</t>
        </is>
      </c>
    </row>
    <row r="13">
      <c r="A13" s="4" t="inlineStr">
        <is>
          <t>Ireland [Member]</t>
        </is>
      </c>
    </row>
    <row r="14">
      <c r="A14" s="3" t="inlineStr">
        <is>
          <t>Income Tax Expense (Benefit) by Jurisdiction [Abstract]</t>
        </is>
      </c>
    </row>
    <row r="15">
      <c r="A15" s="4" t="inlineStr">
        <is>
          <t>Current tax expense (benefit)</t>
        </is>
      </c>
      <c r="B15" s="6" t="n">
        <v>0</v>
      </c>
      <c r="C15" s="5" t="n">
        <v>0</v>
      </c>
      <c r="D15" s="5" t="n">
        <v>0</v>
      </c>
    </row>
    <row r="16">
      <c r="A16" s="4" t="inlineStr">
        <is>
          <t>Deferred tax expense (benefit)</t>
        </is>
      </c>
      <c r="B16" s="5" t="n">
        <v>-4296</v>
      </c>
      <c r="C16" s="5" t="n">
        <v>21359</v>
      </c>
      <c r="D16" s="5" t="n">
        <v>9865</v>
      </c>
    </row>
    <row r="17">
      <c r="A17" s="4" t="inlineStr">
        <is>
          <t>Luxembourg [Member]</t>
        </is>
      </c>
    </row>
    <row r="18">
      <c r="A18" s="3" t="inlineStr">
        <is>
          <t>Income Tax Expense (Benefit) by Jurisdiction [Abstract]</t>
        </is>
      </c>
    </row>
    <row r="19">
      <c r="A19" s="4" t="inlineStr">
        <is>
          <t>Current tax expense (benefit)</t>
        </is>
      </c>
      <c r="B19" s="5" t="n">
        <v>1</v>
      </c>
      <c r="C19" s="5" t="n">
        <v>55</v>
      </c>
      <c r="D19" s="5" t="n">
        <v>44</v>
      </c>
    </row>
    <row r="20">
      <c r="A20" s="4" t="inlineStr">
        <is>
          <t>Australia [Member]</t>
        </is>
      </c>
    </row>
    <row r="21">
      <c r="A21" s="3" t="inlineStr">
        <is>
          <t>Income Tax Expense (Benefit) by Jurisdiction [Abstract]</t>
        </is>
      </c>
    </row>
    <row r="22">
      <c r="A22" s="4" t="inlineStr">
        <is>
          <t>Current tax expense (benefit)</t>
        </is>
      </c>
      <c r="B22" s="5" t="n">
        <v>139</v>
      </c>
      <c r="C22" s="5" t="n">
        <v>0</v>
      </c>
      <c r="D22" s="5" t="n">
        <v>-138</v>
      </c>
    </row>
    <row r="23">
      <c r="A23" s="4" t="inlineStr">
        <is>
          <t>Deferred tax expense (benefit)</t>
        </is>
      </c>
      <c r="B23" s="5" t="n">
        <v>0</v>
      </c>
      <c r="C23" s="5" t="n">
        <v>-910</v>
      </c>
      <c r="D23" s="5" t="n">
        <v>105</v>
      </c>
    </row>
    <row r="24">
      <c r="A24" s="4" t="inlineStr">
        <is>
          <t>Other [Member]</t>
        </is>
      </c>
    </row>
    <row r="25">
      <c r="A25" s="3" t="inlineStr">
        <is>
          <t>Income Tax Expense (Benefit) by Jurisdiction [Abstract]</t>
        </is>
      </c>
    </row>
    <row r="26">
      <c r="A26" s="4" t="inlineStr">
        <is>
          <t>Current tax expense (benefit)</t>
        </is>
      </c>
      <c r="B26" s="6" t="n">
        <v>24</v>
      </c>
      <c r="C26" s="6" t="n">
        <v>23</v>
      </c>
      <c r="D26" s="6" t="n">
        <v>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et Deferred Tax Asset (Liability) (Details) - USD ($) $ in Thousands</t>
        </is>
      </c>
      <c r="B1" s="2" t="inlineStr">
        <is>
          <t>12 Months Ended</t>
        </is>
      </c>
    </row>
    <row r="2">
      <c r="B2" s="2" t="inlineStr">
        <is>
          <t>Dec. 31, 2020</t>
        </is>
      </c>
      <c r="C2" s="2" t="inlineStr">
        <is>
          <t>Dec. 31, 2019</t>
        </is>
      </c>
    </row>
    <row r="3">
      <c r="A3" s="3" t="inlineStr">
        <is>
          <t>Income Taxes [Abstract]</t>
        </is>
      </c>
    </row>
    <row r="4">
      <c r="A4" s="4" t="inlineStr">
        <is>
          <t>Unrecognized tax benefits</t>
        </is>
      </c>
      <c r="B4" s="6" t="n">
        <v>0</v>
      </c>
      <c r="C4" s="6" t="n">
        <v>0</v>
      </c>
    </row>
    <row r="5">
      <c r="A5" s="3" t="inlineStr">
        <is>
          <t>Deferred Tax Asset [Abstract]</t>
        </is>
      </c>
    </row>
    <row r="6">
      <c r="A6" s="4" t="inlineStr">
        <is>
          <t>Net operating loss carry forwards</t>
        </is>
      </c>
      <c r="B6" s="5" t="n">
        <v>148824</v>
      </c>
      <c r="C6" s="5" t="n">
        <v>142685</v>
      </c>
    </row>
    <row r="7">
      <c r="A7" s="4" t="inlineStr">
        <is>
          <t>Net unrealized losses on derivative instruments</t>
        </is>
      </c>
      <c r="B7" s="5" t="n">
        <v>6200</v>
      </c>
      <c r="C7" s="5" t="n">
        <v>3794</v>
      </c>
    </row>
    <row r="8">
      <c r="A8" s="4" t="inlineStr">
        <is>
          <t>Basis difference on acquisition of GAAM Australian assets</t>
        </is>
      </c>
      <c r="B8" s="5" t="n">
        <v>0</v>
      </c>
      <c r="C8" s="5" t="n">
        <v>6575</v>
      </c>
    </row>
    <row r="9">
      <c r="A9" s="4" t="inlineStr">
        <is>
          <t>Other</t>
        </is>
      </c>
      <c r="B9" s="5" t="n">
        <v>636</v>
      </c>
      <c r="C9" s="5" t="n">
        <v>124</v>
      </c>
    </row>
    <row r="10">
      <c r="A10" s="4" t="inlineStr">
        <is>
          <t>Valuation allowance</t>
        </is>
      </c>
      <c r="B10" s="5" t="n">
        <v>-31739</v>
      </c>
      <c r="C10" s="5" t="n">
        <v>-33929</v>
      </c>
    </row>
    <row r="11">
      <c r="A11" s="4" t="inlineStr">
        <is>
          <t>Total deferred tax asset</t>
        </is>
      </c>
      <c r="B11" s="5" t="n">
        <v>123921</v>
      </c>
      <c r="C11" s="5" t="n">
        <v>119249</v>
      </c>
    </row>
    <row r="12">
      <c r="A12" s="3" t="inlineStr">
        <is>
          <t>Deferred Tax Liability [Abstract]</t>
        </is>
      </c>
    </row>
    <row r="13">
      <c r="A13" s="4" t="inlineStr">
        <is>
          <t>Excess of tax depreciation over book depreciation</t>
        </is>
      </c>
      <c r="B13" s="5" t="n">
        <v>-163534</v>
      </c>
      <c r="C13" s="5" t="n">
        <v>-165343</v>
      </c>
    </row>
    <row r="14">
      <c r="A14" s="4" t="inlineStr">
        <is>
          <t>Miscellaneous book/tax differences</t>
        </is>
      </c>
      <c r="B14" s="5" t="n">
        <v>0</v>
      </c>
      <c r="C14" s="5" t="n">
        <v>-166</v>
      </c>
    </row>
    <row r="15">
      <c r="A15" s="4" t="inlineStr">
        <is>
          <t>Total deferred tax liability</t>
        </is>
      </c>
      <c r="B15" s="5" t="n">
        <v>-163534</v>
      </c>
      <c r="C15" s="5" t="n">
        <v>-165509</v>
      </c>
    </row>
    <row r="16">
      <c r="A16" s="4" t="inlineStr">
        <is>
          <t>Deferred tax liability, net</t>
        </is>
      </c>
      <c r="B16" s="5" t="n">
        <v>-39613</v>
      </c>
      <c r="C16" s="5" t="n">
        <v>-46260</v>
      </c>
    </row>
    <row r="17">
      <c r="A17" s="4" t="inlineStr">
        <is>
          <t>Net valuation allowance provision (reversal) recorded for net operating losses</t>
        </is>
      </c>
      <c r="B17" s="6" t="n">
        <v>4500</v>
      </c>
      <c r="C17" s="6" t="n">
        <v>-34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1" customWidth="1" min="5" max="5"/>
  </cols>
  <sheetData>
    <row r="1">
      <c r="A1" s="1" t="inlineStr">
        <is>
          <t>INCOME TAXES, Reconciliation of Statutory to Effective Tax Rate (Details) € in Millions, $ in Millions</t>
        </is>
      </c>
      <c r="B1" s="2" t="inlineStr">
        <is>
          <t>1 Months Ended</t>
        </is>
      </c>
      <c r="C1" s="2" t="inlineStr">
        <is>
          <t>12 Months Ended</t>
        </is>
      </c>
    </row>
    <row r="2">
      <c r="B2" s="2" t="inlineStr">
        <is>
          <t>Feb. 28, 2018EUR (€)</t>
        </is>
      </c>
      <c r="C2" s="2" t="inlineStr">
        <is>
          <t>Dec. 31, 2020</t>
        </is>
      </c>
      <c r="D2" s="2" t="inlineStr">
        <is>
          <t>Dec. 31, 2019USD ($)</t>
        </is>
      </c>
      <c r="E2" s="2" t="inlineStr">
        <is>
          <t>Dec. 31, 2018USD ($)</t>
        </is>
      </c>
    </row>
    <row r="3">
      <c r="A3" s="3" t="inlineStr">
        <is>
          <t>Reconciliation of Income Tax Expense (Benefit) [Abstract]</t>
        </is>
      </c>
    </row>
    <row r="4">
      <c r="A4" s="4" t="inlineStr">
        <is>
          <t>Irish statutory corporate tax rate on trading income</t>
        </is>
      </c>
      <c r="C4" s="4" t="inlineStr">
        <is>
          <t>12.50%</t>
        </is>
      </c>
      <c r="D4" s="4" t="inlineStr">
        <is>
          <t>12.50%</t>
        </is>
      </c>
      <c r="E4" s="4" t="inlineStr">
        <is>
          <t>12.50%</t>
        </is>
      </c>
    </row>
    <row r="5">
      <c r="A5" s="4" t="inlineStr">
        <is>
          <t>Valuation allowances</t>
        </is>
      </c>
      <c r="C5" s="4" t="inlineStr">
        <is>
          <t>(6.40%)</t>
        </is>
      </c>
      <c r="D5" s="4" t="inlineStr">
        <is>
          <t>(1.40%)</t>
        </is>
      </c>
      <c r="E5" s="4" t="inlineStr">
        <is>
          <t>(1.40%)</t>
        </is>
      </c>
    </row>
    <row r="6">
      <c r="A6" s="4" t="inlineStr">
        <is>
          <t>Tax impact of repurchased and resold Notes</t>
        </is>
      </c>
      <c r="C6" s="4" t="inlineStr">
        <is>
          <t>0.00%</t>
        </is>
      </c>
      <c r="D6" s="4" t="inlineStr">
        <is>
          <t>(0.10%)</t>
        </is>
      </c>
      <c r="E6" s="4" t="inlineStr">
        <is>
          <t>0.10%</t>
        </is>
      </c>
    </row>
    <row r="7">
      <c r="A7" s="4" t="inlineStr">
        <is>
          <t>Foreign tax rate differentials</t>
        </is>
      </c>
      <c r="C7" s="4" t="inlineStr">
        <is>
          <t>0.30%</t>
        </is>
      </c>
      <c r="D7" s="4" t="inlineStr">
        <is>
          <t>(0.40%)</t>
        </is>
      </c>
      <c r="E7" s="4" t="inlineStr">
        <is>
          <t>(2.80%)</t>
        </is>
      </c>
    </row>
    <row r="8">
      <c r="A8" s="4" t="inlineStr">
        <is>
          <t>True-up of prior year tax provision</t>
        </is>
      </c>
      <c r="C8" s="4" t="inlineStr">
        <is>
          <t>0.20%</t>
        </is>
      </c>
      <c r="D8" s="4" t="inlineStr">
        <is>
          <t>(0.10%)</t>
        </is>
      </c>
      <c r="E8" s="4" t="inlineStr">
        <is>
          <t>0.00%</t>
        </is>
      </c>
    </row>
    <row r="9">
      <c r="A9" s="4" t="inlineStr">
        <is>
          <t>Non-deductible interest expense, transaction fees and expenses</t>
        </is>
      </c>
      <c r="C9" s="4" t="inlineStr">
        <is>
          <t>(0.10%)</t>
        </is>
      </c>
      <c r="D9" s="4" t="inlineStr">
        <is>
          <t>0.50%</t>
        </is>
      </c>
      <c r="E9" s="4" t="inlineStr">
        <is>
          <t>1.80%</t>
        </is>
      </c>
    </row>
    <row r="10">
      <c r="A10" s="4" t="inlineStr">
        <is>
          <t>Deductible interest paid in the period</t>
        </is>
      </c>
      <c r="C10" s="4" t="inlineStr">
        <is>
          <t>0.00%</t>
        </is>
      </c>
      <c r="D10" s="4" t="inlineStr">
        <is>
          <t>(2.70%)</t>
        </is>
      </c>
      <c r="E10" s="4" t="inlineStr">
        <is>
          <t>0.00%</t>
        </is>
      </c>
    </row>
    <row r="11">
      <c r="A11" s="4" t="inlineStr">
        <is>
          <t>Unrealized foreign exchange loss on re-valuation of deferred tax balances</t>
        </is>
      </c>
      <c r="C11" s="4" t="inlineStr">
        <is>
          <t>0.00%</t>
        </is>
      </c>
      <c r="D11" s="4" t="inlineStr">
        <is>
          <t>0.00%</t>
        </is>
      </c>
      <c r="E11" s="4" t="inlineStr">
        <is>
          <t>0.10%</t>
        </is>
      </c>
    </row>
    <row r="12">
      <c r="A12" s="4" t="inlineStr">
        <is>
          <t>Withholding tax</t>
        </is>
      </c>
      <c r="C12" s="4" t="inlineStr">
        <is>
          <t>(0.20%)</t>
        </is>
      </c>
      <c r="D12" s="4" t="inlineStr">
        <is>
          <t>0.00%</t>
        </is>
      </c>
      <c r="E12" s="4" t="inlineStr">
        <is>
          <t>0.00%</t>
        </is>
      </c>
    </row>
    <row r="13">
      <c r="A13" s="4" t="inlineStr">
        <is>
          <t>Other</t>
        </is>
      </c>
      <c r="C13" s="4" t="inlineStr">
        <is>
          <t>(0.50%)</t>
        </is>
      </c>
      <c r="D13" s="4" t="inlineStr">
        <is>
          <t>0.00%</t>
        </is>
      </c>
      <c r="E13" s="4" t="inlineStr">
        <is>
          <t>0.10%</t>
        </is>
      </c>
    </row>
    <row r="14">
      <c r="A14" s="4" t="inlineStr">
        <is>
          <t>Effective tax rate</t>
        </is>
      </c>
      <c r="C14" s="4" t="inlineStr">
        <is>
          <t>5.80%</t>
        </is>
      </c>
      <c r="D14" s="4" t="inlineStr">
        <is>
          <t>8.30%</t>
        </is>
      </c>
      <c r="E14" s="4" t="inlineStr">
        <is>
          <t>10.40%</t>
        </is>
      </c>
    </row>
    <row r="15">
      <c r="A15" s="3" t="inlineStr">
        <is>
          <t>Income Taxes [Abstract]</t>
        </is>
      </c>
    </row>
    <row r="16">
      <c r="A16" s="4" t="inlineStr">
        <is>
          <t>Tax liability in connection with unrepatriated Australian earnings</t>
        </is>
      </c>
      <c r="E16" s="10" t="n">
        <v>2.1</v>
      </c>
    </row>
    <row r="17">
      <c r="A17" s="4" t="inlineStr">
        <is>
          <t>Decrease in tax liability in connection with unrepatriated Australian earnings</t>
        </is>
      </c>
      <c r="D17" s="10" t="n">
        <v>-0.9</v>
      </c>
    </row>
    <row r="18">
      <c r="A18" s="4" t="inlineStr">
        <is>
          <t>Income tax benefit from deductible interest paid in the period</t>
        </is>
      </c>
      <c r="D18" s="10" t="n">
        <v>-6.7</v>
      </c>
    </row>
    <row r="19">
      <c r="A19" s="4" t="inlineStr">
        <is>
          <t>Irish Revenue [Member]</t>
        </is>
      </c>
    </row>
    <row r="20">
      <c r="A20" s="3" t="inlineStr">
        <is>
          <t>Reconciliation of Income Tax Expense (Benefit) [Abstract]</t>
        </is>
      </c>
    </row>
    <row r="21">
      <c r="A21" s="4" t="inlineStr">
        <is>
          <t>Irish statutory corporate tax rate on trading income</t>
        </is>
      </c>
      <c r="C21" s="4" t="inlineStr">
        <is>
          <t>12.50%</t>
        </is>
      </c>
    </row>
    <row r="22">
      <c r="A22" s="4" t="inlineStr">
        <is>
          <t>Foreign [Member] | Irish Revenue [Member]</t>
        </is>
      </c>
    </row>
    <row r="23">
      <c r="A23" s="3" t="inlineStr">
        <is>
          <t>Income Taxes [Abstract]</t>
        </is>
      </c>
    </row>
    <row r="24">
      <c r="A24" s="4" t="inlineStr">
        <is>
          <t>Period in which enquiries and/or assessments can be raised by taxing authority after return is submitted</t>
        </is>
      </c>
      <c r="C24" s="4" t="inlineStr">
        <is>
          <t>4 years</t>
        </is>
      </c>
    </row>
    <row r="25">
      <c r="A25" s="4" t="inlineStr">
        <is>
          <t>Value Added Tax assessment | €</t>
        </is>
      </c>
      <c r="B25" s="12" t="n">
        <v>6.1</v>
      </c>
    </row>
    <row r="26">
      <c r="A26" s="4" t="inlineStr">
        <is>
          <t>Foreign [Member] | Irish Revenue [Member] | Earliest Tax Year [Member]</t>
        </is>
      </c>
    </row>
    <row r="27">
      <c r="A27" s="3" t="inlineStr">
        <is>
          <t>Income Taxes [Abstract]</t>
        </is>
      </c>
    </row>
    <row r="28">
      <c r="A28" s="4" t="inlineStr">
        <is>
          <t>Open tax year</t>
        </is>
      </c>
      <c r="C28" s="4" t="inlineStr">
        <is>
          <t>2016</t>
        </is>
      </c>
    </row>
    <row r="29">
      <c r="A29" s="4" t="inlineStr">
        <is>
          <t>Foreign [Member] | Irish Revenue [Member] | Latest Tax Year [Member]</t>
        </is>
      </c>
    </row>
    <row r="30">
      <c r="A30" s="3" t="inlineStr">
        <is>
          <t>Income Taxes [Abstract]</t>
        </is>
      </c>
    </row>
    <row r="31">
      <c r="A31" s="4" t="inlineStr">
        <is>
          <t>Open tax year</t>
        </is>
      </c>
      <c r="C31" s="4" t="inlineStr">
        <is>
          <t>2020</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Equity (Parenthetical) $ in Thousands</t>
        </is>
      </c>
      <c r="B1" s="2" t="inlineStr">
        <is>
          <t>12 Months Ended</t>
        </is>
      </c>
    </row>
    <row r="2">
      <c r="B2" s="2" t="inlineStr">
        <is>
          <t>Dec. 31, 2018USD ($)</t>
        </is>
      </c>
    </row>
    <row r="3">
      <c r="A3" s="3" t="inlineStr">
        <is>
          <t>Consolidated Statements of Shareholders' Equity [Abstract]</t>
        </is>
      </c>
    </row>
    <row r="4">
      <c r="A4" s="4" t="inlineStr">
        <is>
          <t>Change in fair value of derivatives, deferred tax expense (benefit)</t>
        </is>
      </c>
      <c r="B4" s="6" t="n">
        <v>-678</v>
      </c>
    </row>
    <row r="5">
      <c r="A5" s="4" t="inlineStr">
        <is>
          <t>Reclassification from other comprehensive loss into earnings due to derivatives that no longer qualified for hedge accounting treatment, deferred tax expense (benefit)</t>
        </is>
      </c>
      <c r="B5" s="5" t="n">
        <v>295</v>
      </c>
    </row>
    <row r="6">
      <c r="A6" s="4" t="inlineStr">
        <is>
          <t>Reclassification from prior period losses into other comprehensive loss due to adoption of new accounting guidance, deferred tax expense (benefit)</t>
        </is>
      </c>
      <c r="B6" s="6" t="n">
        <v>-5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OTHER LIABILITIES [Abstract]</t>
        </is>
      </c>
    </row>
    <row r="3">
      <c r="A3" s="4" t="inlineStr">
        <is>
          <t>Current tax payable</t>
        </is>
      </c>
      <c r="B3" s="6" t="n">
        <v>43</v>
      </c>
      <c r="C3" s="6" t="n">
        <v>308</v>
      </c>
    </row>
    <row r="4">
      <c r="A4" s="4" t="inlineStr">
        <is>
          <t>Lease discount</t>
        </is>
      </c>
      <c r="B4" s="5" t="n">
        <v>24233</v>
      </c>
      <c r="C4" s="5" t="n">
        <v>24965</v>
      </c>
    </row>
    <row r="5">
      <c r="A5" s="4" t="inlineStr">
        <is>
          <t>Lease incentive obligation</t>
        </is>
      </c>
      <c r="B5" s="5" t="n">
        <v>7264</v>
      </c>
      <c r="C5" s="5" t="n">
        <v>15634</v>
      </c>
    </row>
    <row r="6">
      <c r="A6" s="4" t="inlineStr">
        <is>
          <t>Deferred rent</t>
        </is>
      </c>
      <c r="B6" s="5" t="n">
        <v>21271</v>
      </c>
      <c r="C6" s="5" t="n">
        <v>15715</v>
      </c>
    </row>
    <row r="7">
      <c r="A7" s="4" t="inlineStr">
        <is>
          <t>Refundable deposits</t>
        </is>
      </c>
      <c r="B7" s="5" t="n">
        <v>6185</v>
      </c>
      <c r="C7" s="5" t="n">
        <v>3210</v>
      </c>
    </row>
    <row r="8">
      <c r="A8" s="4" t="inlineStr">
        <is>
          <t>Other</t>
        </is>
      </c>
      <c r="B8" s="5" t="n">
        <v>11900</v>
      </c>
      <c r="C8" s="5" t="n">
        <v>16929</v>
      </c>
    </row>
    <row r="9">
      <c r="A9" s="4" t="inlineStr">
        <is>
          <t>Total other liabilities</t>
        </is>
      </c>
      <c r="B9" s="6" t="n">
        <v>70896</v>
      </c>
      <c r="C9" s="6" t="n">
        <v>767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 width="23" customWidth="1" min="5" max="5"/>
    <col width="14" customWidth="1" min="6" max="6"/>
  </cols>
  <sheetData>
    <row r="1">
      <c r="A1" s="1" t="inlineStr">
        <is>
          <t>SHARE-BASED COMPENSATION (Details) - 2010 Omnibus Incentive Plan [Member] - $ / shares</t>
        </is>
      </c>
      <c r="B1" s="2" t="inlineStr">
        <is>
          <t>12 Months Ended</t>
        </is>
      </c>
    </row>
    <row r="2">
      <c r="B2" s="2" t="inlineStr">
        <is>
          <t>Dec. 31, 2020</t>
        </is>
      </c>
      <c r="C2" s="2" t="inlineStr">
        <is>
          <t>Dec. 31, 2019</t>
        </is>
      </c>
      <c r="D2" s="2" t="inlineStr">
        <is>
          <t>Dec. 31, 2018</t>
        </is>
      </c>
      <c r="E2" s="2" t="inlineStr">
        <is>
          <t>Dec. 31, 2017</t>
        </is>
      </c>
      <c r="F2" s="2" t="inlineStr">
        <is>
          <t>Apr. 29, 2010</t>
        </is>
      </c>
    </row>
    <row r="3">
      <c r="A3" s="3" t="inlineStr">
        <is>
          <t>Description of Plan [Abstract]</t>
        </is>
      </c>
    </row>
    <row r="4">
      <c r="A4" s="4" t="inlineStr">
        <is>
          <t>Number of shares authorized (in shares)</t>
        </is>
      </c>
      <c r="F4" s="5" t="n">
        <v>1500000</v>
      </c>
    </row>
    <row r="5">
      <c r="A5" s="4" t="inlineStr">
        <is>
          <t>SARs [Member]</t>
        </is>
      </c>
    </row>
    <row r="6">
      <c r="A6" s="3" t="inlineStr">
        <is>
          <t>Description of Plan [Abstract]</t>
        </is>
      </c>
    </row>
    <row r="7">
      <c r="A7" s="4" t="inlineStr">
        <is>
          <t>Expiration period</t>
        </is>
      </c>
      <c r="B7" s="4" t="inlineStr">
        <is>
          <t>10 years</t>
        </is>
      </c>
    </row>
    <row r="8">
      <c r="A8" s="3" t="inlineStr">
        <is>
          <t>Grant Activity [Abstract]</t>
        </is>
      </c>
    </row>
    <row r="9">
      <c r="A9" s="4" t="inlineStr">
        <is>
          <t>Outstanding and vested (in shares)</t>
        </is>
      </c>
      <c r="B9" s="5" t="n">
        <v>14025</v>
      </c>
      <c r="C9" s="5" t="n">
        <v>796980</v>
      </c>
      <c r="D9" s="5" t="n">
        <v>796980</v>
      </c>
    </row>
    <row r="10">
      <c r="A10" s="4" t="inlineStr">
        <is>
          <t>SARs exercised (in shares)</t>
        </is>
      </c>
      <c r="B10" s="5" t="n">
        <v>0</v>
      </c>
      <c r="C10" s="5" t="n">
        <v>782955</v>
      </c>
      <c r="D10" s="5" t="n">
        <v>0</v>
      </c>
    </row>
    <row r="11">
      <c r="A11" s="4" t="inlineStr">
        <is>
          <t>Outstanding (in shares)</t>
        </is>
      </c>
      <c r="B11" s="5" t="n">
        <v>14025</v>
      </c>
      <c r="C11" s="5" t="n">
        <v>14025</v>
      </c>
      <c r="D11" s="5" t="n">
        <v>796980</v>
      </c>
      <c r="E11" s="5" t="n">
        <v>796980</v>
      </c>
    </row>
    <row r="12">
      <c r="A12" s="4" t="inlineStr">
        <is>
          <t>Exercisable (in shares)</t>
        </is>
      </c>
      <c r="B12" s="5" t="n">
        <v>14025</v>
      </c>
    </row>
    <row r="13">
      <c r="A13" s="4" t="inlineStr">
        <is>
          <t>Outstanding (in dollars per share)</t>
        </is>
      </c>
      <c r="B13" s="8" t="n">
        <v>12.95</v>
      </c>
      <c r="C13" s="8" t="n">
        <v>12.74</v>
      </c>
      <c r="D13" s="8" t="n">
        <v>12.74</v>
      </c>
    </row>
    <row r="14">
      <c r="A14" s="4" t="inlineStr">
        <is>
          <t>SARs exercised (in dollars per share)</t>
        </is>
      </c>
      <c r="B14" s="5" t="n">
        <v>0</v>
      </c>
      <c r="C14" s="9" t="n">
        <v>12.73</v>
      </c>
      <c r="D14" s="5" t="n">
        <v>0</v>
      </c>
    </row>
    <row r="15">
      <c r="A15" s="4" t="inlineStr">
        <is>
          <t>Outstanding (in dollars per share)</t>
        </is>
      </c>
      <c r="B15" s="9" t="n">
        <v>12.95</v>
      </c>
      <c r="C15" s="8" t="n">
        <v>12.95</v>
      </c>
      <c r="D15" s="8" t="n">
        <v>12.74</v>
      </c>
      <c r="E15" s="8" t="n">
        <v>12.74</v>
      </c>
    </row>
    <row r="16">
      <c r="A16" s="4" t="inlineStr">
        <is>
          <t>Exercisable (in dollars per share)</t>
        </is>
      </c>
      <c r="B16" s="8" t="n">
        <v>12.95</v>
      </c>
    </row>
    <row r="17">
      <c r="A17" s="4" t="inlineStr">
        <is>
          <t>Weighted average remaining contractual life</t>
        </is>
      </c>
      <c r="B17" s="4" t="inlineStr">
        <is>
          <t>7 months 6 days</t>
        </is>
      </c>
      <c r="C17" s="4" t="inlineStr">
        <is>
          <t>1 year 7 months 6 days</t>
        </is>
      </c>
      <c r="D17" s="4" t="inlineStr">
        <is>
          <t>2 years 1 month 6 days</t>
        </is>
      </c>
      <c r="E17" s="4" t="inlineStr">
        <is>
          <t>3 years 1 month 6 days</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SHAREHOLDERS' EQUITY (Details) - USD ($)</t>
        </is>
      </c>
      <c r="B1" s="2" t="inlineStr">
        <is>
          <t>Aug. 30, 2018</t>
        </is>
      </c>
      <c r="C1" s="2" t="inlineStr">
        <is>
          <t>Jul. 13, 2018</t>
        </is>
      </c>
      <c r="D1" s="2" t="inlineStr">
        <is>
          <t>Dec. 31, 2020</t>
        </is>
      </c>
      <c r="E1" s="2" t="inlineStr">
        <is>
          <t>Dec. 31, 2019</t>
        </is>
      </c>
      <c r="F1" s="2" t="inlineStr">
        <is>
          <t>Dec. 31, 2018</t>
        </is>
      </c>
      <c r="G1" s="2" t="inlineStr">
        <is>
          <t>Aug. 31, 2019</t>
        </is>
      </c>
    </row>
    <row r="2">
      <c r="A2" s="3" t="inlineStr">
        <is>
          <t>Shareholders' Equity [Abstract]</t>
        </is>
      </c>
    </row>
    <row r="3">
      <c r="A3" s="4" t="inlineStr">
        <is>
          <t>Shares repurchased (in shares)</t>
        </is>
      </c>
      <c r="D3" s="5" t="n">
        <v>417341</v>
      </c>
      <c r="E3" s="5" t="n">
        <v>2010437</v>
      </c>
      <c r="F3" s="5" t="n">
        <v>0</v>
      </c>
    </row>
    <row r="4">
      <c r="A4" s="4" t="inlineStr">
        <is>
          <t>Average price per share repurchased (in dollars per share)</t>
        </is>
      </c>
      <c r="D4" s="8" t="n">
        <v>15.57</v>
      </c>
      <c r="E4" s="8" t="n">
        <v>16.29</v>
      </c>
    </row>
    <row r="5">
      <c r="A5" s="4" t="inlineStr">
        <is>
          <t>Repurchase of shares before commissions and fees</t>
        </is>
      </c>
      <c r="D5" s="6" t="n">
        <v>6500000</v>
      </c>
      <c r="E5" s="6" t="n">
        <v>32800000</v>
      </c>
    </row>
    <row r="6">
      <c r="A6" s="4" t="inlineStr">
        <is>
          <t>Dividends declared and paid</t>
        </is>
      </c>
      <c r="D6" s="6" t="n">
        <v>0</v>
      </c>
      <c r="E6" s="6" t="n">
        <v>0</v>
      </c>
      <c r="F6" s="6" t="n">
        <v>0</v>
      </c>
    </row>
    <row r="7">
      <c r="A7" s="4" t="inlineStr">
        <is>
          <t>Shares issued in connection with AirAsia Transactions (in shares)</t>
        </is>
      </c>
      <c r="B7" s="5" t="n">
        <v>3333333</v>
      </c>
      <c r="C7" s="5" t="n">
        <v>1333334</v>
      </c>
    </row>
    <row r="8">
      <c r="A8" s="4" t="inlineStr">
        <is>
          <t>Proceeds from common stock</t>
        </is>
      </c>
      <c r="C8" s="6" t="n">
        <v>20000000</v>
      </c>
    </row>
    <row r="9">
      <c r="A9" s="4" t="inlineStr">
        <is>
          <t>Share price (in dollars per share)</t>
        </is>
      </c>
      <c r="B9" s="6" t="n">
        <v>15</v>
      </c>
      <c r="C9" s="6" t="n">
        <v>15</v>
      </c>
    </row>
    <row r="10">
      <c r="A10" s="4" t="inlineStr">
        <is>
          <t>Shares issued in connection with SARs exercised (in shares)</t>
        </is>
      </c>
      <c r="D10" s="5" t="n">
        <v>0</v>
      </c>
      <c r="E10" s="5" t="n">
        <v>258828</v>
      </c>
      <c r="F10" s="5" t="n">
        <v>0</v>
      </c>
    </row>
    <row r="11">
      <c r="A11" s="4" t="inlineStr">
        <is>
          <t>August 2019 Repurchase Program [Member]</t>
        </is>
      </c>
    </row>
    <row r="12">
      <c r="A12" s="3" t="inlineStr">
        <is>
          <t>Shareholders' Equity [Abstract]</t>
        </is>
      </c>
    </row>
    <row r="13">
      <c r="A13" s="4" t="inlineStr">
        <is>
          <t>Approved share repurchase program</t>
        </is>
      </c>
      <c r="G13" s="6" t="n">
        <v>50000000</v>
      </c>
    </row>
    <row r="14">
      <c r="A14" s="4" t="inlineStr">
        <is>
          <t>AirAsia Group [Member] | Fly [Member] | Maximum [Member]</t>
        </is>
      </c>
    </row>
    <row r="15">
      <c r="A15" s="3" t="inlineStr">
        <is>
          <t>SHAREHOLDERS' EQUITY [Abstract]</t>
        </is>
      </c>
    </row>
    <row r="16">
      <c r="A16" s="4" t="inlineStr">
        <is>
          <t>Percentage of outstanding shares owned</t>
        </is>
      </c>
      <c r="D16" s="4" t="inlineStr">
        <is>
          <t>1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Abstract]</t>
        </is>
      </c>
    </row>
    <row r="4">
      <c r="A4" s="4" t="inlineStr">
        <is>
          <t>Net income (loss) attributable to common shareholders</t>
        </is>
      </c>
      <c r="J4" s="6" t="n">
        <v>-67425</v>
      </c>
      <c r="K4" s="6" t="n">
        <v>225877</v>
      </c>
      <c r="L4" s="6" t="n">
        <v>85723</v>
      </c>
    </row>
    <row r="5">
      <c r="A5" s="3" t="inlineStr">
        <is>
          <t>Denominator [Abstract]</t>
        </is>
      </c>
    </row>
    <row r="6">
      <c r="A6" s="4" t="inlineStr">
        <is>
          <t>Weighted average shares outstanding-Basic (in shares)</t>
        </is>
      </c>
      <c r="J6" s="5" t="n">
        <v>30551873</v>
      </c>
      <c r="K6" s="5" t="n">
        <v>31607781</v>
      </c>
      <c r="L6" s="5" t="n">
        <v>29744083</v>
      </c>
    </row>
    <row r="7">
      <c r="A7" s="4" t="inlineStr">
        <is>
          <t>Dilutive common equivalent shares-SARs (in shares)</t>
        </is>
      </c>
      <c r="J7" s="5" t="n">
        <v>0</v>
      </c>
      <c r="K7" s="5" t="n">
        <v>107688</v>
      </c>
      <c r="L7" s="5" t="n">
        <v>39821</v>
      </c>
    </row>
    <row r="8">
      <c r="A8" s="4" t="inlineStr">
        <is>
          <t>Weighted average shares outstanding-Diluted (in shares)</t>
        </is>
      </c>
      <c r="J8" s="5" t="n">
        <v>30551873</v>
      </c>
      <c r="K8" s="5" t="n">
        <v>31715469</v>
      </c>
      <c r="L8" s="5" t="n">
        <v>29783904</v>
      </c>
    </row>
    <row r="9">
      <c r="A9" s="3" t="inlineStr">
        <is>
          <t>Basic [Abstract]</t>
        </is>
      </c>
    </row>
    <row r="10">
      <c r="A10" s="4" t="inlineStr">
        <is>
          <t>Distributed earnings (in dollars per share)</t>
        </is>
      </c>
      <c r="J10" s="6" t="n">
        <v>0</v>
      </c>
      <c r="K10" s="6" t="n">
        <v>0</v>
      </c>
      <c r="L10" s="6" t="n">
        <v>0</v>
      </c>
    </row>
    <row r="11">
      <c r="A11" s="4" t="inlineStr">
        <is>
          <t>Undistributed income (loss) (in dollars per share)</t>
        </is>
      </c>
      <c r="J11" s="9" t="n">
        <v>-2.21</v>
      </c>
      <c r="K11" s="9" t="n">
        <v>7.15</v>
      </c>
      <c r="L11" s="9" t="n">
        <v>2.88</v>
      </c>
    </row>
    <row r="12">
      <c r="A12" s="4" t="inlineStr">
        <is>
          <t>Basic earnings (loss) per share (in dollars per share)</t>
        </is>
      </c>
      <c r="B12" s="8" t="n">
        <v>-3.51</v>
      </c>
      <c r="C12" s="8" t="n">
        <v>-0.26</v>
      </c>
      <c r="D12" s="8" t="n">
        <v>0.32</v>
      </c>
      <c r="E12" s="8" t="n">
        <v>1.24</v>
      </c>
      <c r="F12" s="8" t="n">
        <v>2.43</v>
      </c>
      <c r="G12" s="8" t="n">
        <v>1.67</v>
      </c>
      <c r="H12" s="8" t="n">
        <v>1.69</v>
      </c>
      <c r="I12" s="8" t="n">
        <v>1.38</v>
      </c>
      <c r="J12" s="9" t="n">
        <v>-2.21</v>
      </c>
      <c r="K12" s="9" t="n">
        <v>7.15</v>
      </c>
      <c r="L12" s="9" t="n">
        <v>2.88</v>
      </c>
    </row>
    <row r="13">
      <c r="A13" s="3" t="inlineStr">
        <is>
          <t>Diluted [Abstract]</t>
        </is>
      </c>
    </row>
    <row r="14">
      <c r="A14" s="4" t="inlineStr">
        <is>
          <t>Distributed earnings (in dollars per share)</t>
        </is>
      </c>
      <c r="J14" s="5" t="n">
        <v>0</v>
      </c>
      <c r="K14" s="5" t="n">
        <v>0</v>
      </c>
      <c r="L14" s="5" t="n">
        <v>0</v>
      </c>
    </row>
    <row r="15">
      <c r="A15" s="4" t="inlineStr">
        <is>
          <t>Undistributed income (loss) (in dollars per share)</t>
        </is>
      </c>
      <c r="J15" s="9" t="n">
        <v>-2.21</v>
      </c>
      <c r="K15" s="9" t="n">
        <v>7.12</v>
      </c>
      <c r="L15" s="9" t="n">
        <v>2.88</v>
      </c>
    </row>
    <row r="16">
      <c r="A16" s="4" t="inlineStr">
        <is>
          <t>Diluted earnings (loss) per share (in dollars per share)</t>
        </is>
      </c>
      <c r="B16" s="8" t="n">
        <v>-3.51</v>
      </c>
      <c r="C16" s="8" t="n">
        <v>-0.26</v>
      </c>
      <c r="D16" s="8" t="n">
        <v>0.32</v>
      </c>
      <c r="E16" s="8" t="n">
        <v>1.24</v>
      </c>
      <c r="F16" s="8" t="n">
        <v>2.43</v>
      </c>
      <c r="G16" s="8" t="n">
        <v>1.67</v>
      </c>
      <c r="H16" s="8" t="n">
        <v>1.68</v>
      </c>
      <c r="I16" s="8" t="n">
        <v>1.38</v>
      </c>
      <c r="J16" s="8" t="n">
        <v>-2.21</v>
      </c>
      <c r="K16" s="8" t="n">
        <v>7.12</v>
      </c>
      <c r="L16" s="8" t="n">
        <v>2.88</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2" customWidth="1" min="6" max="6"/>
    <col width="22" customWidth="1" min="7" max="7"/>
  </cols>
  <sheetData>
    <row r="1">
      <c r="A1" s="1" t="inlineStr">
        <is>
          <t>COMMITMENTS AND CONTINGENCIES (Details) $ in Millions</t>
        </is>
      </c>
      <c r="B1" s="2" t="inlineStr">
        <is>
          <t>12 Months Ended</t>
        </is>
      </c>
    </row>
    <row r="2">
      <c r="B2" s="2" t="inlineStr">
        <is>
          <t>Dec. 31, 2020USD ($)Aircraft</t>
        </is>
      </c>
      <c r="C2" s="2" t="inlineStr">
        <is>
          <t>Dec. 31, 2019USD ($)</t>
        </is>
      </c>
      <c r="D2" s="2" t="inlineStr">
        <is>
          <t>Dec. 31, 2018USD ($)</t>
        </is>
      </c>
      <c r="E2" s="2" t="inlineStr">
        <is>
          <t>Dec. 31, 2016USD ($)Aircraft</t>
        </is>
      </c>
      <c r="F2" s="2" t="inlineStr">
        <is>
          <t>Aug. 31, 2019Aircraft</t>
        </is>
      </c>
      <c r="G2" s="2" t="inlineStr">
        <is>
          <t>Feb. 28, 2018Aircraft</t>
        </is>
      </c>
    </row>
    <row r="3">
      <c r="A3" s="3" t="inlineStr">
        <is>
          <t>Commitments and Contingencies [Abstract]</t>
        </is>
      </c>
    </row>
    <row r="4">
      <c r="A4" s="4" t="inlineStr">
        <is>
          <t>Number of aircraft with guaranteed residual value</t>
        </is>
      </c>
      <c r="E4" s="5" t="n">
        <v>3</v>
      </c>
    </row>
    <row r="5">
      <c r="A5" s="4" t="inlineStr">
        <is>
          <t>Term of lease</t>
        </is>
      </c>
      <c r="B5" s="4" t="inlineStr">
        <is>
          <t>12 years</t>
        </is>
      </c>
    </row>
    <row r="6">
      <c r="A6" s="4" t="inlineStr">
        <is>
          <t>Residual value guarantee fees received | $</t>
        </is>
      </c>
      <c r="E6" s="10" t="n">
        <v>6.6</v>
      </c>
    </row>
    <row r="7">
      <c r="A7" s="4" t="inlineStr">
        <is>
          <t>Amortization period for residual value guarantee fees</t>
        </is>
      </c>
      <c r="B7" s="4" t="inlineStr">
        <is>
          <t>12 years</t>
        </is>
      </c>
    </row>
    <row r="8">
      <c r="A8" s="4" t="inlineStr">
        <is>
          <t>Notice period for lessor to exercise rights to residual value guarantee</t>
        </is>
      </c>
      <c r="B8" s="4" t="inlineStr">
        <is>
          <t>11 months</t>
        </is>
      </c>
    </row>
    <row r="9">
      <c r="A9" s="4" t="inlineStr">
        <is>
          <t>Residual value guarantee fees recognized as income | $</t>
        </is>
      </c>
      <c r="B9" s="10" t="n">
        <v>0.6</v>
      </c>
      <c r="C9" s="10" t="n">
        <v>0.6</v>
      </c>
      <c r="D9" s="10" t="n">
        <v>0.6</v>
      </c>
    </row>
    <row r="10">
      <c r="A10" s="4" t="inlineStr">
        <is>
          <t>Recorded liability value for guarantee fees recognized | $</t>
        </is>
      </c>
      <c r="B10" s="6" t="n">
        <v>0</v>
      </c>
    </row>
    <row r="11">
      <c r="A11" s="4" t="inlineStr">
        <is>
          <t>Portfolio B [Member] | A320neo [Member]</t>
        </is>
      </c>
    </row>
    <row r="12">
      <c r="A12" s="3" t="inlineStr">
        <is>
          <t>Commitments and Contingencies [Abstract]</t>
        </is>
      </c>
    </row>
    <row r="13">
      <c r="A13" s="4" t="inlineStr">
        <is>
          <t>Number of aircraft to be acquired on operating leases</t>
        </is>
      </c>
      <c r="G13" s="5" t="n">
        <v>21</v>
      </c>
    </row>
    <row r="14">
      <c r="A14" s="4" t="inlineStr">
        <is>
          <t>Number of aircraft to be delivered in 2020 and 2021 after exercise of options</t>
        </is>
      </c>
      <c r="F14" s="5" t="n">
        <v>8</v>
      </c>
    </row>
    <row r="15">
      <c r="A15" s="4" t="inlineStr">
        <is>
          <t>Number of aircraft to be delivered in 2021</t>
        </is>
      </c>
      <c r="B15" s="5" t="n">
        <v>0</v>
      </c>
    </row>
    <row r="16">
      <c r="A16" s="4" t="inlineStr">
        <is>
          <t>Portfolio C [Member] | A320neo [Member]</t>
        </is>
      </c>
    </row>
    <row r="17">
      <c r="A17" s="3" t="inlineStr">
        <is>
          <t>Commitments and Contingencies [Abstract]</t>
        </is>
      </c>
    </row>
    <row r="18">
      <c r="A18" s="4" t="inlineStr">
        <is>
          <t>Number of aircraft to be delivered in 2021</t>
        </is>
      </c>
      <c r="B18" s="5" t="n">
        <v>0</v>
      </c>
    </row>
    <row r="19">
      <c r="A19" s="4" t="inlineStr">
        <is>
          <t>Portfolio C [Member] | A320neo [Member] | Maximum [Member]</t>
        </is>
      </c>
    </row>
    <row r="20">
      <c r="A20" s="3" t="inlineStr">
        <is>
          <t>Commitments and Contingencies [Abstract]</t>
        </is>
      </c>
    </row>
    <row r="21">
      <c r="A21" s="4" t="inlineStr">
        <is>
          <t>Number of aircraft to be acquired under options, not subject to lease, and delivered between 2019 and 2025</t>
        </is>
      </c>
      <c r="G21" s="5" t="n">
        <v>20</v>
      </c>
    </row>
    <row r="22">
      <c r="A22" s="4" t="inlineStr">
        <is>
          <t>Number of aircraft to be acquired under options, not subject to lease, and delivered between 2021 and 2025</t>
        </is>
      </c>
      <c r="B22" s="5" t="n">
        <v>17</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21" customWidth="1" min="5" max="5"/>
  </cols>
  <sheetData>
    <row r="1">
      <c r="A1" s="1" t="inlineStr">
        <is>
          <t>RELATED PARTY TRANSACTIONS (Details)</t>
        </is>
      </c>
      <c r="C1" s="2" t="inlineStr">
        <is>
          <t>12 Months Ended</t>
        </is>
      </c>
    </row>
    <row r="2">
      <c r="C2" s="2" t="inlineStr">
        <is>
          <t>Dec. 31, 2020USD ($)Extension</t>
        </is>
      </c>
      <c r="D2" s="2" t="inlineStr">
        <is>
          <t>Dec. 31, 2019USD ($)</t>
        </is>
      </c>
      <c r="E2" s="2" t="inlineStr">
        <is>
          <t>Dec. 31, 2018USD ($)</t>
        </is>
      </c>
    </row>
    <row r="3">
      <c r="A3" s="4" t="inlineStr">
        <is>
          <t>Manager [Member] | Fixed Management Fee [Member]</t>
        </is>
      </c>
    </row>
    <row r="4">
      <c r="A4" s="3" t="inlineStr">
        <is>
          <t>Related Party Transactions [Abstract]</t>
        </is>
      </c>
    </row>
    <row r="5">
      <c r="A5" s="4" t="inlineStr">
        <is>
          <t>Adjustment for percentage change in book value of aircraft portfolio during preceding year</t>
        </is>
      </c>
      <c r="C5" s="4" t="inlineStr">
        <is>
          <t>0.30%</t>
        </is>
      </c>
    </row>
    <row r="6">
      <c r="A6" s="4" t="inlineStr">
        <is>
          <t>Base amount used to calculate management fee adjustment</t>
        </is>
      </c>
      <c r="C6" s="6" t="n">
        <v>2700000000</v>
      </c>
    </row>
    <row r="7">
      <c r="A7" s="4" t="inlineStr">
        <is>
          <t>Adjustment for percentage change in book value of aircraft portfolio in excess of base amount</t>
        </is>
      </c>
      <c r="C7" s="4" t="inlineStr">
        <is>
          <t>0.25%</t>
        </is>
      </c>
    </row>
    <row r="8">
      <c r="A8" s="4" t="inlineStr">
        <is>
          <t>Number of automatic extensions | Extension</t>
        </is>
      </c>
      <c r="C8" s="5" t="n">
        <v>1</v>
      </c>
    </row>
    <row r="9">
      <c r="A9" s="4" t="inlineStr">
        <is>
          <t>Term of extension</t>
        </is>
      </c>
      <c r="C9" s="4" t="inlineStr">
        <is>
          <t>5 years</t>
        </is>
      </c>
    </row>
    <row r="10">
      <c r="A10" s="4" t="inlineStr">
        <is>
          <t>Termination notice period</t>
        </is>
      </c>
      <c r="C10" s="4" t="inlineStr">
        <is>
          <t>12 months</t>
        </is>
      </c>
    </row>
    <row r="11">
      <c r="A11" s="4" t="inlineStr">
        <is>
          <t>Manager [Member] | Fixed Management Fee [Member] | Minimum [Member]</t>
        </is>
      </c>
    </row>
    <row r="12">
      <c r="A12" s="3" t="inlineStr">
        <is>
          <t>Related Party Transactions [Abstract]</t>
        </is>
      </c>
    </row>
    <row r="13">
      <c r="A13" s="4" t="inlineStr">
        <is>
          <t>Charges from related party</t>
        </is>
      </c>
      <c r="C13" s="6" t="n">
        <v>5000000</v>
      </c>
    </row>
    <row r="14">
      <c r="A14" s="4" t="inlineStr">
        <is>
          <t>Manager [Member] | Fixed Management Fee [Member] | Maximum [Member]</t>
        </is>
      </c>
    </row>
    <row r="15">
      <c r="A15" s="3" t="inlineStr">
        <is>
          <t>Related Party Transactions [Abstract]</t>
        </is>
      </c>
    </row>
    <row r="16">
      <c r="A16" s="4" t="inlineStr">
        <is>
          <t>Adjustment increase over $2.7 billion</t>
        </is>
      </c>
      <c r="C16" s="5" t="n">
        <v>2000000000</v>
      </c>
    </row>
    <row r="17">
      <c r="A17" s="4" t="inlineStr">
        <is>
          <t>Charges from related party</t>
        </is>
      </c>
      <c r="C17" s="6" t="n">
        <v>12000000</v>
      </c>
    </row>
    <row r="18">
      <c r="A18" s="4" t="inlineStr">
        <is>
          <t>Manager [Member] | Non-Renewal Fee [Member]</t>
        </is>
      </c>
    </row>
    <row r="19">
      <c r="A19" s="3" t="inlineStr">
        <is>
          <t>Related Party Transactions [Abstract]</t>
        </is>
      </c>
    </row>
    <row r="20">
      <c r="A20" s="4" t="inlineStr">
        <is>
          <t>Adjustment percentage of excess Management Expenses over threshold</t>
        </is>
      </c>
      <c r="C20" s="4" t="inlineStr">
        <is>
          <t>50.00%</t>
        </is>
      </c>
    </row>
    <row r="21">
      <c r="A21" s="4" t="inlineStr">
        <is>
          <t>Charges from related party</t>
        </is>
      </c>
      <c r="C21" s="6" t="n">
        <v>6000000</v>
      </c>
    </row>
    <row r="22">
      <c r="A22" s="4" t="inlineStr">
        <is>
          <t>Manager [Member] | Fixed Management Expenses [Member]</t>
        </is>
      </c>
    </row>
    <row r="23">
      <c r="A23" s="3" t="inlineStr">
        <is>
          <t>Related Party Transactions [Abstract]</t>
        </is>
      </c>
    </row>
    <row r="24">
      <c r="A24" s="4" t="inlineStr">
        <is>
          <t>Expenses with related party</t>
        </is>
      </c>
      <c r="C24" s="5" t="n">
        <v>7800000</v>
      </c>
      <c r="D24" s="6" t="n">
        <v>9600000</v>
      </c>
      <c r="E24" s="6" t="n">
        <v>7300000</v>
      </c>
    </row>
    <row r="25">
      <c r="A25" s="4" t="inlineStr">
        <is>
          <t>BBAM [Member]</t>
        </is>
      </c>
    </row>
    <row r="26">
      <c r="A26" s="3" t="inlineStr">
        <is>
          <t>Minimum Long-Term Contractual Obligations [Abstract]</t>
        </is>
      </c>
    </row>
    <row r="27">
      <c r="A27" s="4" t="inlineStr">
        <is>
          <t>2021</t>
        </is>
      </c>
      <c r="C27" s="5" t="n">
        <v>8233000</v>
      </c>
    </row>
    <row r="28">
      <c r="A28" s="4" t="inlineStr">
        <is>
          <t>2022</t>
        </is>
      </c>
      <c r="C28" s="5" t="n">
        <v>8079000</v>
      </c>
    </row>
    <row r="29">
      <c r="A29" s="4" t="inlineStr">
        <is>
          <t>2023</t>
        </is>
      </c>
      <c r="C29" s="5" t="n">
        <v>7844000</v>
      </c>
    </row>
    <row r="30">
      <c r="A30" s="4" t="inlineStr">
        <is>
          <t>2024</t>
        </is>
      </c>
      <c r="C30" s="5" t="n">
        <v>7711000</v>
      </c>
    </row>
    <row r="31">
      <c r="A31" s="4" t="inlineStr">
        <is>
          <t>2025</t>
        </is>
      </c>
      <c r="C31" s="5" t="n">
        <v>7540000</v>
      </c>
    </row>
    <row r="32">
      <c r="A32" s="4" t="inlineStr">
        <is>
          <t>Thereafter</t>
        </is>
      </c>
      <c r="C32" s="5" t="n">
        <v>31750000</v>
      </c>
    </row>
    <row r="33">
      <c r="A33" s="4" t="inlineStr">
        <is>
          <t>Total</t>
        </is>
      </c>
      <c r="C33" s="6" t="n">
        <v>71157000</v>
      </c>
    </row>
    <row r="34">
      <c r="A34" s="4" t="inlineStr">
        <is>
          <t>BBAM [Member] | Rent Fee for Aircraft Financed by Securitization Notes [Member]</t>
        </is>
      </c>
    </row>
    <row r="35">
      <c r="A35" s="3" t="inlineStr">
        <is>
          <t>Related Party Transactions [Abstract]</t>
        </is>
      </c>
    </row>
    <row r="36">
      <c r="A36" s="4" t="inlineStr">
        <is>
          <t>Percentage of aircraft rent collected</t>
        </is>
      </c>
      <c r="C36" s="4" t="inlineStr">
        <is>
          <t>3.50%</t>
        </is>
      </c>
    </row>
    <row r="37">
      <c r="A37" s="4" t="inlineStr">
        <is>
          <t>Monthly fee with related party</t>
        </is>
      </c>
      <c r="C37" s="6" t="n">
        <v>1000</v>
      </c>
    </row>
    <row r="38">
      <c r="A38" s="4" t="inlineStr">
        <is>
          <t>BBAM [Member] | Sales Fee for Aircraft Financed by Securitization Notes [Member]</t>
        </is>
      </c>
    </row>
    <row r="39">
      <c r="A39" s="3" t="inlineStr">
        <is>
          <t>Related Party Transactions [Abstract]</t>
        </is>
      </c>
    </row>
    <row r="40">
      <c r="A40" s="4" t="inlineStr">
        <is>
          <t>Percentage of aggregate gross proceeds from disposition of aircraft or aviation asset</t>
        </is>
      </c>
      <c r="C40" s="4" t="inlineStr">
        <is>
          <t>1.50%</t>
        </is>
      </c>
    </row>
    <row r="41">
      <c r="A41" s="4" t="inlineStr">
        <is>
          <t>BBAM [Member] | Fixed Administrative Agency Fee [Member]</t>
        </is>
      </c>
    </row>
    <row r="42">
      <c r="A42" s="3" t="inlineStr">
        <is>
          <t>Related Party Transactions [Abstract]</t>
        </is>
      </c>
    </row>
    <row r="43">
      <c r="A43" s="4" t="inlineStr">
        <is>
          <t>Monthly fee per aircraft with related party</t>
        </is>
      </c>
      <c r="C43" s="6" t="n">
        <v>1000</v>
      </c>
    </row>
    <row r="44">
      <c r="A44" s="4" t="inlineStr">
        <is>
          <t>BBAM [Member] | Fixed Administrative Agency Fee [Member] | B&amp;B Air Funding [Member]</t>
        </is>
      </c>
    </row>
    <row r="45">
      <c r="A45" s="3" t="inlineStr">
        <is>
          <t>Related Party Transactions [Abstract]</t>
        </is>
      </c>
    </row>
    <row r="46">
      <c r="A46" s="4" t="inlineStr">
        <is>
          <t>Monthly fee with related party</t>
        </is>
      </c>
      <c r="C46" s="5" t="n">
        <v>20000</v>
      </c>
    </row>
    <row r="47">
      <c r="A47" s="4" t="inlineStr">
        <is>
          <t>BBAM [Member] | Fixed Administrative Agency Fee [Member] | Other Subsidiaries [Member]</t>
        </is>
      </c>
    </row>
    <row r="48">
      <c r="A48" s="3" t="inlineStr">
        <is>
          <t>Minimum Long-Term Contractual Obligations [Abstract]</t>
        </is>
      </c>
    </row>
    <row r="49">
      <c r="A49" s="4" t="inlineStr">
        <is>
          <t>2021</t>
        </is>
      </c>
      <c r="B49" s="4" t="inlineStr">
        <is>
          <t>[1]</t>
        </is>
      </c>
      <c r="C49" s="5" t="n">
        <v>188000</v>
      </c>
    </row>
    <row r="50">
      <c r="A50" s="4" t="inlineStr">
        <is>
          <t>2022</t>
        </is>
      </c>
      <c r="B50" s="4" t="inlineStr">
        <is>
          <t>[1]</t>
        </is>
      </c>
      <c r="C50" s="5" t="n">
        <v>156000</v>
      </c>
    </row>
    <row r="51">
      <c r="A51" s="4" t="inlineStr">
        <is>
          <t>2023</t>
        </is>
      </c>
      <c r="B51" s="4" t="inlineStr">
        <is>
          <t>[1]</t>
        </is>
      </c>
      <c r="C51" s="5" t="n">
        <v>128000</v>
      </c>
    </row>
    <row r="52">
      <c r="A52" s="4" t="inlineStr">
        <is>
          <t>2024</t>
        </is>
      </c>
      <c r="B52" s="4" t="inlineStr">
        <is>
          <t>[1]</t>
        </is>
      </c>
      <c r="C52" s="5" t="n">
        <v>108000</v>
      </c>
    </row>
    <row r="53">
      <c r="A53" s="4" t="inlineStr">
        <is>
          <t>2025</t>
        </is>
      </c>
      <c r="B53" s="4" t="inlineStr">
        <is>
          <t>[1]</t>
        </is>
      </c>
      <c r="C53" s="5" t="n">
        <v>101000</v>
      </c>
    </row>
    <row r="54">
      <c r="A54" s="4" t="inlineStr">
        <is>
          <t>Thereafter</t>
        </is>
      </c>
      <c r="B54" s="4" t="inlineStr">
        <is>
          <t>[1]</t>
        </is>
      </c>
      <c r="C54" s="5" t="n">
        <v>196000</v>
      </c>
    </row>
    <row r="55">
      <c r="A55" s="4" t="inlineStr">
        <is>
          <t>Total</t>
        </is>
      </c>
      <c r="B55" s="4" t="inlineStr">
        <is>
          <t>[1]</t>
        </is>
      </c>
      <c r="C55" s="6" t="n">
        <v>877000</v>
      </c>
    </row>
    <row r="56">
      <c r="A56" s="4" t="inlineStr">
        <is>
          <t>BBAM [Member] | Servicing Fee [Member]</t>
        </is>
      </c>
    </row>
    <row r="57">
      <c r="A57" s="3" t="inlineStr">
        <is>
          <t>Related Party Transactions [Abstract]</t>
        </is>
      </c>
    </row>
    <row r="58">
      <c r="A58" s="4" t="inlineStr">
        <is>
          <t>Percentage of aircraft rent collected</t>
        </is>
      </c>
      <c r="C58" s="4" t="inlineStr">
        <is>
          <t>3.50%</t>
        </is>
      </c>
    </row>
    <row r="59">
      <c r="A59" s="4" t="inlineStr">
        <is>
          <t>BBAM [Member] | Servicing and Administrative Fees [Member]</t>
        </is>
      </c>
    </row>
    <row r="60">
      <c r="A60" s="3" t="inlineStr">
        <is>
          <t>Related Party Transactions [Abstract]</t>
        </is>
      </c>
    </row>
    <row r="61">
      <c r="A61" s="4" t="inlineStr">
        <is>
          <t>Expenses with related party</t>
        </is>
      </c>
      <c r="C61" s="6" t="n">
        <v>11500000</v>
      </c>
      <c r="D61" s="5" t="n">
        <v>15400000</v>
      </c>
      <c r="E61" s="5" t="n">
        <v>15800000</v>
      </c>
    </row>
    <row r="62">
      <c r="A62" s="4" t="inlineStr">
        <is>
          <t>BBAM [Member] | Acquisition Fees [Member]</t>
        </is>
      </c>
    </row>
    <row r="63">
      <c r="A63" s="3" t="inlineStr">
        <is>
          <t>Related Party Transactions [Abstract]</t>
        </is>
      </c>
    </row>
    <row r="64">
      <c r="A64" s="4" t="inlineStr">
        <is>
          <t>Percentage of gross acquisition cost of aircraft or aviation asset purchased</t>
        </is>
      </c>
      <c r="C64" s="4" t="inlineStr">
        <is>
          <t>1.50%</t>
        </is>
      </c>
    </row>
    <row r="65">
      <c r="A65" s="4" t="inlineStr">
        <is>
          <t>Expenses with related party</t>
        </is>
      </c>
      <c r="C65" s="6" t="n">
        <v>1100000</v>
      </c>
      <c r="D65" s="5" t="n">
        <v>5000000</v>
      </c>
      <c r="E65" s="5" t="n">
        <v>16100000</v>
      </c>
    </row>
    <row r="66">
      <c r="A66" s="4" t="inlineStr">
        <is>
          <t>BBAM [Member] | Disposition Fees [Member]</t>
        </is>
      </c>
    </row>
    <row r="67">
      <c r="A67" s="3" t="inlineStr">
        <is>
          <t>Related Party Transactions [Abstract]</t>
        </is>
      </c>
    </row>
    <row r="68">
      <c r="A68" s="4" t="inlineStr">
        <is>
          <t>Percentage of aggregate gross proceeds from disposition of aircraft or aviation asset</t>
        </is>
      </c>
      <c r="C68" s="4" t="inlineStr">
        <is>
          <t>1.50%</t>
        </is>
      </c>
    </row>
    <row r="69">
      <c r="A69" s="4" t="inlineStr">
        <is>
          <t>Expenses with related party</t>
        </is>
      </c>
      <c r="C69" s="6" t="n">
        <v>3400000</v>
      </c>
      <c r="D69" s="6" t="n">
        <v>15400000</v>
      </c>
      <c r="E69" s="6" t="n">
        <v>3100000</v>
      </c>
    </row>
    <row r="70">
      <c r="A70" s="4" t="inlineStr">
        <is>
          <t>BBAM [Member] | Fixed Administrative Services Fee Due Under 2012 Term Loan [Member]</t>
        </is>
      </c>
    </row>
    <row r="71">
      <c r="A71" s="3" t="inlineStr">
        <is>
          <t>Minimum Long-Term Contractual Obligations [Abstract]</t>
        </is>
      </c>
    </row>
    <row r="72">
      <c r="A72" s="4" t="inlineStr">
        <is>
          <t>2021</t>
        </is>
      </c>
      <c r="B72" s="4" t="inlineStr">
        <is>
          <t>[1]</t>
        </is>
      </c>
      <c r="C72" s="5" t="n">
        <v>388000</v>
      </c>
    </row>
    <row r="73">
      <c r="A73" s="4" t="inlineStr">
        <is>
          <t>2022</t>
        </is>
      </c>
      <c r="B73" s="4" t="inlineStr">
        <is>
          <t>[1]</t>
        </is>
      </c>
      <c r="C73" s="5" t="n">
        <v>301000</v>
      </c>
    </row>
    <row r="74">
      <c r="A74" s="4" t="inlineStr">
        <is>
          <t>2023</t>
        </is>
      </c>
      <c r="B74" s="4" t="inlineStr">
        <is>
          <t>[1]</t>
        </is>
      </c>
      <c r="C74" s="5" t="n">
        <v>233000</v>
      </c>
    </row>
    <row r="75">
      <c r="A75" s="4" t="inlineStr">
        <is>
          <t>2024</t>
        </is>
      </c>
      <c r="B75" s="4" t="inlineStr">
        <is>
          <t>[1]</t>
        </is>
      </c>
      <c r="C75" s="5" t="n">
        <v>206000</v>
      </c>
    </row>
    <row r="76">
      <c r="A76" s="4" t="inlineStr">
        <is>
          <t>2025</t>
        </is>
      </c>
      <c r="B76" s="4" t="inlineStr">
        <is>
          <t>[1]</t>
        </is>
      </c>
      <c r="C76" s="5" t="n">
        <v>156000</v>
      </c>
    </row>
    <row r="77">
      <c r="A77" s="4" t="inlineStr">
        <is>
          <t>Thereafter</t>
        </is>
      </c>
      <c r="B77" s="4" t="inlineStr">
        <is>
          <t>[1]</t>
        </is>
      </c>
      <c r="C77" s="5" t="n">
        <v>180000</v>
      </c>
    </row>
    <row r="78">
      <c r="A78" s="4" t="inlineStr">
        <is>
          <t>Total</t>
        </is>
      </c>
      <c r="B78" s="4" t="inlineStr">
        <is>
          <t>[1]</t>
        </is>
      </c>
      <c r="C78" s="5" t="n">
        <v>1464000</v>
      </c>
    </row>
    <row r="79">
      <c r="A79" s="4" t="inlineStr">
        <is>
          <t>BBAM [Member] | Fixed Administrative Services Fee Due Under 2020 Term Loan [Member]</t>
        </is>
      </c>
    </row>
    <row r="80">
      <c r="A80" s="3" t="inlineStr">
        <is>
          <t>Minimum Long-Term Contractual Obligations [Abstract]</t>
        </is>
      </c>
    </row>
    <row r="81">
      <c r="A81" s="4" t="inlineStr">
        <is>
          <t>2021</t>
        </is>
      </c>
      <c r="B81" s="4" t="inlineStr">
        <is>
          <t>[1]</t>
        </is>
      </c>
      <c r="C81" s="5" t="n">
        <v>250000</v>
      </c>
    </row>
    <row r="82">
      <c r="A82" s="4" t="inlineStr">
        <is>
          <t>2022</t>
        </is>
      </c>
      <c r="B82" s="4" t="inlineStr">
        <is>
          <t>[1]</t>
        </is>
      </c>
      <c r="C82" s="5" t="n">
        <v>240000</v>
      </c>
    </row>
    <row r="83">
      <c r="A83" s="4" t="inlineStr">
        <is>
          <t>2023</t>
        </is>
      </c>
      <c r="B83" s="4" t="inlineStr">
        <is>
          <t>[1]</t>
        </is>
      </c>
      <c r="C83" s="5" t="n">
        <v>228000</v>
      </c>
    </row>
    <row r="84">
      <c r="A84" s="4" t="inlineStr">
        <is>
          <t>2024</t>
        </is>
      </c>
      <c r="B84" s="4" t="inlineStr">
        <is>
          <t>[1]</t>
        </is>
      </c>
      <c r="C84" s="5" t="n">
        <v>211000</v>
      </c>
    </row>
    <row r="85">
      <c r="A85" s="4" t="inlineStr">
        <is>
          <t>2025</t>
        </is>
      </c>
      <c r="B85" s="4" t="inlineStr">
        <is>
          <t>[1]</t>
        </is>
      </c>
      <c r="C85" s="5" t="n">
        <v>155000</v>
      </c>
    </row>
    <row r="86">
      <c r="A86" s="4" t="inlineStr">
        <is>
          <t>Thereafter</t>
        </is>
      </c>
      <c r="B86" s="4" t="inlineStr">
        <is>
          <t>[1]</t>
        </is>
      </c>
      <c r="C86" s="5" t="n">
        <v>101000</v>
      </c>
    </row>
    <row r="87">
      <c r="A87" s="4" t="inlineStr">
        <is>
          <t>Total</t>
        </is>
      </c>
      <c r="B87" s="4" t="inlineStr">
        <is>
          <t>[1]</t>
        </is>
      </c>
      <c r="C87" s="5" t="n">
        <v>1185000</v>
      </c>
    </row>
    <row r="88">
      <c r="A88" s="4" t="inlineStr">
        <is>
          <t>BBAM [Member] | Fixed Administrative Services Fee Under Term Loan [Member]</t>
        </is>
      </c>
    </row>
    <row r="89">
      <c r="A89" s="3" t="inlineStr">
        <is>
          <t>Related Party Transactions [Abstract]</t>
        </is>
      </c>
    </row>
    <row r="90">
      <c r="A90" s="4" t="inlineStr">
        <is>
          <t>Monthly fee with related party</t>
        </is>
      </c>
      <c r="C90" s="5" t="n">
        <v>10000</v>
      </c>
    </row>
    <row r="91">
      <c r="A91" s="4" t="inlineStr">
        <is>
          <t>BBAM [Member] | Fixed Administrative Services Fee Under Magellan Acquisition Limited Facility [Member]</t>
        </is>
      </c>
    </row>
    <row r="92">
      <c r="A92" s="3" t="inlineStr">
        <is>
          <t>Related Party Transactions [Abstract]</t>
        </is>
      </c>
    </row>
    <row r="93">
      <c r="A93" s="4" t="inlineStr">
        <is>
          <t>Monthly fee with related party</t>
        </is>
      </c>
      <c r="C93" s="5" t="n">
        <v>10000</v>
      </c>
    </row>
    <row r="94">
      <c r="A94" s="3" t="inlineStr">
        <is>
          <t>Minimum Long-Term Contractual Obligations [Abstract]</t>
        </is>
      </c>
    </row>
    <row r="95">
      <c r="A95" s="4" t="inlineStr">
        <is>
          <t>2021</t>
        </is>
      </c>
      <c r="B95" s="4" t="inlineStr">
        <is>
          <t>[1]</t>
        </is>
      </c>
      <c r="C95" s="5" t="n">
        <v>228000</v>
      </c>
    </row>
    <row r="96">
      <c r="A96" s="4" t="inlineStr">
        <is>
          <t>2022</t>
        </is>
      </c>
      <c r="B96" s="4" t="inlineStr">
        <is>
          <t>[1]</t>
        </is>
      </c>
      <c r="C96" s="5" t="n">
        <v>227000</v>
      </c>
    </row>
    <row r="97">
      <c r="A97" s="4" t="inlineStr">
        <is>
          <t>2023</t>
        </is>
      </c>
      <c r="B97" s="4" t="inlineStr">
        <is>
          <t>[1]</t>
        </is>
      </c>
      <c r="C97" s="5" t="n">
        <v>216000</v>
      </c>
    </row>
    <row r="98">
      <c r="A98" s="4" t="inlineStr">
        <is>
          <t>2024</t>
        </is>
      </c>
      <c r="B98" s="4" t="inlineStr">
        <is>
          <t>[1]</t>
        </is>
      </c>
      <c r="C98" s="5" t="n">
        <v>216000</v>
      </c>
    </row>
    <row r="99">
      <c r="A99" s="4" t="inlineStr">
        <is>
          <t>2025</t>
        </is>
      </c>
      <c r="B99" s="4" t="inlineStr">
        <is>
          <t>[1]</t>
        </is>
      </c>
      <c r="C99" s="5" t="n">
        <v>208000</v>
      </c>
    </row>
    <row r="100">
      <c r="A100" s="4" t="inlineStr">
        <is>
          <t>Thereafter</t>
        </is>
      </c>
      <c r="B100" s="4" t="inlineStr">
        <is>
          <t>[1]</t>
        </is>
      </c>
      <c r="C100" s="5" t="n">
        <v>208000</v>
      </c>
    </row>
    <row r="101">
      <c r="A101" s="4" t="inlineStr">
        <is>
          <t>Total</t>
        </is>
      </c>
      <c r="B101" s="4" t="inlineStr">
        <is>
          <t>[1]</t>
        </is>
      </c>
      <c r="C101" s="5" t="n">
        <v>1303000</v>
      </c>
    </row>
    <row r="102">
      <c r="A102" s="4" t="inlineStr">
        <is>
          <t>BBAM [Member] | Fixed Administrative Services Fee Under Fly Acquisition III Facility [Member]</t>
        </is>
      </c>
    </row>
    <row r="103">
      <c r="A103" s="3" t="inlineStr">
        <is>
          <t>Related Party Transactions [Abstract]</t>
        </is>
      </c>
    </row>
    <row r="104">
      <c r="A104" s="4" t="inlineStr">
        <is>
          <t>Monthly fee with related party</t>
        </is>
      </c>
      <c r="C104" s="5" t="n">
        <v>10000</v>
      </c>
    </row>
    <row r="105">
      <c r="A105" s="4" t="inlineStr">
        <is>
          <t>BBAM [Member] | Fixed Administrative Services Fee Under Fly Aladdin Acquisition Facility [Member]</t>
        </is>
      </c>
    </row>
    <row r="106">
      <c r="A106" s="3" t="inlineStr">
        <is>
          <t>Related Party Transactions [Abstract]</t>
        </is>
      </c>
    </row>
    <row r="107">
      <c r="A107" s="4" t="inlineStr">
        <is>
          <t>Monthly fee with related party</t>
        </is>
      </c>
      <c r="C107" s="5" t="n">
        <v>10000</v>
      </c>
    </row>
    <row r="108">
      <c r="A108" s="3" t="inlineStr">
        <is>
          <t>Minimum Long-Term Contractual Obligations [Abstract]</t>
        </is>
      </c>
    </row>
    <row r="109">
      <c r="A109" s="4" t="inlineStr">
        <is>
          <t>2021</t>
        </is>
      </c>
      <c r="B109" s="4" t="inlineStr">
        <is>
          <t>[1]</t>
        </is>
      </c>
      <c r="C109" s="5" t="n">
        <v>278000</v>
      </c>
    </row>
    <row r="110">
      <c r="A110" s="4" t="inlineStr">
        <is>
          <t>2022</t>
        </is>
      </c>
      <c r="B110" s="4" t="inlineStr">
        <is>
          <t>[1]</t>
        </is>
      </c>
      <c r="C110" s="5" t="n">
        <v>254000</v>
      </c>
    </row>
    <row r="111">
      <c r="A111" s="4" t="inlineStr">
        <is>
          <t>2023</t>
        </is>
      </c>
      <c r="B111" s="4" t="inlineStr">
        <is>
          <t>[1]</t>
        </is>
      </c>
      <c r="C111" s="5" t="n">
        <v>140000</v>
      </c>
    </row>
    <row r="112">
      <c r="A112" s="4" t="inlineStr">
        <is>
          <t>2024</t>
        </is>
      </c>
      <c r="B112" s="4" t="inlineStr">
        <is>
          <t>[1]</t>
        </is>
      </c>
      <c r="C112" s="5" t="n">
        <v>81000</v>
      </c>
    </row>
    <row r="113">
      <c r="A113" s="4" t="inlineStr">
        <is>
          <t>2025</t>
        </is>
      </c>
      <c r="B113" s="4" t="inlineStr">
        <is>
          <t>[1]</t>
        </is>
      </c>
      <c r="C113" s="5" t="n">
        <v>31000</v>
      </c>
    </row>
    <row r="114">
      <c r="A114" s="4" t="inlineStr">
        <is>
          <t>Thereafter</t>
        </is>
      </c>
      <c r="B114" s="4" t="inlineStr">
        <is>
          <t>[1]</t>
        </is>
      </c>
      <c r="C114" s="5" t="n">
        <v>61000</v>
      </c>
    </row>
    <row r="115">
      <c r="A115" s="4" t="inlineStr">
        <is>
          <t>Total</t>
        </is>
      </c>
      <c r="B115" s="4" t="inlineStr">
        <is>
          <t>[1]</t>
        </is>
      </c>
      <c r="C115" s="6" t="n">
        <v>845000</v>
      </c>
    </row>
    <row r="116">
      <c r="A116" s="4" t="inlineStr">
        <is>
          <t>BBAM [Member] | Fixed Administrative Services Fee Under Fly Aladdin Engine Funding Facility [Member]</t>
        </is>
      </c>
    </row>
    <row r="117">
      <c r="A117" s="3" t="inlineStr">
        <is>
          <t>Related Party Transactions [Abstract]</t>
        </is>
      </c>
    </row>
    <row r="118">
      <c r="A118" s="4" t="inlineStr">
        <is>
          <t>Percentage of aircraft rent collected</t>
        </is>
      </c>
      <c r="C118" s="4" t="inlineStr">
        <is>
          <t>3.50%</t>
        </is>
      </c>
    </row>
    <row r="119">
      <c r="A119" s="4" t="inlineStr">
        <is>
          <t>Monthly fee with related party</t>
        </is>
      </c>
      <c r="C119" s="6" t="n">
        <v>1000</v>
      </c>
    </row>
    <row r="120">
      <c r="A120" s="3" t="inlineStr">
        <is>
          <t>Minimum Long-Term Contractual Obligations [Abstract]</t>
        </is>
      </c>
    </row>
    <row r="121">
      <c r="A121" s="4" t="inlineStr">
        <is>
          <t>2021</t>
        </is>
      </c>
      <c r="B121" s="4" t="inlineStr">
        <is>
          <t>[1]</t>
        </is>
      </c>
      <c r="C121" s="5" t="n">
        <v>12000</v>
      </c>
    </row>
    <row r="122">
      <c r="A122" s="4" t="inlineStr">
        <is>
          <t>2022</t>
        </is>
      </c>
      <c r="B122" s="4" t="inlineStr">
        <is>
          <t>[1]</t>
        </is>
      </c>
      <c r="C122" s="5" t="n">
        <v>12000</v>
      </c>
    </row>
    <row r="123">
      <c r="A123" s="4" t="inlineStr">
        <is>
          <t>2023</t>
        </is>
      </c>
      <c r="B123" s="4" t="inlineStr">
        <is>
          <t>[1]</t>
        </is>
      </c>
      <c r="C123" s="5" t="n">
        <v>10000</v>
      </c>
    </row>
    <row r="124">
      <c r="A124" s="4" t="inlineStr">
        <is>
          <t>2024</t>
        </is>
      </c>
      <c r="B124" s="4" t="inlineStr">
        <is>
          <t>[1]</t>
        </is>
      </c>
      <c r="C124" s="5" t="n">
        <v>0</v>
      </c>
    </row>
    <row r="125">
      <c r="A125" s="4" t="inlineStr">
        <is>
          <t>2025</t>
        </is>
      </c>
      <c r="B125" s="4" t="inlineStr">
        <is>
          <t>[1]</t>
        </is>
      </c>
      <c r="C125" s="5" t="n">
        <v>0</v>
      </c>
    </row>
    <row r="126">
      <c r="A126" s="4" t="inlineStr">
        <is>
          <t>Thereafter</t>
        </is>
      </c>
      <c r="B126" s="4" t="inlineStr">
        <is>
          <t>[1]</t>
        </is>
      </c>
      <c r="C126" s="5" t="n">
        <v>0</v>
      </c>
    </row>
    <row r="127">
      <c r="A127" s="4" t="inlineStr">
        <is>
          <t>Total</t>
        </is>
      </c>
      <c r="B127" s="4" t="inlineStr">
        <is>
          <t>[1]</t>
        </is>
      </c>
      <c r="C127" s="5" t="n">
        <v>34000</v>
      </c>
    </row>
    <row r="128">
      <c r="A128" s="4" t="inlineStr">
        <is>
          <t>BBAM [Member] | Fixed Management Expenses [Member]</t>
        </is>
      </c>
    </row>
    <row r="129">
      <c r="A129" s="3" t="inlineStr">
        <is>
          <t>Minimum Long-Term Contractual Obligations [Abstract]</t>
        </is>
      </c>
    </row>
    <row r="130">
      <c r="A130" s="4" t="inlineStr">
        <is>
          <t>2021</t>
        </is>
      </c>
      <c r="B130" s="4" t="inlineStr">
        <is>
          <t>[2],[3]</t>
        </is>
      </c>
      <c r="C130" s="5" t="n">
        <v>6889000</v>
      </c>
    </row>
    <row r="131">
      <c r="A131" s="4" t="inlineStr">
        <is>
          <t>2022</t>
        </is>
      </c>
      <c r="B131" s="4" t="inlineStr">
        <is>
          <t>[2],[3]</t>
        </is>
      </c>
      <c r="C131" s="5" t="n">
        <v>6889000</v>
      </c>
    </row>
    <row r="132">
      <c r="A132" s="4" t="inlineStr">
        <is>
          <t>2023</t>
        </is>
      </c>
      <c r="B132" s="4" t="inlineStr">
        <is>
          <t>[2],[3]</t>
        </is>
      </c>
      <c r="C132" s="5" t="n">
        <v>6889000</v>
      </c>
    </row>
    <row r="133">
      <c r="A133" s="4" t="inlineStr">
        <is>
          <t>2024</t>
        </is>
      </c>
      <c r="B133" s="4" t="inlineStr">
        <is>
          <t>[2],[3]</t>
        </is>
      </c>
      <c r="C133" s="5" t="n">
        <v>6889000</v>
      </c>
    </row>
    <row r="134">
      <c r="A134" s="4" t="inlineStr">
        <is>
          <t>2025</t>
        </is>
      </c>
      <c r="B134" s="4" t="inlineStr">
        <is>
          <t>[2],[3]</t>
        </is>
      </c>
      <c r="C134" s="5" t="n">
        <v>6889000</v>
      </c>
    </row>
    <row r="135">
      <c r="A135" s="4" t="inlineStr">
        <is>
          <t>Thereafter</t>
        </is>
      </c>
      <c r="B135" s="4" t="inlineStr">
        <is>
          <t>[2],[3]</t>
        </is>
      </c>
      <c r="C135" s="5" t="n">
        <v>31004000</v>
      </c>
    </row>
    <row r="136">
      <c r="A136" s="4" t="inlineStr">
        <is>
          <t>Total</t>
        </is>
      </c>
      <c r="B136" s="4" t="inlineStr">
        <is>
          <t>[2],[3]</t>
        </is>
      </c>
      <c r="C136" s="6" t="n">
        <v>65449000</v>
      </c>
    </row>
    <row r="137"/>
    <row r="138">
      <c r="A138" s="4" t="inlineStr">
        <is>
          <t>[1]</t>
        </is>
      </c>
      <c r="B138" s="4" t="inlineStr">
        <is>
          <t>Assumes number of aircraft and engines at December 31, 2020 remain constant in future periods.</t>
        </is>
      </c>
    </row>
    <row r="139">
      <c r="A139" s="4" t="inlineStr">
        <is>
          <t>[2]</t>
        </is>
      </c>
      <c r="B139" s="4" t="inlineStr">
        <is>
          <t>Assumes Consumer Price Index (“CPI”) rates in effect as of December 31, 2020 remain constant in future periods.</t>
        </is>
      </c>
    </row>
    <row r="140">
      <c r="A140" s="4" t="inlineStr">
        <is>
          <t>[3]</t>
        </is>
      </c>
      <c r="B140" s="4" t="inlineStr">
        <is>
          <t>Assumes automatic extension for one additional term of five years to June 30, 2030. Also assumes net book values of aircraft and engines at December 31, 2020 remains constant in future periods.</t>
        </is>
      </c>
    </row>
  </sheetData>
  <mergeCells count="6">
    <mergeCell ref="A1:B2"/>
    <mergeCell ref="C1:E1"/>
    <mergeCell ref="A137:D137"/>
    <mergeCell ref="B138:D138"/>
    <mergeCell ref="B139:D139"/>
    <mergeCell ref="B140:D14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Carrying Amounts and Fair Values of Financial Instruments (Details) - USD ($) $ in Thousands</t>
        </is>
      </c>
      <c r="B1" s="2" t="inlineStr">
        <is>
          <t>12 Months Ended</t>
        </is>
      </c>
    </row>
    <row r="2">
      <c r="B2" s="2" t="inlineStr">
        <is>
          <t>Dec. 31, 2020</t>
        </is>
      </c>
      <c r="C2" s="2" t="inlineStr">
        <is>
          <t>Dec. 31, 2019</t>
        </is>
      </c>
      <c r="D2" s="2" t="inlineStr">
        <is>
          <t>Dec. 31, 2018</t>
        </is>
      </c>
    </row>
    <row r="3">
      <c r="A3" s="3" t="inlineStr">
        <is>
          <t>FAIR VALUE OF FINANCIAL INSTRUMENTS [Abstract]</t>
        </is>
      </c>
    </row>
    <row r="4">
      <c r="A4" s="4" t="inlineStr">
        <is>
          <t>Unrealized fair value loss</t>
        </is>
      </c>
      <c r="B4" s="6" t="n">
        <v>13000</v>
      </c>
    </row>
    <row r="5">
      <c r="A5" s="4" t="inlineStr">
        <is>
          <t>Flight equipment impairment</t>
        </is>
      </c>
      <c r="B5" s="5" t="n">
        <v>115000</v>
      </c>
      <c r="C5" s="6" t="n">
        <v>0</v>
      </c>
      <c r="D5" s="6" t="n">
        <v>0</v>
      </c>
    </row>
    <row r="6">
      <c r="A6" s="4" t="inlineStr">
        <is>
          <t>Carrying Amount [Member] | 2012 Term Loan [Member]</t>
        </is>
      </c>
    </row>
    <row r="7">
      <c r="A7" s="3" t="inlineStr">
        <is>
          <t>Financial Instruments [Abstract]</t>
        </is>
      </c>
    </row>
    <row r="8">
      <c r="A8" s="4" t="inlineStr">
        <is>
          <t>Debt</t>
        </is>
      </c>
      <c r="B8" s="5" t="n">
        <v>362960</v>
      </c>
      <c r="C8" s="5" t="n">
        <v>385364</v>
      </c>
    </row>
    <row r="9">
      <c r="A9" s="4" t="inlineStr">
        <is>
          <t>Carrying Amount [Member] | 2020 Term Loan [Member]</t>
        </is>
      </c>
    </row>
    <row r="10">
      <c r="A10" s="3" t="inlineStr">
        <is>
          <t>Financial Instruments [Abstract]</t>
        </is>
      </c>
    </row>
    <row r="11">
      <c r="A11" s="4" t="inlineStr">
        <is>
          <t>Debt</t>
        </is>
      </c>
      <c r="B11" s="5" t="n">
        <v>180000</v>
      </c>
      <c r="C11" s="5" t="n">
        <v>0</v>
      </c>
    </row>
    <row r="12">
      <c r="A12" s="4" t="inlineStr">
        <is>
          <t>Carrying Amount [Member] | Magellan Acquisition Limited Facility [Member]</t>
        </is>
      </c>
    </row>
    <row r="13">
      <c r="A13" s="3" t="inlineStr">
        <is>
          <t>Financial Instruments [Abstract]</t>
        </is>
      </c>
    </row>
    <row r="14">
      <c r="A14" s="4" t="inlineStr">
        <is>
          <t>Debt</t>
        </is>
      </c>
      <c r="B14" s="5" t="n">
        <v>252143</v>
      </c>
      <c r="C14" s="5" t="n">
        <v>278684</v>
      </c>
    </row>
    <row r="15">
      <c r="A15" s="4" t="inlineStr">
        <is>
          <t>Carrying Amount [Member] | Fly Aladdin Acquisition Facility [Member]</t>
        </is>
      </c>
    </row>
    <row r="16">
      <c r="A16" s="3" t="inlineStr">
        <is>
          <t>Financial Instruments [Abstract]</t>
        </is>
      </c>
    </row>
    <row r="17">
      <c r="A17" s="4" t="inlineStr">
        <is>
          <t>Debt</t>
        </is>
      </c>
      <c r="B17" s="5" t="n">
        <v>229644</v>
      </c>
      <c r="C17" s="5" t="n">
        <v>272343</v>
      </c>
    </row>
    <row r="18">
      <c r="A18" s="4" t="inlineStr">
        <is>
          <t>Carrying Amount [Member] | 2021 Notes [Member]</t>
        </is>
      </c>
    </row>
    <row r="19">
      <c r="A19" s="3" t="inlineStr">
        <is>
          <t>Financial Instruments [Abstract]</t>
        </is>
      </c>
    </row>
    <row r="20">
      <c r="A20" s="4" t="inlineStr">
        <is>
          <t>Debt</t>
        </is>
      </c>
      <c r="B20" s="5" t="n">
        <v>0</v>
      </c>
      <c r="C20" s="5" t="n">
        <v>325000</v>
      </c>
    </row>
    <row r="21">
      <c r="A21" s="4" t="inlineStr">
        <is>
          <t>Carrying Amount [Member] | 2024 Notes [Member]</t>
        </is>
      </c>
    </row>
    <row r="22">
      <c r="A22" s="3" t="inlineStr">
        <is>
          <t>Financial Instruments [Abstract]</t>
        </is>
      </c>
    </row>
    <row r="23">
      <c r="A23" s="4" t="inlineStr">
        <is>
          <t>Debt</t>
        </is>
      </c>
      <c r="B23" s="5" t="n">
        <v>300000</v>
      </c>
      <c r="C23" s="5" t="n">
        <v>300000</v>
      </c>
    </row>
    <row r="24">
      <c r="A24" s="4" t="inlineStr">
        <is>
          <t>Fair Value [Member] | 2012 Term Loan [Member]</t>
        </is>
      </c>
    </row>
    <row r="25">
      <c r="A25" s="3" t="inlineStr">
        <is>
          <t>Financial Instruments [Abstract]</t>
        </is>
      </c>
    </row>
    <row r="26">
      <c r="A26" s="4" t="inlineStr">
        <is>
          <t>Debt</t>
        </is>
      </c>
      <c r="B26" s="5" t="n">
        <v>342997</v>
      </c>
      <c r="C26" s="5" t="n">
        <v>385364</v>
      </c>
    </row>
    <row r="27">
      <c r="A27" s="4" t="inlineStr">
        <is>
          <t>Fair Value [Member] | 2020 Term Loan [Member]</t>
        </is>
      </c>
    </row>
    <row r="28">
      <c r="A28" s="3" t="inlineStr">
        <is>
          <t>Financial Instruments [Abstract]</t>
        </is>
      </c>
    </row>
    <row r="29">
      <c r="A29" s="4" t="inlineStr">
        <is>
          <t>Debt</t>
        </is>
      </c>
      <c r="B29" s="5" t="n">
        <v>177750</v>
      </c>
      <c r="C29" s="5" t="n">
        <v>0</v>
      </c>
    </row>
    <row r="30">
      <c r="A30" s="4" t="inlineStr">
        <is>
          <t>Fair Value [Member] | Magellan Acquisition Limited Facility [Member]</t>
        </is>
      </c>
    </row>
    <row r="31">
      <c r="A31" s="3" t="inlineStr">
        <is>
          <t>Financial Instruments [Abstract]</t>
        </is>
      </c>
    </row>
    <row r="32">
      <c r="A32" s="4" t="inlineStr">
        <is>
          <t>Debt</t>
        </is>
      </c>
      <c r="B32" s="5" t="n">
        <v>244579</v>
      </c>
      <c r="C32" s="5" t="n">
        <v>278684</v>
      </c>
    </row>
    <row r="33">
      <c r="A33" s="4" t="inlineStr">
        <is>
          <t>Fair Value [Member] | Fly Aladdin Acquisition Facility [Member]</t>
        </is>
      </c>
    </row>
    <row r="34">
      <c r="A34" s="3" t="inlineStr">
        <is>
          <t>Financial Instruments [Abstract]</t>
        </is>
      </c>
    </row>
    <row r="35">
      <c r="A35" s="4" t="inlineStr">
        <is>
          <t>Debt</t>
        </is>
      </c>
      <c r="B35" s="5" t="n">
        <v>192407</v>
      </c>
      <c r="C35" s="5" t="n">
        <v>272343</v>
      </c>
    </row>
    <row r="36">
      <c r="A36" s="4" t="inlineStr">
        <is>
          <t>Fair Value [Member] | 2021 Notes [Member]</t>
        </is>
      </c>
    </row>
    <row r="37">
      <c r="A37" s="3" t="inlineStr">
        <is>
          <t>Financial Instruments [Abstract]</t>
        </is>
      </c>
    </row>
    <row r="38">
      <c r="A38" s="4" t="inlineStr">
        <is>
          <t>Debt</t>
        </is>
      </c>
      <c r="B38" s="5" t="n">
        <v>0</v>
      </c>
      <c r="C38" s="5" t="n">
        <v>331207</v>
      </c>
    </row>
    <row r="39">
      <c r="A39" s="4" t="inlineStr">
        <is>
          <t>Fair Value [Member] | 2024 Notes [Member]</t>
        </is>
      </c>
    </row>
    <row r="40">
      <c r="A40" s="3" t="inlineStr">
        <is>
          <t>Financial Instruments [Abstract]</t>
        </is>
      </c>
    </row>
    <row r="41">
      <c r="A41" s="4" t="inlineStr">
        <is>
          <t>Debt</t>
        </is>
      </c>
      <c r="B41" s="6" t="n">
        <v>286500</v>
      </c>
      <c r="C41" s="6" t="n">
        <v>3140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 and Liabilities Measured at Fair Value on Recurring Basis (Details) - USD ($) $ in Thousands</t>
        </is>
      </c>
      <c r="B1" s="2" t="inlineStr">
        <is>
          <t>Dec. 31, 2020</t>
        </is>
      </c>
      <c r="C1" s="2" t="inlineStr">
        <is>
          <t>Dec. 31, 2019</t>
        </is>
      </c>
    </row>
    <row r="2">
      <c r="A2" s="3" t="inlineStr">
        <is>
          <t>Derivative Assets and Liabilities [Abstract]</t>
        </is>
      </c>
    </row>
    <row r="3">
      <c r="A3" s="4" t="inlineStr">
        <is>
          <t>Derivative assets</t>
        </is>
      </c>
      <c r="B3" s="6" t="n">
        <v>2085</v>
      </c>
      <c r="C3" s="6" t="n">
        <v>4824</v>
      </c>
    </row>
    <row r="4">
      <c r="A4" s="4" t="inlineStr">
        <is>
          <t>Derivative liabilities</t>
        </is>
      </c>
      <c r="B4" s="5" t="n">
        <v>46169</v>
      </c>
      <c r="C4" s="5" t="n">
        <v>27943</v>
      </c>
    </row>
    <row r="5">
      <c r="A5" s="4" t="inlineStr">
        <is>
          <t>Recurring [Member]</t>
        </is>
      </c>
    </row>
    <row r="6">
      <c r="A6" s="3" t="inlineStr">
        <is>
          <t>Derivative Assets and Liabilities [Abstract]</t>
        </is>
      </c>
    </row>
    <row r="7">
      <c r="A7" s="4" t="inlineStr">
        <is>
          <t>Derivative assets</t>
        </is>
      </c>
      <c r="B7" s="5" t="n">
        <v>2085</v>
      </c>
      <c r="C7" s="5" t="n">
        <v>4824</v>
      </c>
    </row>
    <row r="8">
      <c r="A8" s="4" t="inlineStr">
        <is>
          <t>Derivative liabilities</t>
        </is>
      </c>
      <c r="B8" s="5" t="n">
        <v>46169</v>
      </c>
      <c r="C8" s="5" t="n">
        <v>27943</v>
      </c>
    </row>
    <row r="9">
      <c r="A9" s="4" t="inlineStr">
        <is>
          <t>Investment in equity certificates</t>
        </is>
      </c>
      <c r="B9" s="5" t="n">
        <v>3023</v>
      </c>
      <c r="C9" s="5" t="n">
        <v>16048</v>
      </c>
    </row>
    <row r="10">
      <c r="A10" s="4" t="inlineStr">
        <is>
          <t>Recurring [Member] | Level 1 [Member]</t>
        </is>
      </c>
    </row>
    <row r="11">
      <c r="A11" s="3" t="inlineStr">
        <is>
          <t>Derivative Assets and Liabilities [Abstract]</t>
        </is>
      </c>
    </row>
    <row r="12">
      <c r="A12" s="4" t="inlineStr">
        <is>
          <t>Derivative assets</t>
        </is>
      </c>
      <c r="B12" s="5" t="n">
        <v>0</v>
      </c>
      <c r="C12" s="5" t="n">
        <v>0</v>
      </c>
    </row>
    <row r="13">
      <c r="A13" s="4" t="inlineStr">
        <is>
          <t>Derivative liabilities</t>
        </is>
      </c>
      <c r="B13" s="5" t="n">
        <v>0</v>
      </c>
      <c r="C13" s="5" t="n">
        <v>0</v>
      </c>
    </row>
    <row r="14">
      <c r="A14" s="4" t="inlineStr">
        <is>
          <t>Investment in equity certificates</t>
        </is>
      </c>
      <c r="B14" s="5" t="n">
        <v>0</v>
      </c>
      <c r="C14" s="5" t="n">
        <v>0</v>
      </c>
    </row>
    <row r="15">
      <c r="A15" s="4" t="inlineStr">
        <is>
          <t>Recurring [Member] | Level 2 [Member]</t>
        </is>
      </c>
    </row>
    <row r="16">
      <c r="A16" s="3" t="inlineStr">
        <is>
          <t>Derivative Assets and Liabilities [Abstract]</t>
        </is>
      </c>
    </row>
    <row r="17">
      <c r="A17" s="4" t="inlineStr">
        <is>
          <t>Derivative assets</t>
        </is>
      </c>
      <c r="B17" s="5" t="n">
        <v>2085</v>
      </c>
      <c r="C17" s="5" t="n">
        <v>4824</v>
      </c>
    </row>
    <row r="18">
      <c r="A18" s="4" t="inlineStr">
        <is>
          <t>Derivative liabilities</t>
        </is>
      </c>
      <c r="B18" s="5" t="n">
        <v>46169</v>
      </c>
      <c r="C18" s="5" t="n">
        <v>27943</v>
      </c>
    </row>
    <row r="19">
      <c r="A19" s="4" t="inlineStr">
        <is>
          <t>Investment in equity certificates</t>
        </is>
      </c>
      <c r="B19" s="5" t="n">
        <v>3023</v>
      </c>
      <c r="C19" s="5" t="n">
        <v>16048</v>
      </c>
    </row>
    <row r="20">
      <c r="A20" s="4" t="inlineStr">
        <is>
          <t>Recurring [Member] | Level 3 [Member]</t>
        </is>
      </c>
    </row>
    <row r="21">
      <c r="A21" s="3" t="inlineStr">
        <is>
          <t>Derivative Assets and Liabilities [Abstract]</t>
        </is>
      </c>
    </row>
    <row r="22">
      <c r="A22" s="4" t="inlineStr">
        <is>
          <t>Derivative assets</t>
        </is>
      </c>
      <c r="B22" s="5" t="n">
        <v>0</v>
      </c>
      <c r="C22" s="5" t="n">
        <v>0</v>
      </c>
    </row>
    <row r="23">
      <c r="A23" s="4" t="inlineStr">
        <is>
          <t>Derivative liabilities</t>
        </is>
      </c>
      <c r="B23" s="5" t="n">
        <v>0</v>
      </c>
      <c r="C23" s="5" t="n">
        <v>0</v>
      </c>
    </row>
    <row r="24">
      <c r="A24" s="4" t="inlineStr">
        <is>
          <t>Investment in equity certificates</t>
        </is>
      </c>
      <c r="B24" s="6" t="n">
        <v>0</v>
      </c>
      <c r="C24"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CONDENSED CONSOLIDATED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NAUDITED QUARTERLY CONDENSED CONSOLIDATED FINANCIAL INFORMATION [Abstract]</t>
        </is>
      </c>
    </row>
    <row r="4">
      <c r="A4" s="4" t="inlineStr">
        <is>
          <t>Total revenues</t>
        </is>
      </c>
      <c r="B4" s="6" t="n">
        <v>72754</v>
      </c>
      <c r="C4" s="6" t="n">
        <v>60084</v>
      </c>
      <c r="D4" s="6" t="n">
        <v>79962</v>
      </c>
      <c r="E4" s="6" t="n">
        <v>121555</v>
      </c>
      <c r="F4" s="6" t="n">
        <v>154254</v>
      </c>
      <c r="G4" s="6" t="n">
        <v>139034</v>
      </c>
      <c r="H4" s="6" t="n">
        <v>147033</v>
      </c>
      <c r="I4" s="6" t="n">
        <v>134703</v>
      </c>
      <c r="J4" s="6" t="n">
        <v>334355</v>
      </c>
      <c r="K4" s="6" t="n">
        <v>575024</v>
      </c>
      <c r="L4" s="6" t="n">
        <v>418299</v>
      </c>
    </row>
    <row r="5">
      <c r="A5" s="4" t="inlineStr">
        <is>
          <t>Net income (loss)</t>
        </is>
      </c>
      <c r="B5" s="6" t="n">
        <v>-107036</v>
      </c>
      <c r="C5" s="6" t="n">
        <v>-8067</v>
      </c>
      <c r="D5" s="6" t="n">
        <v>9606</v>
      </c>
      <c r="E5" s="6" t="n">
        <v>38072</v>
      </c>
      <c r="F5" s="6" t="n">
        <v>75158</v>
      </c>
      <c r="G5" s="6" t="n">
        <v>51704</v>
      </c>
      <c r="H5" s="6" t="n">
        <v>54050</v>
      </c>
      <c r="I5" s="6" t="n">
        <v>44965</v>
      </c>
      <c r="J5" s="6" t="n">
        <v>-67425</v>
      </c>
      <c r="K5" s="6" t="n">
        <v>225877</v>
      </c>
      <c r="L5" s="6" t="n">
        <v>85723</v>
      </c>
    </row>
    <row r="6">
      <c r="A6" s="4" t="inlineStr">
        <is>
          <t>Earnings (loss) per share - Basic (in dollars per share)</t>
        </is>
      </c>
      <c r="B6" s="8" t="n">
        <v>-3.51</v>
      </c>
      <c r="C6" s="8" t="n">
        <v>-0.26</v>
      </c>
      <c r="D6" s="8" t="n">
        <v>0.32</v>
      </c>
      <c r="E6" s="8" t="n">
        <v>1.24</v>
      </c>
      <c r="F6" s="8" t="n">
        <v>2.43</v>
      </c>
      <c r="G6" s="8" t="n">
        <v>1.67</v>
      </c>
      <c r="H6" s="8" t="n">
        <v>1.69</v>
      </c>
      <c r="I6" s="8" t="n">
        <v>1.38</v>
      </c>
      <c r="J6" s="8" t="n">
        <v>-2.21</v>
      </c>
      <c r="K6" s="8" t="n">
        <v>7.15</v>
      </c>
      <c r="L6" s="8" t="n">
        <v>2.88</v>
      </c>
    </row>
    <row r="7">
      <c r="A7" s="4" t="inlineStr">
        <is>
          <t>Earnings (loss) per share - Diluted (in dollars per share)</t>
        </is>
      </c>
      <c r="B7" s="8" t="n">
        <v>-3.51</v>
      </c>
      <c r="C7" s="8" t="n">
        <v>-0.26</v>
      </c>
      <c r="D7" s="8" t="n">
        <v>0.32</v>
      </c>
      <c r="E7" s="8" t="n">
        <v>1.24</v>
      </c>
      <c r="F7" s="8" t="n">
        <v>2.43</v>
      </c>
      <c r="G7" s="8" t="n">
        <v>1.67</v>
      </c>
      <c r="H7" s="8" t="n">
        <v>1.68</v>
      </c>
      <c r="I7" s="8" t="n">
        <v>1.38</v>
      </c>
      <c r="J7" s="8" t="n">
        <v>-2.21</v>
      </c>
      <c r="K7" s="8" t="n">
        <v>7.12</v>
      </c>
      <c r="L7" s="8" t="n">
        <v>2.88</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Condensed Balance Sheets (Details) - USD ($) $ in Thousands</t>
        </is>
      </c>
      <c r="B1" s="2" t="inlineStr">
        <is>
          <t>Dec. 31, 2020</t>
        </is>
      </c>
      <c r="C1" s="2" t="inlineStr">
        <is>
          <t>Dec. 31, 2019</t>
        </is>
      </c>
      <c r="D1" s="2" t="inlineStr">
        <is>
          <t>Dec. 31, 2018</t>
        </is>
      </c>
      <c r="E1" s="2" t="inlineStr">
        <is>
          <t>Dec. 31, 2017</t>
        </is>
      </c>
    </row>
    <row r="2">
      <c r="A2" s="3" t="inlineStr">
        <is>
          <t>Assets [Abstract]</t>
        </is>
      </c>
    </row>
    <row r="3">
      <c r="A3" s="4" t="inlineStr">
        <is>
          <t>Cash and cash equivalents</t>
        </is>
      </c>
      <c r="B3" s="6" t="n">
        <v>132097</v>
      </c>
      <c r="C3" s="6" t="n">
        <v>285565</v>
      </c>
      <c r="D3" s="6" t="n">
        <v>180211</v>
      </c>
    </row>
    <row r="4">
      <c r="A4" s="4" t="inlineStr">
        <is>
          <t>Deferred tax asset, net</t>
        </is>
      </c>
      <c r="B4" s="5" t="n">
        <v>11753</v>
      </c>
      <c r="C4" s="5" t="n">
        <v>11675</v>
      </c>
    </row>
    <row r="5">
      <c r="A5" s="4" t="inlineStr">
        <is>
          <t>Other assets, net</t>
        </is>
      </c>
      <c r="B5" s="5" t="n">
        <v>116255</v>
      </c>
      <c r="C5" s="5" t="n">
        <v>129377</v>
      </c>
    </row>
    <row r="6">
      <c r="A6" s="4" t="inlineStr">
        <is>
          <t>Total assets</t>
        </is>
      </c>
      <c r="B6" s="5" t="n">
        <v>3167585</v>
      </c>
      <c r="C6" s="5" t="n">
        <v>3665159</v>
      </c>
    </row>
    <row r="7">
      <c r="A7" s="3" t="inlineStr">
        <is>
          <t>Liabilities [Abstract]</t>
        </is>
      </c>
    </row>
    <row r="8">
      <c r="A8" s="4" t="inlineStr">
        <is>
          <t>Payable to related parties</t>
        </is>
      </c>
      <c r="B8" s="5" t="n">
        <v>4058</v>
      </c>
      <c r="C8" s="5" t="n">
        <v>10077</v>
      </c>
    </row>
    <row r="9">
      <c r="A9" s="4" t="inlineStr">
        <is>
          <t>Unsecured borrowings, net</t>
        </is>
      </c>
      <c r="B9" s="5" t="n">
        <v>296876</v>
      </c>
      <c r="C9" s="5" t="n">
        <v>619407</v>
      </c>
    </row>
    <row r="10">
      <c r="A10" s="4" t="inlineStr">
        <is>
          <t>Total liabilities</t>
        </is>
      </c>
      <c r="B10" s="5" t="n">
        <v>2378589</v>
      </c>
      <c r="C10" s="5" t="n">
        <v>2786882</v>
      </c>
    </row>
    <row r="11">
      <c r="A11" s="4" t="inlineStr">
        <is>
          <t>Shareholders' equity</t>
        </is>
      </c>
      <c r="B11" s="5" t="n">
        <v>788996</v>
      </c>
      <c r="C11" s="5" t="n">
        <v>878277</v>
      </c>
      <c r="D11" s="5" t="n">
        <v>702110</v>
      </c>
      <c r="E11" s="6" t="n">
        <v>543709</v>
      </c>
    </row>
    <row r="12">
      <c r="A12" s="4" t="inlineStr">
        <is>
          <t>Total liabilities and shareholders' equity</t>
        </is>
      </c>
      <c r="B12" s="5" t="n">
        <v>3167585</v>
      </c>
      <c r="C12" s="5" t="n">
        <v>3665159</v>
      </c>
    </row>
    <row r="13">
      <c r="A13" s="4" t="inlineStr">
        <is>
          <t>Fly Leasing Limited [Member]</t>
        </is>
      </c>
    </row>
    <row r="14">
      <c r="A14" s="3" t="inlineStr">
        <is>
          <t>Assets [Abstract]</t>
        </is>
      </c>
    </row>
    <row r="15">
      <c r="A15" s="4" t="inlineStr">
        <is>
          <t>Cash and cash equivalents</t>
        </is>
      </c>
      <c r="B15" s="5" t="n">
        <v>75877</v>
      </c>
      <c r="C15" s="5" t="n">
        <v>229431</v>
      </c>
      <c r="D15" s="6" t="n">
        <v>43233</v>
      </c>
      <c r="E15" s="6" t="n">
        <v>157014</v>
      </c>
    </row>
    <row r="16">
      <c r="A16" s="4" t="inlineStr">
        <is>
          <t>Notes receivable from subsidiaries</t>
        </is>
      </c>
      <c r="B16" s="5" t="n">
        <v>519658</v>
      </c>
      <c r="C16" s="5" t="n">
        <v>440801</v>
      </c>
    </row>
    <row r="17">
      <c r="A17" s="4" t="inlineStr">
        <is>
          <t>Investments in subsidiaries</t>
        </is>
      </c>
      <c r="B17" s="5" t="n">
        <v>1040079</v>
      </c>
      <c r="C17" s="5" t="n">
        <v>1197465</v>
      </c>
    </row>
    <row r="18">
      <c r="A18" s="4" t="inlineStr">
        <is>
          <t>Deferred tax asset, net</t>
        </is>
      </c>
      <c r="B18" s="5" t="n">
        <v>0</v>
      </c>
      <c r="C18" s="5" t="n">
        <v>145</v>
      </c>
    </row>
    <row r="19">
      <c r="A19" s="4" t="inlineStr">
        <is>
          <t>Other assets, net</t>
        </is>
      </c>
      <c r="B19" s="5" t="n">
        <v>5656</v>
      </c>
      <c r="C19" s="5" t="n">
        <v>19553</v>
      </c>
    </row>
    <row r="20">
      <c r="A20" s="4" t="inlineStr">
        <is>
          <t>Total assets</t>
        </is>
      </c>
      <c r="B20" s="5" t="n">
        <v>1641270</v>
      </c>
      <c r="C20" s="5" t="n">
        <v>1887395</v>
      </c>
    </row>
    <row r="21">
      <c r="A21" s="3" t="inlineStr">
        <is>
          <t>Liabilities [Abstract]</t>
        </is>
      </c>
    </row>
    <row r="22">
      <c r="A22" s="4" t="inlineStr">
        <is>
          <t>Payable to related parties</t>
        </is>
      </c>
      <c r="B22" s="5" t="n">
        <v>647</v>
      </c>
      <c r="C22" s="5" t="n">
        <v>823</v>
      </c>
    </row>
    <row r="23">
      <c r="A23" s="4" t="inlineStr">
        <is>
          <t>Payable to subsidiaries, net</t>
        </is>
      </c>
      <c r="B23" s="5" t="n">
        <v>544749</v>
      </c>
      <c r="C23" s="5" t="n">
        <v>256473</v>
      </c>
    </row>
    <row r="24">
      <c r="A24" s="4" t="inlineStr">
        <is>
          <t>Unsecured borrowings, net</t>
        </is>
      </c>
      <c r="B24" s="5" t="n">
        <v>296876</v>
      </c>
      <c r="C24" s="5" t="n">
        <v>734053</v>
      </c>
    </row>
    <row r="25">
      <c r="A25" s="4" t="inlineStr">
        <is>
          <t>Accrued and other liabilities</t>
        </is>
      </c>
      <c r="B25" s="5" t="n">
        <v>10002</v>
      </c>
      <c r="C25" s="5" t="n">
        <v>17769</v>
      </c>
    </row>
    <row r="26">
      <c r="A26" s="4" t="inlineStr">
        <is>
          <t>Total liabilities</t>
        </is>
      </c>
      <c r="B26" s="5" t="n">
        <v>852274</v>
      </c>
      <c r="C26" s="5" t="n">
        <v>1009118</v>
      </c>
    </row>
    <row r="27">
      <c r="A27" s="4" t="inlineStr">
        <is>
          <t>Shareholders' equity</t>
        </is>
      </c>
      <c r="B27" s="5" t="n">
        <v>788996</v>
      </c>
      <c r="C27" s="5" t="n">
        <v>878277</v>
      </c>
    </row>
    <row r="28">
      <c r="A28" s="4" t="inlineStr">
        <is>
          <t>Total liabilities and shareholders' equity</t>
        </is>
      </c>
      <c r="B28" s="6" t="n">
        <v>1641270</v>
      </c>
      <c r="C28" s="6" t="n">
        <v>18873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67425</v>
      </c>
      <c r="C4" s="6" t="n">
        <v>225877</v>
      </c>
      <c r="D4" s="6" t="n">
        <v>85723</v>
      </c>
    </row>
    <row r="5">
      <c r="A5" s="3" t="inlineStr">
        <is>
          <t>Adjustments to reconcile net income (loss) to net cash flows provided by operating activities:</t>
        </is>
      </c>
    </row>
    <row r="6">
      <c r="A6" s="4" t="inlineStr">
        <is>
          <t>Gain on sale of aircraft</t>
        </is>
      </c>
      <c r="B6" s="5" t="n">
        <v>-36003</v>
      </c>
      <c r="C6" s="5" t="n">
        <v>-97323</v>
      </c>
      <c r="D6" s="5" t="n">
        <v>-13398</v>
      </c>
    </row>
    <row r="7">
      <c r="A7" s="4" t="inlineStr">
        <is>
          <t>Depreciation</t>
        </is>
      </c>
      <c r="B7" s="5" t="n">
        <v>129561</v>
      </c>
      <c r="C7" s="5" t="n">
        <v>140798</v>
      </c>
      <c r="D7" s="5" t="n">
        <v>144084</v>
      </c>
    </row>
    <row r="8">
      <c r="A8" s="4" t="inlineStr">
        <is>
          <t>Flight equipment impairment</t>
        </is>
      </c>
      <c r="B8" s="5" t="n">
        <v>115000</v>
      </c>
      <c r="C8" s="5" t="n">
        <v>0</v>
      </c>
      <c r="D8" s="5" t="n">
        <v>0</v>
      </c>
    </row>
    <row r="9">
      <c r="A9" s="4" t="inlineStr">
        <is>
          <t>Amortization of debt discounts and debt issuance costs</t>
        </is>
      </c>
      <c r="B9" s="5" t="n">
        <v>7717</v>
      </c>
      <c r="C9" s="5" t="n">
        <v>9906</v>
      </c>
      <c r="D9" s="5" t="n">
        <v>9455</v>
      </c>
    </row>
    <row r="10">
      <c r="A10" s="4" t="inlineStr">
        <is>
          <t>Amortization of lease incentives and other items</t>
        </is>
      </c>
      <c r="B10" s="5" t="n">
        <v>4621</v>
      </c>
      <c r="C10" s="5" t="n">
        <v>6152</v>
      </c>
      <c r="D10" s="5" t="n">
        <v>11409</v>
      </c>
    </row>
    <row r="11">
      <c r="A11" s="4" t="inlineStr">
        <is>
          <t>Provision for uncollectible operating lease receivables</t>
        </is>
      </c>
      <c r="B11" s="5" t="n">
        <v>4000</v>
      </c>
      <c r="C11" s="5" t="n">
        <v>0</v>
      </c>
      <c r="D11" s="5" t="n">
        <v>0</v>
      </c>
    </row>
    <row r="12">
      <c r="A12" s="4" t="inlineStr">
        <is>
          <t>Fair value loss on marketable securities</t>
        </is>
      </c>
      <c r="B12" s="5" t="n">
        <v>13025</v>
      </c>
      <c r="C12" s="5" t="n">
        <v>0</v>
      </c>
      <c r="D12" s="5" t="n">
        <v>0</v>
      </c>
    </row>
    <row r="13">
      <c r="A13" s="4" t="inlineStr">
        <is>
          <t>Loss on modification and extinguishment of debt</t>
        </is>
      </c>
      <c r="B13" s="5" t="n">
        <v>1862</v>
      </c>
      <c r="C13" s="5" t="n">
        <v>9590</v>
      </c>
      <c r="D13" s="5" t="n">
        <v>2474</v>
      </c>
    </row>
    <row r="14">
      <c r="A14" s="4" t="inlineStr">
        <is>
          <t>Provision (benefit) for deferred income taxes</t>
        </is>
      </c>
      <c r="B14" s="5" t="n">
        <v>-4296</v>
      </c>
      <c r="C14" s="5" t="n">
        <v>20449</v>
      </c>
      <c r="D14" s="5" t="n">
        <v>9864</v>
      </c>
    </row>
    <row r="15">
      <c r="A15" s="4" t="inlineStr">
        <is>
          <t>Security deposits and maintenance payment liability recognized into earnings</t>
        </is>
      </c>
      <c r="B15" s="5" t="n">
        <v>-12650</v>
      </c>
      <c r="C15" s="5" t="n">
        <v>-47890</v>
      </c>
      <c r="D15" s="5" t="n">
        <v>-15597</v>
      </c>
    </row>
    <row r="16">
      <c r="A16" s="4" t="inlineStr">
        <is>
          <t>Cash receipts from maintenance rights</t>
        </is>
      </c>
      <c r="B16" s="5" t="n">
        <v>2725</v>
      </c>
      <c r="C16" s="5" t="n">
        <v>4637</v>
      </c>
      <c r="D16" s="5" t="n">
        <v>3013</v>
      </c>
    </row>
    <row r="17">
      <c r="A17" s="4" t="inlineStr">
        <is>
          <t>Other</t>
        </is>
      </c>
      <c r="B17" s="5" t="n">
        <v>6864</v>
      </c>
      <c r="C17" s="5" t="n">
        <v>2345</v>
      </c>
      <c r="D17" s="5" t="n">
        <v>-322</v>
      </c>
    </row>
    <row r="18">
      <c r="A18" s="3" t="inlineStr">
        <is>
          <t>Changes in operating assets and liabilities:</t>
        </is>
      </c>
    </row>
    <row r="19">
      <c r="A19" s="4" t="inlineStr">
        <is>
          <t>Rent receivables</t>
        </is>
      </c>
      <c r="B19" s="5" t="n">
        <v>-54170</v>
      </c>
      <c r="C19" s="5" t="n">
        <v>-10668</v>
      </c>
      <c r="D19" s="5" t="n">
        <v>-12866</v>
      </c>
    </row>
    <row r="20">
      <c r="A20" s="4" t="inlineStr">
        <is>
          <t>Other assets</t>
        </is>
      </c>
      <c r="B20" s="5" t="n">
        <v>3073</v>
      </c>
      <c r="C20" s="5" t="n">
        <v>-2160</v>
      </c>
      <c r="D20" s="5" t="n">
        <v>-4119</v>
      </c>
    </row>
    <row r="21">
      <c r="A21" s="4" t="inlineStr">
        <is>
          <t>Payable to related parties</t>
        </is>
      </c>
      <c r="B21" s="5" t="n">
        <v>-6019</v>
      </c>
      <c r="C21" s="5" t="n">
        <v>5615</v>
      </c>
      <c r="D21" s="5" t="n">
        <v>2378</v>
      </c>
    </row>
    <row r="22">
      <c r="A22" s="4" t="inlineStr">
        <is>
          <t>Accounts payable, accrued liabilities and other liabilities</t>
        </is>
      </c>
      <c r="B22" s="5" t="n">
        <v>2285</v>
      </c>
      <c r="C22" s="5" t="n">
        <v>4842</v>
      </c>
      <c r="D22" s="5" t="n">
        <v>18982</v>
      </c>
    </row>
    <row r="23">
      <c r="A23" s="4" t="inlineStr">
        <is>
          <t>Net cash flows provided by (used in) operating activities</t>
        </is>
      </c>
      <c r="B23" s="5" t="n">
        <v>110170</v>
      </c>
      <c r="C23" s="5" t="n">
        <v>272170</v>
      </c>
      <c r="D23" s="5" t="n">
        <v>241080</v>
      </c>
    </row>
    <row r="24">
      <c r="A24" s="3" t="inlineStr">
        <is>
          <t>Cash Flows from Investing Activities</t>
        </is>
      </c>
    </row>
    <row r="25">
      <c r="A25" s="4" t="inlineStr">
        <is>
          <t>Purchase of flight equipment</t>
        </is>
      </c>
      <c r="B25" s="5" t="n">
        <v>-74940</v>
      </c>
      <c r="C25" s="5" t="n">
        <v>-319995</v>
      </c>
      <c r="D25" s="5" t="n">
        <v>-934481</v>
      </c>
    </row>
    <row r="26">
      <c r="A26" s="4" t="inlineStr">
        <is>
          <t>Proceeds from sale of aircraft, net</t>
        </is>
      </c>
      <c r="B26" s="5" t="n">
        <v>187154</v>
      </c>
      <c r="C26" s="5" t="n">
        <v>824116</v>
      </c>
      <c r="D26" s="5" t="n">
        <v>177702</v>
      </c>
    </row>
    <row r="27">
      <c r="A27" s="4" t="inlineStr">
        <is>
          <t>Payments for aircraft improvement</t>
        </is>
      </c>
      <c r="B27" s="5" t="n">
        <v>-17362</v>
      </c>
      <c r="C27" s="5" t="n">
        <v>-8085</v>
      </c>
      <c r="D27" s="5" t="n">
        <v>-6779</v>
      </c>
    </row>
    <row r="28">
      <c r="A28" s="4" t="inlineStr">
        <is>
          <t>Purchase price allocated to Portfolio B orderbook value</t>
        </is>
      </c>
      <c r="B28" s="5" t="n">
        <v>0</v>
      </c>
      <c r="C28" s="5" t="n">
        <v>0</v>
      </c>
      <c r="D28" s="5" t="n">
        <v>-80450</v>
      </c>
    </row>
    <row r="29">
      <c r="A29" s="4" t="inlineStr">
        <is>
          <t>Payments for lessor maintenance obligations</t>
        </is>
      </c>
      <c r="B29" s="5" t="n">
        <v>-521</v>
      </c>
      <c r="C29" s="5" t="n">
        <v>-2110</v>
      </c>
      <c r="D29" s="5" t="n">
        <v>-8601</v>
      </c>
    </row>
    <row r="30">
      <c r="A30" s="4" t="inlineStr">
        <is>
          <t>Purchase of marketable securities</t>
        </is>
      </c>
      <c r="B30" s="5" t="n">
        <v>0</v>
      </c>
      <c r="C30" s="5" t="n">
        <v>-10481</v>
      </c>
      <c r="D30" s="5" t="n">
        <v>-5747</v>
      </c>
    </row>
    <row r="31">
      <c r="A31" s="4" t="inlineStr">
        <is>
          <t>Other</t>
        </is>
      </c>
      <c r="B31" s="5" t="n">
        <v>-536</v>
      </c>
      <c r="C31" s="5" t="n">
        <v>-2059</v>
      </c>
      <c r="D31" s="5" t="n">
        <v>4903</v>
      </c>
    </row>
    <row r="32">
      <c r="A32" s="4" t="inlineStr">
        <is>
          <t>Net cash flows used in investing activities</t>
        </is>
      </c>
      <c r="B32" s="5" t="n">
        <v>93795</v>
      </c>
      <c r="C32" s="5" t="n">
        <v>481386</v>
      </c>
      <c r="D32" s="5" t="n">
        <v>-853453</v>
      </c>
    </row>
    <row r="33">
      <c r="A33" s="3" t="inlineStr">
        <is>
          <t>Cash Flows from Financing Activities</t>
        </is>
      </c>
    </row>
    <row r="34">
      <c r="A34" s="4" t="inlineStr">
        <is>
          <t>Security deposits received</t>
        </is>
      </c>
      <c r="B34" s="5" t="n">
        <v>4009</v>
      </c>
      <c r="C34" s="5" t="n">
        <v>4369</v>
      </c>
      <c r="D34" s="5" t="n">
        <v>15042</v>
      </c>
    </row>
    <row r="35">
      <c r="A35" s="4" t="inlineStr">
        <is>
          <t>Security deposits returned</t>
        </is>
      </c>
      <c r="B35" s="5" t="n">
        <v>-349</v>
      </c>
      <c r="C35" s="5" t="n">
        <v>-4617</v>
      </c>
      <c r="D35" s="5" t="n">
        <v>-8716</v>
      </c>
    </row>
    <row r="36">
      <c r="A36" s="4" t="inlineStr">
        <is>
          <t>Maintenance payment liability receipts</t>
        </is>
      </c>
      <c r="B36" s="5" t="n">
        <v>21593</v>
      </c>
      <c r="C36" s="5" t="n">
        <v>60744</v>
      </c>
      <c r="D36" s="5" t="n">
        <v>84102</v>
      </c>
    </row>
    <row r="37">
      <c r="A37" s="4" t="inlineStr">
        <is>
          <t>Maintenance payment liability disbursements</t>
        </is>
      </c>
      <c r="B37" s="5" t="n">
        <v>-13196</v>
      </c>
      <c r="C37" s="5" t="n">
        <v>-22567</v>
      </c>
      <c r="D37" s="5" t="n">
        <v>-15495</v>
      </c>
    </row>
    <row r="38">
      <c r="A38" s="4" t="inlineStr">
        <is>
          <t>Net swap termination proceeds</t>
        </is>
      </c>
      <c r="B38" s="5" t="n">
        <v>0</v>
      </c>
      <c r="C38" s="5" t="n">
        <v>0</v>
      </c>
      <c r="D38" s="5" t="n">
        <v>1801</v>
      </c>
    </row>
    <row r="39">
      <c r="A39" s="4" t="inlineStr">
        <is>
          <t>Debt modification and extinguishment costs</t>
        </is>
      </c>
      <c r="B39" s="5" t="n">
        <v>-230</v>
      </c>
      <c r="C39" s="5" t="n">
        <v>-2052</v>
      </c>
      <c r="D39" s="5" t="n">
        <v>301</v>
      </c>
    </row>
    <row r="40">
      <c r="A40" s="4" t="inlineStr">
        <is>
          <t>Debt issuance costs</t>
        </is>
      </c>
      <c r="B40" s="5" t="n">
        <v>-3312</v>
      </c>
      <c r="C40" s="5" t="n">
        <v>-342</v>
      </c>
      <c r="D40" s="5" t="n">
        <v>-3619</v>
      </c>
    </row>
    <row r="41">
      <c r="A41" s="4" t="inlineStr">
        <is>
          <t>Repayment of unsecured borrowings</t>
        </is>
      </c>
      <c r="B41" s="5" t="n">
        <v>-325000</v>
      </c>
      <c r="C41" s="5" t="n">
        <v>0</v>
      </c>
      <c r="D41" s="5" t="n">
        <v>0</v>
      </c>
    </row>
    <row r="42">
      <c r="A42" s="4" t="inlineStr">
        <is>
          <t>Proceeds from secured borrowings</t>
        </is>
      </c>
      <c r="B42" s="5" t="n">
        <v>171900</v>
      </c>
      <c r="C42" s="5" t="n">
        <v>0</v>
      </c>
      <c r="D42" s="5" t="n">
        <v>826396</v>
      </c>
    </row>
    <row r="43">
      <c r="A43" s="4" t="inlineStr">
        <is>
          <t>Repayment of secured borrowings</t>
        </is>
      </c>
      <c r="B43" s="5" t="n">
        <v>-229786</v>
      </c>
      <c r="C43" s="5" t="n">
        <v>-698989</v>
      </c>
      <c r="D43" s="5" t="n">
        <v>-482703</v>
      </c>
    </row>
    <row r="44">
      <c r="A44" s="4" t="inlineStr">
        <is>
          <t>Net proceeds from issuance of shares</t>
        </is>
      </c>
      <c r="B44" s="5" t="n">
        <v>0</v>
      </c>
      <c r="C44" s="5" t="n">
        <v>0</v>
      </c>
      <c r="D44" s="5" t="n">
        <v>19624</v>
      </c>
    </row>
    <row r="45">
      <c r="A45" s="4" t="inlineStr">
        <is>
          <t>Shares repurchased</t>
        </is>
      </c>
      <c r="B45" s="5" t="n">
        <v>-6516</v>
      </c>
      <c r="C45" s="5" t="n">
        <v>-32871</v>
      </c>
      <c r="D45" s="5" t="n">
        <v>0</v>
      </c>
    </row>
    <row r="46">
      <c r="A46" s="4" t="inlineStr">
        <is>
          <t>Net cash flows (used in) provided by financing activities</t>
        </is>
      </c>
      <c r="B46" s="5" t="n">
        <v>-380887</v>
      </c>
      <c r="C46" s="5" t="n">
        <v>-696325</v>
      </c>
      <c r="D46" s="5" t="n">
        <v>436733</v>
      </c>
    </row>
    <row r="47">
      <c r="A47" s="4" t="inlineStr">
        <is>
          <t>Effect of exchange rate changes on unrestricted and restricted cash and cash equivalents</t>
        </is>
      </c>
      <c r="B47" s="5" t="n">
        <v>148</v>
      </c>
      <c r="C47" s="5" t="n">
        <v>-8</v>
      </c>
      <c r="D47" s="5" t="n">
        <v>-95</v>
      </c>
    </row>
    <row r="48">
      <c r="A48" s="4" t="inlineStr">
        <is>
          <t>Net (decrease) increase in unrestricted and restricted cash and cash equivalents</t>
        </is>
      </c>
      <c r="B48" s="5" t="n">
        <v>-176774</v>
      </c>
      <c r="C48" s="5" t="n">
        <v>57223</v>
      </c>
      <c r="D48" s="5" t="n">
        <v>-175735</v>
      </c>
    </row>
    <row r="49">
      <c r="A49" s="4" t="inlineStr">
        <is>
          <t>Unrestricted and restricted cash and cash equivalents at beginning of year</t>
        </is>
      </c>
      <c r="B49" s="5" t="n">
        <v>338303</v>
      </c>
      <c r="C49" s="5" t="n">
        <v>281080</v>
      </c>
      <c r="D49" s="5" t="n">
        <v>456815</v>
      </c>
    </row>
    <row r="50">
      <c r="A50" s="4" t="inlineStr">
        <is>
          <t>Unrestricted and restricted cash and cash equivalents at end of year</t>
        </is>
      </c>
      <c r="B50" s="5" t="n">
        <v>161529</v>
      </c>
      <c r="C50" s="5" t="n">
        <v>338303</v>
      </c>
      <c r="D50" s="5" t="n">
        <v>281080</v>
      </c>
    </row>
    <row r="51">
      <c r="A51" s="3" t="inlineStr">
        <is>
          <t>Reconciliation to Consolidated Balance Sheets:</t>
        </is>
      </c>
    </row>
    <row r="52">
      <c r="A52" s="4" t="inlineStr">
        <is>
          <t>Cash and cash equivalents at end of year</t>
        </is>
      </c>
      <c r="B52" s="5" t="n">
        <v>132097</v>
      </c>
      <c r="C52" s="5" t="n">
        <v>285565</v>
      </c>
      <c r="D52" s="5" t="n">
        <v>180211</v>
      </c>
    </row>
    <row r="53">
      <c r="A53" s="4" t="inlineStr">
        <is>
          <t>Restricted cash and cash equivalents</t>
        </is>
      </c>
      <c r="B53" s="5" t="n">
        <v>29432</v>
      </c>
      <c r="C53" s="5" t="n">
        <v>52738</v>
      </c>
      <c r="D53" s="5" t="n">
        <v>100869</v>
      </c>
    </row>
    <row r="54">
      <c r="A54" s="4" t="inlineStr">
        <is>
          <t>Unrestricted and restricted cash and cash equivalents at end of year</t>
        </is>
      </c>
      <c r="B54" s="6" t="n">
        <v>161529</v>
      </c>
      <c r="C54" s="6" t="n">
        <v>338303</v>
      </c>
      <c r="D54" s="6" t="n">
        <v>28108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Parent, Condensed Statements of Income (Los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Abstract]</t>
        </is>
      </c>
    </row>
    <row r="4">
      <c r="A4" s="4" t="inlineStr">
        <is>
          <t>Interest and other income</t>
        </is>
      </c>
      <c r="J4" s="6" t="n">
        <v>4052</v>
      </c>
      <c r="K4" s="6" t="n">
        <v>12684</v>
      </c>
      <c r="L4" s="6" t="n">
        <v>4712</v>
      </c>
    </row>
    <row r="5">
      <c r="A5" s="4" t="inlineStr">
        <is>
          <t>Total revenues</t>
        </is>
      </c>
      <c r="B5" s="6" t="n">
        <v>72754</v>
      </c>
      <c r="C5" s="6" t="n">
        <v>60084</v>
      </c>
      <c r="D5" s="6" t="n">
        <v>79962</v>
      </c>
      <c r="E5" s="6" t="n">
        <v>121555</v>
      </c>
      <c r="F5" s="6" t="n">
        <v>154254</v>
      </c>
      <c r="G5" s="6" t="n">
        <v>139034</v>
      </c>
      <c r="H5" s="6" t="n">
        <v>147033</v>
      </c>
      <c r="I5" s="6" t="n">
        <v>134703</v>
      </c>
      <c r="J5" s="5" t="n">
        <v>334355</v>
      </c>
      <c r="K5" s="5" t="n">
        <v>575024</v>
      </c>
      <c r="L5" s="5" t="n">
        <v>418299</v>
      </c>
    </row>
    <row r="6">
      <c r="A6" s="3" t="inlineStr">
        <is>
          <t>Expense [Abstract]</t>
        </is>
      </c>
    </row>
    <row r="7">
      <c r="A7" s="4" t="inlineStr">
        <is>
          <t>Interest expense</t>
        </is>
      </c>
      <c r="J7" s="5" t="n">
        <v>103292</v>
      </c>
      <c r="K7" s="5" t="n">
        <v>137133</v>
      </c>
      <c r="L7" s="5" t="n">
        <v>144742</v>
      </c>
    </row>
    <row r="8">
      <c r="A8" s="4" t="inlineStr">
        <is>
          <t>Selling, general and administrative</t>
        </is>
      </c>
      <c r="J8" s="5" t="n">
        <v>30902</v>
      </c>
      <c r="K8" s="5" t="n">
        <v>35304</v>
      </c>
      <c r="L8" s="5" t="n">
        <v>31185</v>
      </c>
    </row>
    <row r="9">
      <c r="A9" s="4" t="inlineStr">
        <is>
          <t>Gain on derivatives</t>
        </is>
      </c>
      <c r="J9" s="5" t="n">
        <v>1648</v>
      </c>
      <c r="K9" s="5" t="n">
        <v>2720</v>
      </c>
      <c r="L9" s="5" t="n">
        <v>-2382</v>
      </c>
    </row>
    <row r="10">
      <c r="A10" s="4" t="inlineStr">
        <is>
          <t>Fair value loss on marketable securities</t>
        </is>
      </c>
      <c r="J10" s="5" t="n">
        <v>13025</v>
      </c>
      <c r="K10" s="5" t="n">
        <v>0</v>
      </c>
      <c r="L10" s="5" t="n">
        <v>0</v>
      </c>
    </row>
    <row r="11">
      <c r="A11" s="4" t="inlineStr">
        <is>
          <t>Loss on modification and extinguishment of debt</t>
        </is>
      </c>
      <c r="J11" s="5" t="n">
        <v>1862</v>
      </c>
      <c r="K11" s="5" t="n">
        <v>9590</v>
      </c>
      <c r="L11" s="5" t="n">
        <v>2474</v>
      </c>
    </row>
    <row r="12">
      <c r="A12" s="4" t="inlineStr">
        <is>
          <t>Total expenses</t>
        </is>
      </c>
      <c r="J12" s="5" t="n">
        <v>405912</v>
      </c>
      <c r="K12" s="5" t="n">
        <v>328620</v>
      </c>
      <c r="L12" s="5" t="n">
        <v>322650</v>
      </c>
    </row>
    <row r="13">
      <c r="A13" s="4" t="inlineStr">
        <is>
          <t>Net income (loss) before provision (benefit) for income taxes</t>
        </is>
      </c>
      <c r="J13" s="5" t="n">
        <v>-71557</v>
      </c>
      <c r="K13" s="5" t="n">
        <v>246404</v>
      </c>
      <c r="L13" s="5" t="n">
        <v>95649</v>
      </c>
    </row>
    <row r="14">
      <c r="A14" s="4" t="inlineStr">
        <is>
          <t>Provision (benefit) for income taxes</t>
        </is>
      </c>
      <c r="J14" s="5" t="n">
        <v>-4132</v>
      </c>
      <c r="K14" s="5" t="n">
        <v>20527</v>
      </c>
      <c r="L14" s="5" t="n">
        <v>9926</v>
      </c>
    </row>
    <row r="15">
      <c r="A15" s="4" t="inlineStr">
        <is>
          <t>Net income (loss)</t>
        </is>
      </c>
      <c r="B15" s="6" t="n">
        <v>-107036</v>
      </c>
      <c r="C15" s="6" t="n">
        <v>-8067</v>
      </c>
      <c r="D15" s="6" t="n">
        <v>9606</v>
      </c>
      <c r="E15" s="6" t="n">
        <v>38072</v>
      </c>
      <c r="F15" s="6" t="n">
        <v>75158</v>
      </c>
      <c r="G15" s="6" t="n">
        <v>51704</v>
      </c>
      <c r="H15" s="6" t="n">
        <v>54050</v>
      </c>
      <c r="I15" s="6" t="n">
        <v>44965</v>
      </c>
      <c r="J15" s="6" t="n">
        <v>-67425</v>
      </c>
      <c r="K15" s="6" t="n">
        <v>225877</v>
      </c>
      <c r="L15" s="6" t="n">
        <v>85723</v>
      </c>
    </row>
    <row r="16">
      <c r="A16" s="3" t="inlineStr">
        <is>
          <t>Weighted average number of shares [Abstract]</t>
        </is>
      </c>
    </row>
    <row r="17">
      <c r="A17" s="4" t="inlineStr">
        <is>
          <t>Basic (in shares)</t>
        </is>
      </c>
      <c r="J17" s="5" t="n">
        <v>30551873</v>
      </c>
      <c r="K17" s="5" t="n">
        <v>31607781</v>
      </c>
      <c r="L17" s="5" t="n">
        <v>29744083</v>
      </c>
    </row>
    <row r="18">
      <c r="A18" s="4" t="inlineStr">
        <is>
          <t>Diluted (in shares)</t>
        </is>
      </c>
      <c r="J18" s="5" t="n">
        <v>30551873</v>
      </c>
      <c r="K18" s="5" t="n">
        <v>31715469</v>
      </c>
      <c r="L18" s="5" t="n">
        <v>29783904</v>
      </c>
    </row>
    <row r="19">
      <c r="A19" s="3" t="inlineStr">
        <is>
          <t>Earnings (loss) per share:</t>
        </is>
      </c>
    </row>
    <row r="20">
      <c r="A20" s="4" t="inlineStr">
        <is>
          <t>Basic (in dollars per share)</t>
        </is>
      </c>
      <c r="B20" s="8" t="n">
        <v>-3.51</v>
      </c>
      <c r="C20" s="8" t="n">
        <v>-0.26</v>
      </c>
      <c r="D20" s="8" t="n">
        <v>0.32</v>
      </c>
      <c r="E20" s="8" t="n">
        <v>1.24</v>
      </c>
      <c r="F20" s="8" t="n">
        <v>2.43</v>
      </c>
      <c r="G20" s="8" t="n">
        <v>1.67</v>
      </c>
      <c r="H20" s="8" t="n">
        <v>1.69</v>
      </c>
      <c r="I20" s="8" t="n">
        <v>1.38</v>
      </c>
      <c r="J20" s="8" t="n">
        <v>-2.21</v>
      </c>
      <c r="K20" s="8" t="n">
        <v>7.15</v>
      </c>
      <c r="L20" s="8" t="n">
        <v>2.88</v>
      </c>
    </row>
    <row r="21">
      <c r="A21" s="4" t="inlineStr">
        <is>
          <t>Diluted (in dollars per share)</t>
        </is>
      </c>
      <c r="B21" s="8" t="n">
        <v>-3.51</v>
      </c>
      <c r="C21" s="8" t="n">
        <v>-0.26</v>
      </c>
      <c r="D21" s="8" t="n">
        <v>0.32</v>
      </c>
      <c r="E21" s="8" t="n">
        <v>1.24</v>
      </c>
      <c r="F21" s="8" t="n">
        <v>2.43</v>
      </c>
      <c r="G21" s="8" t="n">
        <v>1.67</v>
      </c>
      <c r="H21" s="8" t="n">
        <v>1.68</v>
      </c>
      <c r="I21" s="8" t="n">
        <v>1.38</v>
      </c>
      <c r="J21" s="8" t="n">
        <v>-2.21</v>
      </c>
      <c r="K21" s="8" t="n">
        <v>7.12</v>
      </c>
      <c r="L21" s="8" t="n">
        <v>2.88</v>
      </c>
    </row>
    <row r="22">
      <c r="A22" s="4" t="inlineStr">
        <is>
          <t>Fly Leasing Limited [Member]</t>
        </is>
      </c>
    </row>
    <row r="23">
      <c r="A23" s="3" t="inlineStr">
        <is>
          <t>Revenues [Abstract]</t>
        </is>
      </c>
    </row>
    <row r="24">
      <c r="A24" s="4" t="inlineStr">
        <is>
          <t>Equity earnings (loss) from subsidiaries</t>
        </is>
      </c>
      <c r="J24" s="6" t="n">
        <v>-67122</v>
      </c>
      <c r="K24" s="6" t="n">
        <v>219720</v>
      </c>
      <c r="L24" s="6" t="n">
        <v>90175</v>
      </c>
    </row>
    <row r="25">
      <c r="A25" s="4" t="inlineStr">
        <is>
          <t>Intercompany management fee income</t>
        </is>
      </c>
      <c r="J25" s="5" t="n">
        <v>14042</v>
      </c>
      <c r="K25" s="5" t="n">
        <v>16452</v>
      </c>
      <c r="L25" s="5" t="n">
        <v>16844</v>
      </c>
    </row>
    <row r="26">
      <c r="A26" s="4" t="inlineStr">
        <is>
          <t>Intercompany interest income</t>
        </is>
      </c>
      <c r="J26" s="5" t="n">
        <v>48847</v>
      </c>
      <c r="K26" s="5" t="n">
        <v>33290</v>
      </c>
      <c r="L26" s="5" t="n">
        <v>25740</v>
      </c>
    </row>
    <row r="27">
      <c r="A27" s="4" t="inlineStr">
        <is>
          <t>Interest and other income</t>
        </is>
      </c>
      <c r="J27" s="5" t="n">
        <v>1727</v>
      </c>
      <c r="K27" s="5" t="n">
        <v>8783</v>
      </c>
      <c r="L27" s="5" t="n">
        <v>1018</v>
      </c>
    </row>
    <row r="28">
      <c r="A28" s="4" t="inlineStr">
        <is>
          <t>Total revenues</t>
        </is>
      </c>
      <c r="J28" s="5" t="n">
        <v>-2506</v>
      </c>
      <c r="K28" s="5" t="n">
        <v>278245</v>
      </c>
      <c r="L28" s="5" t="n">
        <v>133777</v>
      </c>
    </row>
    <row r="29">
      <c r="A29" s="3" t="inlineStr">
        <is>
          <t>Expense [Abstract]</t>
        </is>
      </c>
    </row>
    <row r="30">
      <c r="A30" s="4" t="inlineStr">
        <is>
          <t>Interest expense</t>
        </is>
      </c>
      <c r="J30" s="5" t="n">
        <v>36431</v>
      </c>
      <c r="K30" s="5" t="n">
        <v>38211</v>
      </c>
      <c r="L30" s="5" t="n">
        <v>38211</v>
      </c>
    </row>
    <row r="31">
      <c r="A31" s="4" t="inlineStr">
        <is>
          <t>Selling, general and administrative</t>
        </is>
      </c>
      <c r="J31" s="5" t="n">
        <v>14105</v>
      </c>
      <c r="K31" s="5" t="n">
        <v>14102</v>
      </c>
      <c r="L31" s="5" t="n">
        <v>12314</v>
      </c>
    </row>
    <row r="32">
      <c r="A32" s="4" t="inlineStr">
        <is>
          <t>Gain on derivatives</t>
        </is>
      </c>
      <c r="J32" s="5" t="n">
        <v>0</v>
      </c>
      <c r="K32" s="5" t="n">
        <v>0</v>
      </c>
      <c r="L32" s="5" t="n">
        <v>-1798</v>
      </c>
    </row>
    <row r="33">
      <c r="A33" s="4" t="inlineStr">
        <is>
          <t>Fair value loss on marketable securities</t>
        </is>
      </c>
      <c r="J33" s="5" t="n">
        <v>13025</v>
      </c>
      <c r="K33" s="5" t="n">
        <v>0</v>
      </c>
      <c r="L33" s="5" t="n">
        <v>0</v>
      </c>
    </row>
    <row r="34">
      <c r="A34" s="4" t="inlineStr">
        <is>
          <t>Loss on modification and extinguishment of debt</t>
        </is>
      </c>
      <c r="J34" s="5" t="n">
        <v>1013</v>
      </c>
      <c r="K34" s="5" t="n">
        <v>0</v>
      </c>
      <c r="L34" s="5" t="n">
        <v>0</v>
      </c>
    </row>
    <row r="35">
      <c r="A35" s="4" t="inlineStr">
        <is>
          <t>Total expenses</t>
        </is>
      </c>
      <c r="J35" s="5" t="n">
        <v>64574</v>
      </c>
      <c r="K35" s="5" t="n">
        <v>52313</v>
      </c>
      <c r="L35" s="5" t="n">
        <v>48727</v>
      </c>
    </row>
    <row r="36">
      <c r="A36" s="4" t="inlineStr">
        <is>
          <t>Net income (loss) before provision (benefit) for income taxes</t>
        </is>
      </c>
      <c r="J36" s="5" t="n">
        <v>-67080</v>
      </c>
      <c r="K36" s="5" t="n">
        <v>225932</v>
      </c>
      <c r="L36" s="5" t="n">
        <v>85050</v>
      </c>
    </row>
    <row r="37">
      <c r="A37" s="4" t="inlineStr">
        <is>
          <t>Provision (benefit) for income taxes</t>
        </is>
      </c>
      <c r="J37" s="5" t="n">
        <v>345</v>
      </c>
      <c r="K37" s="5" t="n">
        <v>55</v>
      </c>
      <c r="L37" s="5" t="n">
        <v>-673</v>
      </c>
    </row>
    <row r="38">
      <c r="A38" s="4" t="inlineStr">
        <is>
          <t>Net income (loss)</t>
        </is>
      </c>
      <c r="J38" s="6" t="n">
        <v>-67425</v>
      </c>
      <c r="K38" s="6" t="n">
        <v>225877</v>
      </c>
      <c r="L38" s="6" t="n">
        <v>85723</v>
      </c>
    </row>
    <row r="39">
      <c r="A39" s="3" t="inlineStr">
        <is>
          <t>Weighted average number of shares [Abstract]</t>
        </is>
      </c>
    </row>
    <row r="40">
      <c r="A40" s="4" t="inlineStr">
        <is>
          <t>Basic (in shares)</t>
        </is>
      </c>
      <c r="J40" s="5" t="n">
        <v>30551873</v>
      </c>
      <c r="K40" s="5" t="n">
        <v>31607781</v>
      </c>
      <c r="L40" s="5" t="n">
        <v>29744083</v>
      </c>
    </row>
    <row r="41">
      <c r="A41" s="4" t="inlineStr">
        <is>
          <t>Diluted (in shares)</t>
        </is>
      </c>
      <c r="J41" s="5" t="n">
        <v>30551873</v>
      </c>
      <c r="K41" s="5" t="n">
        <v>31715469</v>
      </c>
      <c r="L41" s="5" t="n">
        <v>29783904</v>
      </c>
    </row>
    <row r="42">
      <c r="A42" s="3" t="inlineStr">
        <is>
          <t>Earnings (loss) per share:</t>
        </is>
      </c>
    </row>
    <row r="43">
      <c r="A43" s="4" t="inlineStr">
        <is>
          <t>Basic (in dollars per share)</t>
        </is>
      </c>
      <c r="J43" s="8" t="n">
        <v>-2.21</v>
      </c>
      <c r="K43" s="8" t="n">
        <v>7.15</v>
      </c>
      <c r="L43" s="8" t="n">
        <v>2.88</v>
      </c>
    </row>
    <row r="44">
      <c r="A44" s="4" t="inlineStr">
        <is>
          <t>Diluted (in dollars per share)</t>
        </is>
      </c>
      <c r="J44" s="8" t="n">
        <v>-2.21</v>
      </c>
      <c r="K44" s="8" t="n">
        <v>7.12</v>
      </c>
      <c r="L44" s="8" t="n">
        <v>2.88</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Parent,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 [Abstract]</t>
        </is>
      </c>
    </row>
    <row r="4">
      <c r="A4" s="4" t="inlineStr">
        <is>
          <t>Net income (loss)</t>
        </is>
      </c>
      <c r="B4" s="6" t="n">
        <v>-107036</v>
      </c>
      <c r="C4" s="6" t="n">
        <v>-8067</v>
      </c>
      <c r="D4" s="6" t="n">
        <v>9606</v>
      </c>
      <c r="E4" s="6" t="n">
        <v>38072</v>
      </c>
      <c r="F4" s="6" t="n">
        <v>75158</v>
      </c>
      <c r="G4" s="6" t="n">
        <v>51704</v>
      </c>
      <c r="H4" s="6" t="n">
        <v>54050</v>
      </c>
      <c r="I4" s="6" t="n">
        <v>44965</v>
      </c>
      <c r="J4" s="6" t="n">
        <v>-67425</v>
      </c>
      <c r="K4" s="6" t="n">
        <v>225877</v>
      </c>
      <c r="L4" s="6" t="n">
        <v>85723</v>
      </c>
    </row>
    <row r="5">
      <c r="A5" s="3" t="inlineStr">
        <is>
          <t>Adjustments to reconcile net income (loss) to net cash flows provided by (used in) operating activities:</t>
        </is>
      </c>
    </row>
    <row r="6">
      <c r="A6" s="4" t="inlineStr">
        <is>
          <t>Deferred income taxes</t>
        </is>
      </c>
      <c r="J6" s="5" t="n">
        <v>-4296</v>
      </c>
      <c r="K6" s="5" t="n">
        <v>20449</v>
      </c>
      <c r="L6" s="5" t="n">
        <v>9970</v>
      </c>
    </row>
    <row r="7">
      <c r="A7" s="4" t="inlineStr">
        <is>
          <t>Fair value loss on marketable securities</t>
        </is>
      </c>
      <c r="J7" s="5" t="n">
        <v>13025</v>
      </c>
      <c r="K7" s="5" t="n">
        <v>0</v>
      </c>
      <c r="L7" s="5" t="n">
        <v>0</v>
      </c>
    </row>
    <row r="8">
      <c r="A8" s="4" t="inlineStr">
        <is>
          <t>Loss on modification and extinguishment of debt</t>
        </is>
      </c>
      <c r="J8" s="5" t="n">
        <v>1862</v>
      </c>
      <c r="K8" s="5" t="n">
        <v>9590</v>
      </c>
      <c r="L8" s="5" t="n">
        <v>2474</v>
      </c>
    </row>
    <row r="9">
      <c r="A9" s="4" t="inlineStr">
        <is>
          <t>Other</t>
        </is>
      </c>
      <c r="J9" s="5" t="n">
        <v>6864</v>
      </c>
      <c r="K9" s="5" t="n">
        <v>2345</v>
      </c>
      <c r="L9" s="5" t="n">
        <v>-322</v>
      </c>
    </row>
    <row r="10">
      <c r="A10" s="3" t="inlineStr">
        <is>
          <t>Changes in operating assets and liabilities [Abstract]</t>
        </is>
      </c>
    </row>
    <row r="11">
      <c r="A11" s="4" t="inlineStr">
        <is>
          <t>Other assets</t>
        </is>
      </c>
      <c r="J11" s="5" t="n">
        <v>3073</v>
      </c>
      <c r="K11" s="5" t="n">
        <v>-2160</v>
      </c>
      <c r="L11" s="5" t="n">
        <v>-4119</v>
      </c>
    </row>
    <row r="12">
      <c r="A12" s="4" t="inlineStr">
        <is>
          <t>Payable to related parties</t>
        </is>
      </c>
      <c r="J12" s="5" t="n">
        <v>-6019</v>
      </c>
      <c r="K12" s="5" t="n">
        <v>5615</v>
      </c>
      <c r="L12" s="5" t="n">
        <v>2378</v>
      </c>
    </row>
    <row r="13">
      <c r="A13" s="4" t="inlineStr">
        <is>
          <t>Accrued and other liabilities</t>
        </is>
      </c>
      <c r="J13" s="5" t="n">
        <v>2285</v>
      </c>
      <c r="K13" s="5" t="n">
        <v>4842</v>
      </c>
      <c r="L13" s="5" t="n">
        <v>18982</v>
      </c>
    </row>
    <row r="14">
      <c r="A14" s="4" t="inlineStr">
        <is>
          <t>Net cash flows provided by (used in) operating activities</t>
        </is>
      </c>
      <c r="J14" s="5" t="n">
        <v>110170</v>
      </c>
      <c r="K14" s="5" t="n">
        <v>272170</v>
      </c>
      <c r="L14" s="5" t="n">
        <v>241080</v>
      </c>
    </row>
    <row r="15">
      <c r="A15" s="3" t="inlineStr">
        <is>
          <t>Cash Flows from Investing Activities [Abstract]</t>
        </is>
      </c>
    </row>
    <row r="16">
      <c r="A16" s="4" t="inlineStr">
        <is>
          <t>Purchase of marketable securities</t>
        </is>
      </c>
      <c r="J16" s="5" t="n">
        <v>0</v>
      </c>
      <c r="K16" s="5" t="n">
        <v>-10481</v>
      </c>
      <c r="L16" s="5" t="n">
        <v>-5747</v>
      </c>
    </row>
    <row r="17">
      <c r="A17" s="4" t="inlineStr">
        <is>
          <t>Other</t>
        </is>
      </c>
      <c r="J17" s="5" t="n">
        <v>-536</v>
      </c>
      <c r="K17" s="5" t="n">
        <v>-2059</v>
      </c>
      <c r="L17" s="5" t="n">
        <v>4903</v>
      </c>
    </row>
    <row r="18">
      <c r="A18" s="4" t="inlineStr">
        <is>
          <t>Net cash flows used in investing activities</t>
        </is>
      </c>
      <c r="J18" s="5" t="n">
        <v>93795</v>
      </c>
      <c r="K18" s="5" t="n">
        <v>481386</v>
      </c>
      <c r="L18" s="5" t="n">
        <v>-853453</v>
      </c>
    </row>
    <row r="19">
      <c r="A19" s="3" t="inlineStr">
        <is>
          <t>Cash Flows from Financing Activities [Abstract]</t>
        </is>
      </c>
    </row>
    <row r="20">
      <c r="A20" s="4" t="inlineStr">
        <is>
          <t>Repayment of unsecured borrowings</t>
        </is>
      </c>
      <c r="J20" s="5" t="n">
        <v>-325000</v>
      </c>
      <c r="K20" s="5" t="n">
        <v>0</v>
      </c>
      <c r="L20" s="5" t="n">
        <v>0</v>
      </c>
    </row>
    <row r="21">
      <c r="A21" s="4" t="inlineStr">
        <is>
          <t>Debt modification and extinguishment costs</t>
        </is>
      </c>
      <c r="J21" s="5" t="n">
        <v>-230</v>
      </c>
      <c r="K21" s="5" t="n">
        <v>-2052</v>
      </c>
      <c r="L21" s="5" t="n">
        <v>301</v>
      </c>
    </row>
    <row r="22">
      <c r="A22" s="4" t="inlineStr">
        <is>
          <t>Shares issued</t>
        </is>
      </c>
      <c r="J22" s="5" t="n">
        <v>0</v>
      </c>
      <c r="K22" s="5" t="n">
        <v>0</v>
      </c>
      <c r="L22" s="5" t="n">
        <v>19624</v>
      </c>
    </row>
    <row r="23">
      <c r="A23" s="4" t="inlineStr">
        <is>
          <t>Shares repurchased</t>
        </is>
      </c>
      <c r="J23" s="5" t="n">
        <v>-6516</v>
      </c>
      <c r="K23" s="5" t="n">
        <v>-32871</v>
      </c>
      <c r="L23" s="5" t="n">
        <v>0</v>
      </c>
    </row>
    <row r="24">
      <c r="A24" s="4" t="inlineStr">
        <is>
          <t>Net cash flows (used in) provided by financing activities</t>
        </is>
      </c>
      <c r="J24" s="5" t="n">
        <v>-380887</v>
      </c>
      <c r="K24" s="5" t="n">
        <v>-696325</v>
      </c>
      <c r="L24" s="5" t="n">
        <v>436733</v>
      </c>
    </row>
    <row r="25">
      <c r="A25" s="4" t="inlineStr">
        <is>
          <t>Cash and cash equivalents at beginning of year</t>
        </is>
      </c>
      <c r="E25" s="5" t="n">
        <v>285565</v>
      </c>
      <c r="I25" s="5" t="n">
        <v>180211</v>
      </c>
      <c r="J25" s="5" t="n">
        <v>285565</v>
      </c>
      <c r="K25" s="5" t="n">
        <v>180211</v>
      </c>
    </row>
    <row r="26">
      <c r="A26" s="4" t="inlineStr">
        <is>
          <t>Cash and cash equivalents at end of year</t>
        </is>
      </c>
      <c r="B26" s="5" t="n">
        <v>132097</v>
      </c>
      <c r="F26" s="5" t="n">
        <v>285565</v>
      </c>
      <c r="J26" s="5" t="n">
        <v>132097</v>
      </c>
      <c r="K26" s="5" t="n">
        <v>285565</v>
      </c>
      <c r="L26" s="5" t="n">
        <v>180211</v>
      </c>
    </row>
    <row r="27">
      <c r="A27" s="3" t="inlineStr">
        <is>
          <t>Cash paid during the year for [Abstract]</t>
        </is>
      </c>
    </row>
    <row r="28">
      <c r="A28" s="4" t="inlineStr">
        <is>
          <t>Interest</t>
        </is>
      </c>
      <c r="J28" s="5" t="n">
        <v>101100</v>
      </c>
      <c r="K28" s="5" t="n">
        <v>126659</v>
      </c>
      <c r="L28" s="5" t="n">
        <v>126648</v>
      </c>
    </row>
    <row r="29">
      <c r="A29" s="4" t="inlineStr">
        <is>
          <t>Taxes</t>
        </is>
      </c>
      <c r="J29" s="5" t="n">
        <v>746</v>
      </c>
      <c r="K29" s="5" t="n">
        <v>787</v>
      </c>
      <c r="L29" s="5" t="n">
        <v>4163</v>
      </c>
    </row>
    <row r="30">
      <c r="A30" s="4" t="inlineStr">
        <is>
          <t>Fly Leasing Limited [Member]</t>
        </is>
      </c>
    </row>
    <row r="31">
      <c r="A31" s="3" t="inlineStr">
        <is>
          <t>Cash Flows from Operating Activities [Abstract]</t>
        </is>
      </c>
    </row>
    <row r="32">
      <c r="A32" s="4" t="inlineStr">
        <is>
          <t>Net income (loss)</t>
        </is>
      </c>
      <c r="J32" s="5" t="n">
        <v>-67425</v>
      </c>
      <c r="K32" s="5" t="n">
        <v>225877</v>
      </c>
      <c r="L32" s="5" t="n">
        <v>85723</v>
      </c>
    </row>
    <row r="33">
      <c r="A33" s="3" t="inlineStr">
        <is>
          <t>Adjustments to reconcile net income (loss) to net cash flows provided by (used in) operating activities:</t>
        </is>
      </c>
    </row>
    <row r="34">
      <c r="A34" s="4" t="inlineStr">
        <is>
          <t>Equity earnings (loss) from subsidiaries</t>
        </is>
      </c>
      <c r="J34" s="5" t="n">
        <v>67122</v>
      </c>
      <c r="K34" s="5" t="n">
        <v>-219720</v>
      </c>
      <c r="L34" s="5" t="n">
        <v>-90175</v>
      </c>
    </row>
    <row r="35">
      <c r="A35" s="4" t="inlineStr">
        <is>
          <t>Deferred income taxes</t>
        </is>
      </c>
      <c r="J35" s="5" t="n">
        <v>145</v>
      </c>
      <c r="K35" s="5" t="n">
        <v>-3793</v>
      </c>
      <c r="L35" s="5" t="n">
        <v>-673</v>
      </c>
    </row>
    <row r="36">
      <c r="A36" s="4" t="inlineStr">
        <is>
          <t>Fair value loss on marketable securities</t>
        </is>
      </c>
      <c r="J36" s="5" t="n">
        <v>13025</v>
      </c>
      <c r="K36" s="5" t="n">
        <v>0</v>
      </c>
      <c r="L36" s="5" t="n">
        <v>0</v>
      </c>
    </row>
    <row r="37">
      <c r="A37" s="4" t="inlineStr">
        <is>
          <t>Amortization of debt discount and other</t>
        </is>
      </c>
      <c r="J37" s="5" t="n">
        <v>1666</v>
      </c>
      <c r="K37" s="5" t="n">
        <v>1742</v>
      </c>
      <c r="L37" s="5" t="n">
        <v>1742</v>
      </c>
    </row>
    <row r="38">
      <c r="A38" s="4" t="inlineStr">
        <is>
          <t>Loss on modification and extinguishment of debt</t>
        </is>
      </c>
      <c r="J38" s="5" t="n">
        <v>1013</v>
      </c>
      <c r="K38" s="5" t="n">
        <v>0</v>
      </c>
      <c r="L38" s="5" t="n">
        <v>0</v>
      </c>
    </row>
    <row r="39">
      <c r="A39" s="4" t="inlineStr">
        <is>
          <t>Other</t>
        </is>
      </c>
      <c r="J39" s="5" t="n">
        <v>28</v>
      </c>
      <c r="K39" s="5" t="n">
        <v>10</v>
      </c>
      <c r="L39" s="5" t="n">
        <v>2185</v>
      </c>
    </row>
    <row r="40">
      <c r="A40" s="3" t="inlineStr">
        <is>
          <t>Changes in operating assets and liabilities [Abstract]</t>
        </is>
      </c>
    </row>
    <row r="41">
      <c r="A41" s="4" t="inlineStr">
        <is>
          <t>Payable to subsidiaries</t>
        </is>
      </c>
      <c r="J41" s="5" t="n">
        <v>242991</v>
      </c>
      <c r="K41" s="5" t="n">
        <v>240470</v>
      </c>
      <c r="L41" s="5" t="n">
        <v>-104303</v>
      </c>
    </row>
    <row r="42">
      <c r="A42" s="4" t="inlineStr">
        <is>
          <t>Other assets</t>
        </is>
      </c>
      <c r="J42" s="5" t="n">
        <v>172</v>
      </c>
      <c r="K42" s="5" t="n">
        <v>-2305</v>
      </c>
      <c r="L42" s="5" t="n">
        <v>-709</v>
      </c>
    </row>
    <row r="43">
      <c r="A43" s="4" t="inlineStr">
        <is>
          <t>Payable to related parties</t>
        </is>
      </c>
      <c r="J43" s="5" t="n">
        <v>-176</v>
      </c>
      <c r="K43" s="5" t="n">
        <v>94</v>
      </c>
      <c r="L43" s="5" t="n">
        <v>506</v>
      </c>
    </row>
    <row r="44">
      <c r="A44" s="4" t="inlineStr">
        <is>
          <t>Accrued and other liabilities</t>
        </is>
      </c>
      <c r="J44" s="5" t="n">
        <v>-7716</v>
      </c>
      <c r="K44" s="5" t="n">
        <v>3605</v>
      </c>
      <c r="L44" s="5" t="n">
        <v>-477</v>
      </c>
    </row>
    <row r="45">
      <c r="A45" s="4" t="inlineStr">
        <is>
          <t>Net cash flows provided by (used in) operating activities</t>
        </is>
      </c>
      <c r="J45" s="5" t="n">
        <v>250845</v>
      </c>
      <c r="K45" s="5" t="n">
        <v>245980</v>
      </c>
      <c r="L45" s="5" t="n">
        <v>-106181</v>
      </c>
    </row>
    <row r="46">
      <c r="A46" s="3" t="inlineStr">
        <is>
          <t>Cash Flows from Investing Activities [Abstract]</t>
        </is>
      </c>
    </row>
    <row r="47">
      <c r="A47" s="4" t="inlineStr">
        <is>
          <t>Capital contributions to subsidiaries</t>
        </is>
      </c>
      <c r="J47" s="5" t="n">
        <v>-14587</v>
      </c>
      <c r="K47" s="5" t="n">
        <v>-46601</v>
      </c>
      <c r="L47" s="5" t="n">
        <v>-8986</v>
      </c>
    </row>
    <row r="48">
      <c r="A48" s="4" t="inlineStr">
        <is>
          <t>Distributions received from subsidiaries</t>
        </is>
      </c>
      <c r="J48" s="5" t="n">
        <v>353</v>
      </c>
      <c r="K48" s="5" t="n">
        <v>0</v>
      </c>
      <c r="L48" s="5" t="n">
        <v>25792</v>
      </c>
    </row>
    <row r="49">
      <c r="A49" s="4" t="inlineStr">
        <is>
          <t>Advances of notes receivable to subsidiaries</t>
        </is>
      </c>
      <c r="J49" s="5" t="n">
        <v>-189761</v>
      </c>
      <c r="K49" s="5" t="n">
        <v>-271084</v>
      </c>
      <c r="L49" s="5" t="n">
        <v>-265311</v>
      </c>
    </row>
    <row r="50">
      <c r="A50" s="4" t="inlineStr">
        <is>
          <t>Repayment of notes receivable from subsidiaries</t>
        </is>
      </c>
      <c r="J50" s="5" t="n">
        <v>110903</v>
      </c>
      <c r="K50" s="5" t="n">
        <v>297013</v>
      </c>
      <c r="L50" s="5" t="n">
        <v>223925</v>
      </c>
    </row>
    <row r="51">
      <c r="A51" s="4" t="inlineStr">
        <is>
          <t>Purchase of marketable securities</t>
        </is>
      </c>
      <c r="J51" s="5" t="n">
        <v>0</v>
      </c>
      <c r="K51" s="5" t="n">
        <v>-10481</v>
      </c>
      <c r="L51" s="5" t="n">
        <v>-5747</v>
      </c>
    </row>
    <row r="52">
      <c r="A52" s="4" t="inlineStr">
        <is>
          <t>Advances to subsidiaries, net</t>
        </is>
      </c>
      <c r="J52" s="5" t="n">
        <v>-1344</v>
      </c>
      <c r="K52" s="5" t="n">
        <v>0</v>
      </c>
      <c r="L52" s="5" t="n">
        <v>0</v>
      </c>
    </row>
    <row r="53">
      <c r="A53" s="4" t="inlineStr">
        <is>
          <t>Other</t>
        </is>
      </c>
      <c r="J53" s="5" t="n">
        <v>625</v>
      </c>
      <c r="K53" s="5" t="n">
        <v>4242</v>
      </c>
      <c r="L53" s="5" t="n">
        <v>3103</v>
      </c>
    </row>
    <row r="54">
      <c r="A54" s="4" t="inlineStr">
        <is>
          <t>Net cash flows used in investing activities</t>
        </is>
      </c>
      <c r="J54" s="5" t="n">
        <v>-93811</v>
      </c>
      <c r="K54" s="5" t="n">
        <v>-26911</v>
      </c>
      <c r="L54" s="5" t="n">
        <v>-27224</v>
      </c>
    </row>
    <row r="55">
      <c r="A55" s="3" t="inlineStr">
        <is>
          <t>Cash Flows from Financing Activities [Abstract]</t>
        </is>
      </c>
    </row>
    <row r="56">
      <c r="A56" s="4" t="inlineStr">
        <is>
          <t>Advances from subsidiaries, net</t>
        </is>
      </c>
      <c r="J56" s="5" t="n">
        <v>21139</v>
      </c>
      <c r="K56" s="5" t="n">
        <v>0</v>
      </c>
      <c r="L56" s="5" t="n">
        <v>0</v>
      </c>
    </row>
    <row r="57">
      <c r="A57" s="4" t="inlineStr">
        <is>
          <t>Repayment of unsecured borrowings</t>
        </is>
      </c>
      <c r="J57" s="5" t="n">
        <v>-325000</v>
      </c>
      <c r="K57" s="5" t="n">
        <v>0</v>
      </c>
      <c r="L57" s="5" t="n">
        <v>0</v>
      </c>
    </row>
    <row r="58">
      <c r="A58" s="4" t="inlineStr">
        <is>
          <t>Debt modification and extinguishment costs</t>
        </is>
      </c>
      <c r="J58" s="5" t="n">
        <v>-210</v>
      </c>
      <c r="K58" s="5" t="n">
        <v>0</v>
      </c>
      <c r="L58" s="5" t="n">
        <v>0</v>
      </c>
    </row>
    <row r="59">
      <c r="A59" s="4" t="inlineStr">
        <is>
          <t>Shares issued</t>
        </is>
      </c>
      <c r="J59" s="5" t="n">
        <v>0</v>
      </c>
      <c r="K59" s="5" t="n">
        <v>0</v>
      </c>
      <c r="L59" s="5" t="n">
        <v>19624</v>
      </c>
    </row>
    <row r="60">
      <c r="A60" s="4" t="inlineStr">
        <is>
          <t>Shares repurchased</t>
        </is>
      </c>
      <c r="J60" s="5" t="n">
        <v>-6517</v>
      </c>
      <c r="K60" s="5" t="n">
        <v>-32871</v>
      </c>
      <c r="L60" s="5" t="n">
        <v>0</v>
      </c>
    </row>
    <row r="61">
      <c r="A61" s="4" t="inlineStr">
        <is>
          <t>Net cash flows (used in) provided by financing activities</t>
        </is>
      </c>
      <c r="J61" s="5" t="n">
        <v>-310588</v>
      </c>
      <c r="K61" s="5" t="n">
        <v>-32871</v>
      </c>
      <c r="L61" s="5" t="n">
        <v>19624</v>
      </c>
    </row>
    <row r="62">
      <c r="A62" s="4" t="inlineStr">
        <is>
          <t>Net (decrease) increase in cash and cash equivalents</t>
        </is>
      </c>
      <c r="J62" s="5" t="n">
        <v>-153554</v>
      </c>
      <c r="K62" s="5" t="n">
        <v>186198</v>
      </c>
      <c r="L62" s="5" t="n">
        <v>-113781</v>
      </c>
    </row>
    <row r="63">
      <c r="A63" s="4" t="inlineStr">
        <is>
          <t>Cash and cash equivalents at beginning of year</t>
        </is>
      </c>
      <c r="E63" s="6" t="n">
        <v>229431</v>
      </c>
      <c r="I63" s="6" t="n">
        <v>43233</v>
      </c>
      <c r="J63" s="5" t="n">
        <v>229431</v>
      </c>
      <c r="K63" s="5" t="n">
        <v>43233</v>
      </c>
      <c r="L63" s="5" t="n">
        <v>157014</v>
      </c>
    </row>
    <row r="64">
      <c r="A64" s="4" t="inlineStr">
        <is>
          <t>Cash and cash equivalents at end of year</t>
        </is>
      </c>
      <c r="B64" s="6" t="n">
        <v>75877</v>
      </c>
      <c r="F64" s="6" t="n">
        <v>229431</v>
      </c>
      <c r="J64" s="5" t="n">
        <v>75877</v>
      </c>
      <c r="K64" s="5" t="n">
        <v>229431</v>
      </c>
      <c r="L64" s="5" t="n">
        <v>43233</v>
      </c>
    </row>
    <row r="65">
      <c r="A65" s="3" t="inlineStr">
        <is>
          <t>Cash paid during the year for [Abstract]</t>
        </is>
      </c>
    </row>
    <row r="66">
      <c r="A66" s="4" t="inlineStr">
        <is>
          <t>Interest</t>
        </is>
      </c>
      <c r="J66" s="5" t="n">
        <v>39139</v>
      </c>
      <c r="K66" s="5" t="n">
        <v>36469</v>
      </c>
      <c r="L66" s="5" t="n">
        <v>36425</v>
      </c>
    </row>
    <row r="67">
      <c r="A67" s="4" t="inlineStr">
        <is>
          <t>Taxes</t>
        </is>
      </c>
      <c r="J67" s="5" t="n">
        <v>0</v>
      </c>
      <c r="K67" s="5" t="n">
        <v>0</v>
      </c>
      <c r="L67" s="5" t="n">
        <v>0</v>
      </c>
    </row>
    <row r="68">
      <c r="A68" s="3" t="inlineStr">
        <is>
          <t>Noncash Investing Activities [Abstract]</t>
        </is>
      </c>
    </row>
    <row r="69">
      <c r="A69" s="4" t="inlineStr">
        <is>
          <t>Capital contribution to subsidiaries</t>
        </is>
      </c>
      <c r="J69" s="5" t="n">
        <v>52112</v>
      </c>
      <c r="K69" s="5" t="n">
        <v>142246</v>
      </c>
      <c r="L69" s="5" t="n">
        <v>7</v>
      </c>
    </row>
    <row r="70">
      <c r="A70" s="4" t="inlineStr">
        <is>
          <t>Distributions from subsidiaries</t>
        </is>
      </c>
      <c r="J70" s="5" t="n">
        <v>80671</v>
      </c>
      <c r="K70" s="5" t="n">
        <v>213312</v>
      </c>
      <c r="L70" s="5" t="n">
        <v>3386</v>
      </c>
    </row>
    <row r="71">
      <c r="A71" s="4" t="inlineStr">
        <is>
          <t>Intercompany sale of subsidiaries</t>
        </is>
      </c>
      <c r="J71" s="6" t="n">
        <v>60598</v>
      </c>
      <c r="K71" s="6" t="n">
        <v>0</v>
      </c>
      <c r="L71" s="6" t="n">
        <v>3960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15:08Z</dcterms:created>
  <dcterms:modified xmlns:dcterms="http://purl.org/dc/terms/" xmlns:xsi="http://www.w3.org/2001/XMLSchema-instance" xsi:type="dcterms:W3CDTF">2021-03-01T17:15:08Z</dcterms:modified>
</cp:coreProperties>
</file>